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of Financial Assets "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statement of Previously Issu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License Agreements (Tables)" sheetId="23" state="visible" r:id="rId23"/>
    <sheet xmlns:r="http://schemas.openxmlformats.org/officeDocument/2006/relationships" name="Fair Value of Financial Asset_2"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Restatement of Previously Iss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icense Agreements (Details)" sheetId="33" state="visible" r:id="rId33"/>
    <sheet xmlns:r="http://schemas.openxmlformats.org/officeDocument/2006/relationships" name="License Agreements - Schedule o"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Fair Value of Financial Asset_5" sheetId="37" state="visible" r:id="rId37"/>
    <sheet xmlns:r="http://schemas.openxmlformats.org/officeDocument/2006/relationships" name="Stockholders_ Equity (Details)" sheetId="38" state="visible" r:id="rId38"/>
    <sheet xmlns:r="http://schemas.openxmlformats.org/officeDocument/2006/relationships" name="Stockholders_ Equity - Schedule" sheetId="39" state="visible" r:id="rId39"/>
    <sheet xmlns:r="http://schemas.openxmlformats.org/officeDocument/2006/relationships" name="Stockholders_ Equity - Schedu_2" sheetId="40" state="visible" r:id="rId40"/>
    <sheet xmlns:r="http://schemas.openxmlformats.org/officeDocument/2006/relationships" name="Stockholders_ Equity - Schedu_3" sheetId="41" state="visible" r:id="rId41"/>
    <sheet xmlns:r="http://schemas.openxmlformats.org/officeDocument/2006/relationships" name="Stockholders_ Equity - Schedu_4" sheetId="42" state="visible" r:id="rId42"/>
    <sheet xmlns:r="http://schemas.openxmlformats.org/officeDocument/2006/relationships" name="Stockholders_ Equity - Schedu_5" sheetId="43" state="visible" r:id="rId43"/>
    <sheet xmlns:r="http://schemas.openxmlformats.org/officeDocument/2006/relationships" name="Stockholders_ Equity - Schedu_6" sheetId="44" state="visible" r:id="rId44"/>
    <sheet xmlns:r="http://schemas.openxmlformats.org/officeDocument/2006/relationships" name="Stockholders_ Equity - Schedu_7" sheetId="45" state="visible" r:id="rId45"/>
    <sheet xmlns:r="http://schemas.openxmlformats.org/officeDocument/2006/relationships" name="Stockholders_ Equity - Schedu_8"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Income Taxes (Details)" sheetId="53" state="visible" r:id="rId53"/>
    <sheet xmlns:r="http://schemas.openxmlformats.org/officeDocument/2006/relationships" name="Income Taxes - Schedule of Valu" sheetId="54" state="visible" r:id="rId54"/>
    <sheet xmlns:r="http://schemas.openxmlformats.org/officeDocument/2006/relationships" name="Income Taxes - Schedule of Defe" sheetId="55" state="visible" r:id="rId55"/>
    <sheet xmlns:r="http://schemas.openxmlformats.org/officeDocument/2006/relationships" name="Income Taxes - Schedule of Stat" sheetId="56" state="visible" r:id="rId56"/>
    <sheet xmlns:r="http://schemas.openxmlformats.org/officeDocument/2006/relationships" name="Restatement of Previously Iss_3" sheetId="57" state="visible" r:id="rId57"/>
    <sheet xmlns:r="http://schemas.openxmlformats.org/officeDocument/2006/relationships" name="Restatement of Previously Iss_4" sheetId="58" state="visible" r:id="rId58"/>
    <sheet xmlns:r="http://schemas.openxmlformats.org/officeDocument/2006/relationships" name="Restatement of Previously Iss_5" sheetId="59" state="visible" r:id="rId59"/>
    <sheet xmlns:r="http://schemas.openxmlformats.org/officeDocument/2006/relationships" name="Restatement of Previously Iss_6"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0_);(#,##0.000)"/>
    <numFmt numFmtId="171" formatCode="#,##0.0000_);(#,##0.00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HOTH
THERAPEUTICS, INC.</t>
        </is>
      </c>
      <c r="C17" s="4" t="inlineStr">
        <is>
          <t xml:space="preserve"> </t>
        </is>
      </c>
      <c r="D17" s="4" t="inlineStr">
        <is>
          <t xml:space="preserve"> </t>
        </is>
      </c>
    </row>
    <row r="18">
      <c r="A18" s="4" t="inlineStr">
        <is>
          <t>Entity Central Index Key</t>
        </is>
      </c>
      <c r="B18" s="4" t="inlineStr">
        <is>
          <t>0001711786</t>
        </is>
      </c>
      <c r="C18" s="4" t="inlineStr">
        <is>
          <t xml:space="preserve"> </t>
        </is>
      </c>
      <c r="D18" s="4" t="inlineStr">
        <is>
          <t xml:space="preserve"> </t>
        </is>
      </c>
    </row>
    <row r="19">
      <c r="A19" s="4" t="inlineStr">
        <is>
          <t>Entity File Number</t>
        </is>
      </c>
      <c r="B19" s="4" t="inlineStr">
        <is>
          <t>001-38803</t>
        </is>
      </c>
      <c r="C19" s="4" t="inlineStr">
        <is>
          <t xml:space="preserve"> </t>
        </is>
      </c>
      <c r="D19" s="4" t="inlineStr">
        <is>
          <t xml:space="preserve"> </t>
        </is>
      </c>
    </row>
    <row r="20">
      <c r="A20" s="4" t="inlineStr">
        <is>
          <t>Entity Tax Identification Number</t>
        </is>
      </c>
      <c r="B20" s="4" t="inlineStr">
        <is>
          <t>82-1553794</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9</v>
      </c>
    </row>
    <row r="31">
      <c r="A31" s="4" t="inlineStr">
        <is>
          <t>Entity Incorporation, Date of Incorporation</t>
        </is>
      </c>
      <c r="B31" s="4" t="inlineStr">
        <is>
          <t>May 16,  2017</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177 Avenue of the Americas</t>
        </is>
      </c>
      <c r="C33" s="4" t="inlineStr">
        <is>
          <t xml:space="preserve"> </t>
        </is>
      </c>
      <c r="D33" s="4" t="inlineStr">
        <is>
          <t xml:space="preserve"> </t>
        </is>
      </c>
    </row>
    <row r="34">
      <c r="A34" s="4" t="inlineStr">
        <is>
          <t>Entity Address, Address Line Two</t>
        </is>
      </c>
      <c r="B34" s="4" t="inlineStr">
        <is>
          <t>5th Floor</t>
        </is>
      </c>
      <c r="C34" s="4" t="inlineStr">
        <is>
          <t xml:space="preserve"> </t>
        </is>
      </c>
      <c r="D34" s="4" t="inlineStr">
        <is>
          <t xml:space="preserve"> </t>
        </is>
      </c>
    </row>
    <row r="35">
      <c r="A35" s="4" t="inlineStr">
        <is>
          <t>Entity Address, Address Line Three</t>
        </is>
      </c>
      <c r="B35" s="4" t="inlineStr">
        <is>
          <t>Suite 5066</t>
        </is>
      </c>
      <c r="C35" s="4" t="inlineStr">
        <is>
          <t xml:space="preserve"> </t>
        </is>
      </c>
      <c r="D35" s="4" t="inlineStr">
        <is>
          <t xml:space="preserve"> </t>
        </is>
      </c>
    </row>
    <row r="36">
      <c r="A36" s="4" t="inlineStr">
        <is>
          <t>Entity Address, City or Town</t>
        </is>
      </c>
      <c r="B36" s="4" t="inlineStr">
        <is>
          <t>New York</t>
        </is>
      </c>
      <c r="C36" s="4" t="inlineStr">
        <is>
          <t xml:space="preserve"> </t>
        </is>
      </c>
      <c r="D36" s="4" t="inlineStr">
        <is>
          <t xml:space="preserve"> </t>
        </is>
      </c>
    </row>
    <row r="37">
      <c r="A37" s="4" t="inlineStr">
        <is>
          <t>Entity Address, State or Province</t>
        </is>
      </c>
      <c r="B37" s="4" t="inlineStr">
        <is>
          <t>NY</t>
        </is>
      </c>
      <c r="C37" s="4" t="inlineStr">
        <is>
          <t xml:space="preserve"> </t>
        </is>
      </c>
      <c r="D37" s="4" t="inlineStr">
        <is>
          <t xml:space="preserve"> </t>
        </is>
      </c>
    </row>
    <row r="38">
      <c r="A38" s="4" t="inlineStr">
        <is>
          <t>Entity Address, Postal Zip Code</t>
        </is>
      </c>
      <c r="B38" s="4" t="inlineStr">
        <is>
          <t>10036</t>
        </is>
      </c>
      <c r="C38" s="4" t="inlineStr">
        <is>
          <t xml:space="preserve"> </t>
        </is>
      </c>
      <c r="D38" s="4" t="inlineStr">
        <is>
          <t xml:space="preserve"> </t>
        </is>
      </c>
    </row>
    <row r="39">
      <c r="A39" s="3" t="inlineStr">
        <is>
          <t>Entity Phone Fax Numbers [Line Items]</t>
        </is>
      </c>
      <c r="B39" s="4" t="inlineStr">
        <is>
          <t xml:space="preserve"> </t>
        </is>
      </c>
      <c r="C39" s="4" t="inlineStr">
        <is>
          <t xml:space="preserve"> </t>
        </is>
      </c>
      <c r="D39" s="4" t="inlineStr">
        <is>
          <t xml:space="preserve"> </t>
        </is>
      </c>
    </row>
    <row r="40">
      <c r="A40" s="4" t="inlineStr">
        <is>
          <t>City Area Code</t>
        </is>
      </c>
      <c r="B40" s="4" t="inlineStr">
        <is>
          <t>(646)</t>
        </is>
      </c>
      <c r="C40" s="4" t="inlineStr">
        <is>
          <t xml:space="preserve"> </t>
        </is>
      </c>
      <c r="D40" s="4" t="inlineStr">
        <is>
          <t xml:space="preserve"> </t>
        </is>
      </c>
    </row>
    <row r="41">
      <c r="A41" s="4" t="inlineStr">
        <is>
          <t>Local Phone Number</t>
        </is>
      </c>
      <c r="B41" s="4" t="inlineStr">
        <is>
          <t>756-2997</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HOTH</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1317071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NOTE
3 – License Agreements The
following summarizes the Company’s research and development expenses for licenses acquired (including stock-based compensation)
during the years ended December 31, 2024 and 2023:
For the Year Ended
2024 2023
The George Washington University $ 13,620 $ 66,172
North Carolina State University 6,250 —
Virginia Commonwealth University — (275,000 )
U.S. Department of Veteran Affairs 54,000 —
University of Cincinnati 1,666 7,500
$ 75,536 $ (201,328 ) The
George Washington University During
the year ended December 31, 2024, the Company recorded expenses of $13,620 for license fees, including an expense of $7,661 for the year
ended December 31, 2024 related to warrants granted to The George Washington University (“GW”) pursuant to the patent license
agreement with GW dated February 1, 2020 (“GW Patent License Agreement”) and the patent license agreement with GW dated August
7, 2020 (“Second GW Patent License Agreement”). During the year ended December 31, 2023, the Company
recorded expenses of $66,172 for license fees, including an expense of approximately $29,000 related to warrants granted to GW pursuant
to the GW Patent License Agreement and the Second GW Patent License Agreement. The Company recorded an expense of $30,000 for a milestone
payment pursuant to GW Patent License Agreement. The Company also recorded $7,500 for the year ended December 31, 2023 for license maintenance
fees. North
Carolina State University During
the year ended December 31, 2024, the Company recorded expenses of $6,250 for license fees associated with the license agreement by and
between the Company and North Carolina State University dated February 25, 2021. During
the year ended December 31, 2023, the Company did not Virginia
Commonwealth University During
the year ended December 31, 2024, the Company did not During
the year ended December 31, 2023, the Company recognized a gain of $275,000 for license fees associated with the VCU License Agreement.
On August 16, 2023, the Company terminated the VCU License Agreement. As of December 31, 2023, the Company reversed its prior accrual
of $150,000 for five years of annual minimum payments and $125,000 for annual maintenance fees. U.S. Department of Veteran Affairs During the year ended December 31, 2024, the
Company recognized expenses of $54,000 for license fees associated with the exclusive license agreement by and between the Company and
the US Department of Veteran Affairs dated December 9, 2024. During the year ended December 31, 2023, the Company
did not recognize any expenses for license fees associated with such license agreement. Chelexa
Biosciences, Inc. and the University of Cincinnati During
the years ended December 31, 2024 and 2023, the Company recognized expenses of $1,666 and $7,500 for license fees associated with the
Assignment and Assumption Agreement by and between the Company and Chelexa Biosciences, Inc. dated May 14,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NOTE
4 – Fair Value of Financial Assets and Liabilities The
following table presents the Company’s assets and liabilities that are measured at fair value on December 31, 2024 and 2023:
Fair value measured on December 31, 2024
Total at Quoted Significant Significant
Assets
Investment in joint ventures $ 36,819 $ — $ — $ 36,819
Fair value measured on December 31, 2023
Total at Quoted Significant Significant
Assets
Investment in joint ventures $ 37,400 $ — $ — $ 37,400 Level
3 Measurement The
following table sets forth a summary of the changes in the fair value of the Company’s Level 3 financial assets that are measured
at fair value on a recurring basis for the years ended December 31, 2024 and 2023:
Investment in joint venture for the year ended December 31, 2024 and 2023
For the Year Ended
2024 2023
Investment in joint ventures at fair value – beginning of year $ 37,400 $ 33,000
Change in fair value of investment in joint ventures (581 ) 4,400
Investment in joint ventures at fair value – end of year $ 36,819 $ 37,400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other income (expenses), net in the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Zylö Therapeutics In connection with the Company’s March 2020 underwritten public
offering of shares of its common stock, on May 4, 2020, the Company purchased 120,000 shares of Zylö Therapeutics (“Zylö”)
Class B common stock for $60,000. On December 8, 2021, the Company entered into a third amendment (the “Zylö Amendment”)
to the Exclusive Sublicense Agreement with Zylö originally dated August 19, 2019 (as amended, the “Exclusive Sublicense Agreement”),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Zylö conducted a 409A valuation of their Class B common stock in February 2024, and
as of December 31, 2024 and 2023, valued its share price at $0.167 and $0.17 per share, respectively. This value was ratified
by Zylö’s board of directors in February 2024 and December 2023, respectively. On
February 23, 2024, the Company acquired 22,000 shares of Class B Common stock of Atticus Pharma, a subsidiary of Zylö Therapeutics,
based upon a 1-for-10 ratio of current shares and was instructed, on July 3, 2024, that the 409A valuation of the shares was $79, or
$0.0036 per share, pursuant to the February 2024 valuation ratified by Zylö’s board of directors. The
valuations reflect a probability-weighted present value of expected future investment returns considering certain possible outcomes and
the rights of each class of Zylö’s and Atticus Pharma’s equity. The future values of the common stock under the various
outcomes are discounted back to the valuation date at a risk-adjusted discount rate and probability weighted to determine the value for
the Class B common stock. Significant unobservable inputs in the valuation include: (i) probabilities of each scenario, (ii) timing of
occurrence, (iii) future valuation; (iv) and the risk-adjusted discount rate. The
consolidated investment in Zylö was valued at $36,819 and $37,400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5 – 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December 31, 2024 and 2023, 5,000,000 shares of the Company’s preferred stock have been
designated as Series A Convertible Preferred Stock, 2,000,000 shares of the Company’s preferred stock have been designated as Series
B Preferred Stock, and 3,000,000 shares of the Company’s preferred stock remain undesignated. Series
A Convertible Preferred Stock The
shares of Series A Convertible Preferred Stock, par value $0.0001 per share, are not mandatorily redeemable and do not embody an unconditional
obligation to settle in a variable number of equity shares. As such, the shares of Series A Convertible Preferred Stock are classified
as permanent equity on the consolidated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As of December 31, 2024 and 2023, no shares of Series A Convertible Preferred Stock were issued
and outstanding. Series
B Preferred Stock On November 2, 2022, the Company filed a Certificate
of Designation of the Series B Preferred Stock (the “Certificate of Designation”) with the Secretary of State of the State
of Nevada to create a new class of Series B Preferred Stock, par value $0.0001 per share (the “Series B Preferred Stock”).
The Certificate of Designation designated 2,000,000 shares of authorized preferred stock as Series B Preferred Stock. The Series B Preferred
Stock was not entitled to receive dividends or any other distributions. The Series B Preferred Stock was entitled to ten votes per share
and voted together with the Company’s issued and outstanding shares of common stock as a single class exclusively with respect
to a proposal to increase the number of shares of common stock that the Company was authorized to issue, together with any ancillary
or administrative matters necessary or advisable in connection with the implementation of such increase. The Series B Preferred Stock
had no rights as to any distribution or assets of the Company upon liquidation, bankruptcy, reorganization, merger, acquisition, sale,
dissolution or winding up of the Company. As of December 31, 2024 and 2023, no shares of Series B Preferred Stock were issued and outstanding. Warrants 2023 On
December 29, 2022, the Company entered into a securities purchase agreement with an accredited investor pursuant to which it sold (i)
140,000 shares of common stock, (ii) pre-funded warrants to purchase up to 1,860,000 shares of common stock (“December Pre-Funded
Warrants”) and (iii) common stock warrants to purchase up to 2,500,000 shares of common stock (“December Common Stock Warrants”)
at a purchase price of $5.00 per share and accompanying December Common Stock Warrants (less $0.001 for each December Pre-Funded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The
measurement of fair value of the December Pre-Funded Warrants was determined utilizing a Black-Scholes model considering all relevant
assumptions current at January 3, 2023, the date of issuance (i.e., share price of $6.56, exercise price of $0.001, term of 30
years beginning January 3, 2023 (as these do not have an expiration date), volatility of 135.07%, risk-free rate of 3.88%,
and expected dividend rate of 0%). The grant date fair value of the December Pre-Funded Warrants was estimated to be $12.2 million
on January 3, 2023 and was reflected within additional paid-in capital as the Pre-Funded Warrants were determined to be equity classified. The
measurement of fair value of the December Common Stock Warrants was determined utilizing a Black-Scholes model considering all relevant
assumptions current at January 3, 2023, the date of issuance (i.e., share price of $6.56, exercise price of $5.00, term of  five
and a half years As
a result of exercising the December Pre-Funded Warrants on various dates in February 2023, the investor exercised all the December Pre-Funded
Warrants for an aggregate of 1,860,000 shares of the Company’s common stock for aggregate net proceeds to the Company of $1,860. In
addition, pursuant to the terms of the offering, the Company issued the designees of the placement agent, Wainwright, warrants to purchase
up to 100,000 shares of the Company’s common stock (“December Wainwright Warrants”). The December Wainwright Warrants
had a determined fair value of $591,090 as of the date of issuance. The December Wainwright Warrants are exercisable for a period of
five and one-half years from the issuance date at an exercise price of $6.25 per share, subject to adjustment, and may, under certain
circumstances, be exercised on a cashless basis. As the December Wainwright Warrants were issued for services provided in facilitating
the private placement, the Company recorded the fair value of such December Wainwright Warrants as an equity issuance cost on the issuance
date. The measurement of fair value was determined utilizing a Black-Scholes model considering all relevant assumptions current at January
3, 2023, the date of issuance (i.e., share price of $6.56, exercise price of $6.25, term of  five On
September 13, 2023, the Company entered into a securities purchase agreement with certain institutional investors (the “September
Investors”) pursuant to which it sold (i) 549,275 shares of common stock and (ii) pre-funded warrants (the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securities purchase agreement, in a private placement, the Company issued and sold warrants (the “September Common
Stock Warrants”) to purchase up to 1,100,000 shares of common stock. Gross proceeds from the offering were approximately $2.9 million,
prior to deducting placement agent’s fees and other offering expenses payable by the Company, with aggregate net proceeds of approximately
$2.4 million. The closing of the offering occurred on September 15, 2023. Each September Common Stock Warrant is exercisable for a period
of five years from the issuance date at an exercise price of $2.505 per share, subject to adjustment, and may, under certain circumstances,
be exercised on a cashless basis. Each September Pre-Funded Warrant is exercisable until exercised in full at an exercise price of $0.001
per share and may be exercised on a cashless basis. The
measurement of fair value of the September Pre-Funded Warrants was determined utilizing a Black-Scholes model considering all relevant
assumptions current at September 15, 2023, the date of issuance (i.e., share price of $1.84, exercise price of $0.001, term of 30
years beginning September 15, 2023 (as these do not have an expiration date), volatility of 146.89%, risk-free rate of 4.42%,
and expected dividend rate of 0%). The grant date fair value of the September Pre-Funded Warrants was estimated to be $1.0 million
on September 15, 2023 and was reflected within additional paid-in capital as the September Pre-Funded Warrants were determined to be
equity classified. The
measurement of fair value of the September Common Stock Warrants was determined utilizing a Black-Scholes model considering all relevant
assumptions current at September 15, 2023, the date of issuance (i.e., share price of $1.84, exercise price of $2.505, term of five
years beginning September 15, 2023, volatility of 146.89%, risk-free rate of 4.45%, and expected dividend rate of 0%).
The grant date fair value of these September Common Stock Warrants was estimated to be $1.8 million on September 15, 2023 and was
reflected within additional paid-in capital as the September Common Stock Warrants were determined to be equity classified. On
various dates in September 2023, the September Investors exercised 495,050 of the September Pre-Funded Warrants for an aggregate of 495,050
shares of common stock for aggregate gross proceeds to the Company of $495. In
addition, pursuant to the terms of the September offering, the Company issued designees of the placement agent, Wainwright warrants (the
“September Wainwright Warrants”) to purchase up to 55,000 shares of the Company’s common stock. The September Wainwright
Warrants are exercisable for a period of five years from the commencement of sales at an exercise price of $3.2875 per share, subject
to adjustment, and may, under certain circumstances, be exercised on a cashless basis. As the September Wainwright Warrants were issued
for services provided in facilitating the September offering, the Company recorded the fair value of such September Wainwright Warrants
as an equity issuance cost on the issuance date. The measurement of fair value was determined utilizing a Black-Scholes model considering
all relevant assumptions current at September 15, 2023, the date of issuance (i.e., share price of $1.84, exercise price of $3.2875,
term of five years beginning September 15, 2023, volatility of 146.89%, risk-free rate of 4.45%, and expected
dividend rate of 0%). 2024 On
January 8, 2024, the Company issued 55,675 common shares in connection with the exercise of the remaining 55,675 September Pre-Funded
Warrants that were issued in connection with a securities purchase agreement dated September 13, 2023. On
March 27, 2024, the Company entered into an inducement offer agreement with a holder (the “Holder”) of certain of the Company’s
existing warrants (the “January 2023 Existing Warrants”) to immediately exercise for cash an aggregate 2,500,000 of the January
2023 Existing Warrants to purchase shares of the Company’s common stock at a reduced exercise price of $1.6775 per share for gross
proceeds to the Company of approximately $4.2 million before deducting placement agent fees and other offering expenses payable
by the Company. The exercised January 2023 Existing Warrants were issued pursuant to a securities purchase agreement dated December 29,
2022 by and between the Company and the Holder. Each January 2023 Existing Warrant was exercisable for a period of five and one-half
years from the issuance date at an original exercise price of $5.00 per share. As
an inducement to such exercise, the Company agreed to issue new unregistered warrants to purchase up to 3,750,000 shares of the Company’s
common stock at an exercise price of $1.50 per share (the “April 2024 Inducement Warrants”). The April 2024 Inducement Warrants
are exercisable immediately upon issuance and will expire on July 3, 2028. On April 1, 2024, the Holder exercised such warrants, and
the Company issued the Holder 3,750,000 April 2024 Inducement Warrants. Additionally, in connection with the exercise of the January
2023 Existing Warrants, the Company issued 125,000 placement agent warrants to the designees of the placement agent, Wainwright, which
are immediately exercisable and expire on July 3, 2028 at an exercise price of $2.0969 per share. The
amendment to the January 2023 Existing Warrants on March 27, 2024 to lower the exercise price thereof was considered a modification of
the January 2023 Existing Warrants under the guidance of ASU 2021-04. The modification is consistent with the “Equity Issuance”
classification under that guidance as the reason for the modification was to induce the holders to cash exercise their warrants, resulting
in the exercise of the January 2023 Existing Warrants on April 1, 2024. On
March 27, 2024, the Company calculated the total fair value of the consideration for the modification of the January 2023 Existing Warrants,
which includes the incremental fair value of the January 2023 Existing Warrants (determined by comparing the fair values immediately
prior to and immediately after the modification). The fair values were calculated using the Black-Scholes option-pricing model, and the
Company determined that the total fair value of the consideration related to the modification of the January 2023 Existing Warrants amounted
to $550,500, which are considered offering costs and were netted against the net proceeds received by the warrant exercise under the
guidance of ASU 2021-04. On
April 1, 2024, in connection with the March 27, 2024 inducement offer agreement with the Holder of the January 2023 Existing Warrants,
the Holder exercised the January 2023 Existing Warrants for cash at a reduced exercise price of $1.6775 per share resulting in gross
proceeds to the Company of approximately $4.2 million (net proceeds of approximately $3.7 million, after deducting placement agent
fees and other offering expenses of $0.5 million). In connection with such exercise, during the year ended December 31, 2024, the Company
issued 2,500,000 shares of common stock upon the exercise of the January 2023 Existing Warrants. On
April 1, 2024, in connection with the issuance of the April 2024 Inducement Warrants and the placement agent warrants, the Company calculated
the fair value of such warrants using the Black-Scholes option-pricing model, and the Company determined that the aggregate total fair
value of the April 2024 Inducement Warrants and placement agent warrants amounted to $4,166,800, which are considered offering costs
and were netted against the net proceeds received by the warrant exercise under the guidance of ASU 2021-04. The
fair value of the January 2023 Existing Warrants on the modification date and the fair value of the April 2024 Inducement Warrants were
estimated using the Black-Scholes option-pricing model with the following assumptions:
March
27,
Exercise price $1.50 to $5.00
Term (years) 4.25
Expected stock price volatility 109.8
Risk-free rate of interest 4.18% to 4.34 % A
summary of warrant activity for the years ended December 31, 2024 and 2023 is as follows: Number of Weighted Total Weighted Outstanding as of December 31, 2022 402,840 $ 49.83 — 1.4 Issued 6,165,725 2.61 — 4.5 Exercised (2,355,050 ) — — — Outstanding as of December 31, 2023 4,213,515 7.01 — 4.5 Issued 3,875,000 1.52 — — Expired (329,597 ) 49.08 — — Exercised (2,555,675 ) 0.67 — — Outstanding as of December 31, 2024 5,203,243 2.62 — 3.52 Warrants exercisable as of December 31, 2024 5,203,243 $ 2.62 $ — 3.52 The
Company has determined that the warrants should be accounted for as a component of stockholders’ equity. Common
Shares As
a result of exercising the December Pre-Funded Warrants on various dates in February 2023, the investor exercised all the December Pre-Funded
Warrants for an aggregate of 1,860,000 shares of the Company’s common stock for aggregate net proceeds to the Company of $1,860. On
September 13, 2023, the Company entered into a securities purchase agreement with certain institutional investors pursuant to which it
sold (i) 549,275 shares of common stock and (ii)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securities purchase agreement, in a private placement,
the Company issued and sold the September Common Stock Warrants to purchase up to 1,100,000 shares of common stock. Gross proceeds from
the offering were approximately $2.9 million, prior to deducting placement agent’s fees and other offering expenses payable by
the Company, with aggregate net proceeds of approximately $2.4 million. The closing of the offering occurred on September 15, 2023. On
January 8, 2024, the Company issued 55,675 common shares in connection with the exercise of 55,675 pre-funded warrants that were issued
in connection with a securities purchase agreement dated September 13, 2023. During
the year ended December 31, 2024, the Company issued 2,500,000 shares of its common stock in connection with the exercise of 2,500,000
December Common Stock Warrants. See Warrants section above. On
November 8, 2024, the Company entered into the ATM Agreement with Wainwright under which the Company may offer and sell shares of
its common stock having an aggregate sales price of up to $2,700,000 through Wainwright as the sales agent pursuant to the Company’s
effective shelf registration statement on Form S-3, including an accompanying prospectus (File No. 333-272620), and a
prospectus supplement dated November 8, 2024. Sales of shares of the Company’s common stock through Wainwright, if any, will be
made by any method permitted by law deemed to be an “at the market offering” as defined in Rule 415(a)(4) under the Securities
Act of 1933, as amended. Wainwright will use commercially reasonable efforts to sell shares of the Company’s common stock from
time to time, based on instructions from the Company (including any price, time or size limits or other parameters or conditions the
Company may impose). The Company will pay Wainwright a commission equal to 3.0% of the aggregate gross proceeds from the sales of shares
of the Company’s common stock sold through Wainwright under the ATM Agreement and will also reimburse Wainwright for certain specified
expenses in connection with the ATM Agreement. The offering of shares pursuant to the ATM Agreement will terminate on the earlier of
(1) the sale, pursuant to the ATM Agreement, of shares having an aggregate offering price of $2,700,000 and (2) the termination
of the ATM Agreement by either the Company or Wainwright, as set forth therein. From November 8, 2024 to December 31, 2024, the Company
issued 1,137,250 shares of its common stock for net proceeds of approximately $1.0 million pursuant to the ATM Agreement. 2018
Equity Incentive Plan On
May 4, 2018, the Company’s board of directors adopted the Hoth Therapeutics, Inc. 2018 Equity Incentive Plan (the “2018 Plan”)
initially reserving 40,000 shares of the Company’s common stock for issuance thereunder. The 2018 Plan became effective on May
14, 2018 upon written approval of the 2018 Plan by shareholders holding a majority of the Company’s voting capital. The
compensation committee of the board of directors increased the number of shares reserved pursuant to the Company’s 2018 Equity
Incentive Plan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On January 4, 2024, the compensation committee of the board of directors further increased
the number of shares reserved for issuance under the 2018 Plan from 166,878 shares to 176,878 shares. On January 6, 2025, the compensation
committee of the board of directors further increased the number of shares reserved for issuance under the 2018 plan from 176,878 shares
to 186,878 shares. As of December 31, 2024, there were 83,738 shares of Company common stock available for grant under the 2018 Plan.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On
June 2, 2023, the Company’s board of directors approved the Hoth Therapeutics, Inc. Amended and Restated 2022 Omnibus Equity Incentive
Plan (the “Amended and Restated 2022 Plan”) which, among other things, increased the number of shares reserved under the
plan by 495,317 shares, which Amended and Restated 2022 Plan was approved by stockholders on August 18, 2023. On
May 15, 2024, the Company’s compensation committee recommended, and the board of directors approved an increase to the number of
shares of common stock reserved for issuance under the Amended and Restated 2022 Plan by 500,000 shares from 51,317 shares to 551,317
shares (“2024 Increase”). The 2024 Increase was approved by shareholders of the Company on August 7, 2024. As of December
31, 2024, there were 78,317 shares of Company common stock available for grant under the Amended and Restated 2022 Plan. Restricted
Stock Awards A
summary of the Company’s restricted stock awards granted under the equity incentive plans during the years ended December 31, 2024
and 2023 is as follows:
Number of Weighted
Nonvested on December 31, 2022 3,384 3.16
Vested (1,691 ) 3.16
Nonvested on December 31, 2023 1,693 3.16
Vested (1,693 ) 3.16
Nonvested on December 31, 2024 — — During
the years ended December 31, 2024 and 2023, the Company recognized stock-based compensation of $2,543 and $7,734, respectively, in connection
with restricted stock awards. Stock
Options On July 17, 2023, pursuant to and subject to the available number of
shares reserved under the 2022 Plan, the Company issued an aggregate of 90,000 options to the Company’s employees and directors.
The aggregate grant date fair value of these options was $216,428, which was recorded as stock-based compensation during the year ended
December 31, 2023. On
January 5, 2024, pursuant to and subject to the available number of shares reserved under the Amended and Restated 2022 Plan, the Company
issued options to the Company’s employees and directors to purchase up to 450,000 shares of the Company’s common stock at
an exercise price of $1.36 per share. The options vested immediately and expire on January 5, 2034. The aggregate grant date fair value
of these options was $512,685, which was recorded as stock-based compensation during the year ended December 31, 2024. On
August 19, 2024, pursuant to and subject to the available number of shares reserved under the Amended and Restated 2022 Plan, the Company
issued options to the Company’s employees and directors to purchase up to 473,000 shares of the Company’s common stock at
an exercise price of $0.7548 per share. The options vested immediately in full upon grant and expire on August 19, 2034. The aggregate
grant date fair value of these options was $281,388, which was recorded as stock-based compensation during the year ended December 31,
2024. The
fair value of option grants was estimated on the date of grant using the Black-Scholes option-pricing model with the following assumptions: Year Ended 2024 2023 Exercise price $ 0.7548 to $1.36 $ 2.59 Term (years) 5.0 10.0 Expected stock price volatility 106.65% to 120.00 % 105.00 % Risk-free rate of interest 3.75% to 4.02 % 4.02 % A
summary of option activity under the Company’s equity incentive plans for the years ended December 31, 2024 and 2023 is presented
below: Number of Weighted Total Weighted Outstanding as of December 31, 2022 104,651 $ 49.80 $ — 8.3 Employee options issued 90,000 2.59 — 9.5 Expired (25,289 ) 46.10 — — Outstanding as of December 31, 2023 169,362 26.78 — 8.4 Employee options issued 923,000 1.05 — — Expired (2,000 ) 147.0 — — Outstanding as of December 31, 2024 1,090,362 $ 4.78 $ — 9.1 Options vested and exercisable as of December 31, 2024 1,090,362 $ 4.78 $ — 9.1 A summary of stock options outstanding at December
31, 2024 by price range is as follows: Options outstanding and exercisable Range of Exercise Prices Number of Weighted Weighted Up to $2.59 1,013,000 $ 9.3 1.19 $14.75 to $76.25 62,562 6.7 32.95 Above $76.25 14,800 $ 5.0 131.50 Options outstanding and exercisable as of December 31, 2024 1,090,362 $ 9.1 4.78 All
stock compensation associated with the amortization of employee stock option expense was recorded as a component of general and administrative
expenses in the consolidated statements of operations and comprehensive loss. Estimated
future stock-based compensation expense relating to unvested stock options is $0. Stock Based Compensation Stock based compensation expense for the years
ended December 31, 2024 and 2023 was as follows:
Year Ended
2024 2023
Employee stock option awards $ 794,073 $ 182,522
Non-employee restricted stock awards 2,543 7,734
Non-employee stock warrant awards (a) 7,661 26,172
$ 804,277 $ 216,428
(a) Represents accretion of stock based compensation expense for non-employee stock warrants
issued in 2021. For
the years ended December 31, 2024 and 2023, the amount of stock-based compensation expense included within research and development and
general and administrative expenses was as follows:
Year Ended
2024 2023
Research and development $ 7,661 $ 26,172
General and administrative 796,616 190,256
$ 804,277 $ 216,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Office
Lease Effective
November 2023, the Company leased office space for a two-year term. The Company’s office lease contained a renewal option. The
Company evaluated several factors in assessing whether there is reasonable certainty that the Company will exercise its contractual renewal
option concluding that it is not reasonably certain to exercise such option. As it is not reasonably certain to be exercised, the Company
excluded the renewal term in determining the lease term used in calculating the right-of-use asset and lease liability. In December 2024,
the landlord notified the Company that it will be closing its operations at the Company’s location and offering to relocate the
Company to a new location. The Company agreed to relocate and accordingly, on December 9, 2024, the Company and the landlord entered
into a new lease agreement (the “December 2024 Lease”). Pursuant to the December 2024 Lease, effective December 20, 2024,
the Company leased office space for a term of 14 months, expiring on February 28, 2026. Pursuant to such lease agreement, the Company
is required to pay a monthly base rent of $2,732 from March 1, 2025 through February 2026. In connection with December 2024 Lease, in
December 2024, the Company increased right-of-use assets and lease liabilities by $31,075 and removed all remaining right-of-use assets
and lease liabilities associated with the November 2023 lease. The
table below presents certain information related to the Company’s lease costs, which are included in general and administrative
expenses in the accompanying consolidated statements of operation and comprehensive loss:
Year Ended
2024 2023
Operating lease expense $ 34,000 $ 5,464
Short term lease expense 19,135 33,351
Total lease cost $ 53,135 $ 38,815 Right-of-use
asset for operating leases were recorded in the consolidated balance sheets as follows:
December 31, December 31,
Office lease right-of-use asset $ 31,075 $ 59,698
Less accumulated amortization - (4,533 )
Total right-of-use asset, net $ 31,075 $ 55,165 Operating
lease liability for operating leases were recorded in the consolidated balance sheets as follows:
December 31, December 31,
Current portion of operating lease liability $ 28,366 $ 28,839
Long-term portion of operating lease liability 2,709 26,326
Total operating lease liability $ 31,075 $ 55,165 Supplemental
cash flow information related to the Company’s leases for the year ended December 31, 2024 were as follows:
Cash paid for amounts included in the measurement of lease liabilities:
Operating cash flows for operating leases $ 24,090 The
weighted-average remaining lease term for the operating lease is 1.2 years and the weighted-average incremental borrowing rate is 10%
as of December 31, 2024 and 2023. As
of December 31, 2024, future annual minimum lease payments required under operating leases are as follows:
2025 $ 30,052
2026 2,732
Total minimum lease payments $ 32,784
Less: effects of discounting (1,709 )
Present value of future minimum lease payments $ 31,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7 – Income Taxes The
table below presents the components of the provision for taxes: The
Company’s provision is primarily driven by the full valuation allowance in 2024 and 2023.
As of December 31,
2024 2023
Current (As Restated)
U.S. Federal $ - $ -
U.S. State - -
U.S. Foreign - -
Total current provision
Deferred - -
U.S. Federal - -
U.S. State - -
U.S. Foreign - -
Total deferred benefit - -
Change in valuation allowance - -
Total provision for income taxes $ - $ - At
December 31, 2024 and 2023, the tax effects of the temporary differences and carryforwards that give rise to deferred tax assets consist
of the following:
As of December 31,
2024 2023
Deferred tax assets (As Restated)
Net operating loss carryforwards $ 13,388,457 $ 11,737,071
Capitalized research costs 3,044,801 2,343,014
Equity based compensation 681,546 549,587
Licenses acquired 254,947 266,091
Accruals and other temporary differences 302,231 297,949
Total deferred tax assets 17,671,982 15,193,712
Less valuation allowance (17,671,982 ) (15,193,712 )
Deferred tax assets, net of allowance $ - $ - A
reconciliation of the statutory income tax rates and the Company’s effective tax rate for the years ended December 31, 2024 and
2023 is as follows:
Years Ended
2024 2023
Statutory federal income tax rate 21.0 % 21.0 %
State taxes, net of federal benefit 9.9 % 10.3 %
Impact of non-U.S. earnings 0.0 % 0.0 %
Permanent items 0.0 % 0.0 %
Credits 0.0 % 0.8 %
Equity compensation 0.0 % 0.0 %
Foreign rate differential 0.1 % 0.1 %
Previous tax year adjustment (0.5 )% (1.2 )%
Other 0.0 % 0.0 %
Change in valuation allowance (30.5 )% (31.0 )%
Total 0.0 % 0.0 % The
Company has determined, based upon available evidence, that it is more likely than not that the net deferred tax assets will not be realized
and, accordingly, has provided a full valuation allowance against its net deferred tax assets. As of December 31, 2024 and 2023, the Company
has Federal net operating loss carryforwards of approximately $42.0 million and $36.8 million, respectively, available to reduce future
taxable income, if any, for Federal tax purposes. Approximately $1.5 million of Federal net operating losses can be carried forward to
future tax years and expire in 2037. The Federal net operating loss generated during the years ended after December 31, 2017 of approximately
$40.5 million can be carried forward indefinitely; however, the deduction for net operating losses incurred in tax years beginning
after January 1, 2018 is limited to 80% of annual taxable income. In ad dition,
the Company had approximately $0.6 million and $0.5 million of net operating losses at its subsidiary located in Australia, as of December
31, 2024 and 2023, respectively. As
required by the 2017 Tax Cuts and Jobs Act and effective in 2022, the deferred tax asset as of December 31, 2024 and 2023, included $3.0
million and $2.3 million related to the mandatory capitalization of research and development expenses, respectively. On
August 16, 2022, the Inflation Reduction Act of 2022 (“IRA”) was signed into law. The IRA increased and modified the qualified
small business (“QSB”) payroll tax credit for increasing research activities. Provision 13902 of the IRA of 2022 increased
the maximum amount of payroll tax research credit that a QSB can elect to apply against payroll tax liability from $250,000 to $500,000
for tax years beginning after December 31, 2022. This payroll tax credit is a creditable tax credit against the employer’s portion
of social security taxes, and the IRA also modified IRC 3111(f) to allow a portion of the payroll tax credit to apply against the employer’s
portion of Medicare tax. For the year ended December 31, 2023, the Company recorded $0.1 million of other income for the payroll tax
credit and $0.2 million is still outstanding. The remaining research credit carryforward of $0.2 million will be utilized in the future
as an offset against payroll taxes at the time the payroll tax is incurred.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Company has not conducted an analysis of an ownership change under Section 382 of the Code. To the extent that a study is completed
and an ownership change is deemed to occur, the Company’s net operating losses and tax credits could be limited. At
December 31, 2024 and 2023, the Company did not have any significant uncertain tax positions. The Company will recognize interest and
penalties related to uncertain tax positions, as applicable, in income tax expense. As of December 31, 2024 and 2023, the Company had
no accrued interest or penalties related to uncertain tax positions and no amounts have been recognized in the Company’s statements
of operations. The Company does not anticipate a material change to unrecognized tax benefits in the next twelve months. All
of the Company’s tax years will remain open for examination by the Federal and state tax authorities from the date of utilization
of the net operating loss. Management
asserts that its foreign earnings are permanently reinvested, and therefore, have not provided deferred taxes on foreign cash. Additionally,
no additional income taxes have been provided for any remaining undistributed foreign earnings not subject to the transition tax, or
any additional outside basis differences inherent in our foreign subsidiaries, as these amounts continue to be indefinitely reinvested
in foreign operations. The Company will continue to monitor the foreign cash position as they maintain the assertion that foreign earnings
are permanently rein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t>
        </is>
      </c>
      <c r="B1" s="2" t="inlineStr">
        <is>
          <t>12 Months Ended</t>
        </is>
      </c>
    </row>
    <row r="2">
      <c r="B2" s="2" t="inlineStr">
        <is>
          <t>Dec. 31, 2024</t>
        </is>
      </c>
    </row>
    <row r="3">
      <c r="A3" s="3" t="inlineStr">
        <is>
          <t>Restatement of Previously Issued Audited and Unaudited Financial Statements [Abstract]</t>
        </is>
      </c>
      <c r="B3" s="4" t="inlineStr">
        <is>
          <t xml:space="preserve"> </t>
        </is>
      </c>
    </row>
    <row r="4">
      <c r="A4" s="4" t="inlineStr">
        <is>
          <t>Restatement of Previously Issued Audited and Unaudited Financial Statements</t>
        </is>
      </c>
      <c r="B4" s="4" t="inlineStr">
        <is>
          <t>NOTE 8 – Restatement of Previously Issued
Audited and Unaudited Financial Statements During the preparation of the Company’s
2024 audited consolidated financial statements and notes thereto, the Company concluded that there were material research and development
expenses and related balance sheet errors in its previously issued audited consolidated financial statements as of and for the year ended
December 31, 2023, 2022 and 2021, and there were material research and development expenses and related balance sheet errors in its previously
issued unaudited condensed consolidated financial statements as of and for each of the quarterly and year to date periods ended March
31, 2024 and 2023, June 30, 2024 and 2023, and September 30, 2024 and 2023, relating to the recording of prepaid expenses, and the timing
of recognition of research and development expenses.
1) The Company noted the following items were improperly recorded as of December 31, 2023, 2022 and 2021, and for the year ended December 31, 2023 As of December 31, 2023, 2022 and
2021, the Company’s consolidated balance sheets did not reflect prepa id
expenses and other current assets related to advance payments made in 2022 and 2021 for clinical studies. These errors in the accounting
for prepaid expenses and other current assets and research and development expenses resulted in an understatement of prepaid assets and
other current assets of $722,765, $983,497, and $972,567 as of December 31, 2023, 2022 and 2021, respectively, an understatement of research
and development expenses, operating expenses and net loss of $260,732 for the year ended December 31, 2023, and an overstatement of research
and development expenses, operating expenses and net loss of $10,929 and $972,567 for the years ended December 31, 2022 and 2021, respectively. The December 31, 2022 understatement of
prepaid expenses and other current assets of $983,497 and the overstatement of research and development expenses of $10,929 and
$972,567 during the years ended December 31, 2022 and 2021, respectively, which aggregated to $983,497, was corrected by increasing
prepaid expenses and other current assets and decreasing accumulated deficit as of December 31, 2022 by $983,497, as reflected in
the consolidated statements of changes in stockholders’ equity as of December 31, 2022.
2) The Company noted the following items were improperly recorded
as of March 31, 2024 and 2023, and during the three months ended March 31, 2024 and 2023:
● As
of March 31, 2024, prepaid expenses and other current assets were understated by $617,019 and for the three months ended March 31, 2024,
research and development expenses were understated by $105,746.
● As
of March 31, 2023, prepaid expenses and other current assets were understated by $931,456 and for the three months ended March 31, 2023,
research and development expenses were understated by $52,041.
3) The Company noted the following items were improperly recorded
as of June 30, 2024 and 2023, and during the three and six months ended June 30, 2024 and 2023:
● As
of June 30, 2024, prepaid expenses and other current assets were understated by $539,329 and for the three and six months ended June
30, 2024, research and development expenses were understated by $77,690 and $183,436, respectively.
● As
of June 30, 2023, prepaid expenses and other current assets were understated by $908,416 and for the three and six months ended June
30, 2023, research and development expenses were understated by $23,040 and $75,081, respectively.
4) The Company noted the following items were improperly recorded
as of September 30, 2024 and 2023, and during the three and nine months ended September 30, 2024 and 2023:
● As
of September 30, 2024, prepaid expenses and other current assets were understated by $442,365 and for the three and nine months ended
September 30, 2024, research and development expenses were understated by $96,964 and $280,400, respectively.
● As
of September 30, 2023, prepaid expenses and other current assets were understated by $817,340 and for the three and nine months ended
September 30, 2023, research and development expenses were understated by $91,076 and $166,157, respectively. For all periods presented, the errors in the accounting
for research and development expenses resulted in an understatement of prepaid assets and other current assets and an understatement of
research and development expenses, operating expenses and net losses for the periods presented, respectively. As a result of such errors, the Company concluded
that the previously issued 2023 consolidated financial statements and the previously issued interim periods during 2024 and 2023 were
materially misstated and has restated herein its previously issued audited consolidated financial statements for the year ended December
31, 2023, and its unaudited condensed consolidated financial statements for each interim period within the fiscal years ended December
31, 2024 and 2023. The restatement corrections impact certain components within operating cash flows of the respective consolidated statements
of cash flows. Total operating cash flows, investing activities, financing activities, and cash and cash equivalents are unchanged as
a result of the restatements.
The following tables present the amounts previously
reported, the restatement impact and the amount as restated. The 2024 and 2023 quarterly restatements will be effective with the filing
of our future 2025 unaudited interim condensed financial statement filings in Quarterly Reports on Form 10-Q. The values “as reported” on the following
respective consolidated financial statements were derived from:
1) Our Annual Report on Form 10-K for the year ended December 31, 2023 filed on March 28, 2024;
2) Our Quarterly Report on Form 10-Q for the period ended March 31, 2024 filed on May 14, 2024;
3) Our Quarterly Report on Form 10-Q for the period ended June 30, 2024 filed on August 9, 2024;
4) Our Quarterly Report on Form 10-Q for the period ended September 30, 2024 filed on November 12, 2024;
5) Our Quarterly Report on Form 10-Q for the period ended March 31, 2023 filed on May 15, 2023;
6) Our Quarterly Report on Form 10-Q for the period ended June 30, 2023 filed on August 11, 2023; and
7) Our Quarterly Report on Form 10-Q for the period ended September 30, 2023 filed on November 13, 2023. Reconciliation of the Original and Restated
Consolidated Balance Sheet
As of December 31, 2022
As Previously Restatement As Restated
ASSETS
CURRENT ASSETS:
Prepaid expenses and other current assets $ 88,450 $ 983,497 $ 1,071,947
Total Current Assets 6,726,381 983,497 7,709,878
Total Assets $ 6,759,381 $ 983,497 $ 7,742,878
LIABILITIES AND STOCKHOLDERS’ EQUITY
CURRENT LIABILITIES:
STOCKHOLDERS’ EQUITY:
Accumulated deficit $ (45,099,116 ) $ 983,497 $ (44,115,619 )
Total Stockholders’ Equity 5,121,650 983,497 6,105,147
Total Liabilities and Stockholders’ Equity $ 6,759,381 $ 983,497 $ 7,742,878
As of December 31, 2023
As Previously Restatement As Restated
ASSETS
CURRENT ASSETS:
Prepaid expenses and other current assets $ 135,361 $ 722,765 $ 858,126
Total Current Assets 9,427,713 722,765 10,150,478
Total Assets $ 9,520,278 $ 722,765 $ 10,243,043
LIABILITIES AND STOCKHOLDERS’ EQUITY
CURRENT LIABILITIES:
STOCKHOLDERS’ EQUITY:
Accumulated deficit $ (52,944,506 ) $ 722,765 $ (52,221,741 )
Total Stockholders’ Equity 8,815,295 722,765 9,538,060
Total Liabilities and Stockholders’ Equity $ 9,520,278 $ 722,765 $ 10,243,043 Consolidated
Statement of Operations and Comprehensive Loss
For the Year Ended December 31, 2023
As
Previously Restatement As Restated
Research and development expense $ 3,480,053 $ 260,732 $ 3,740,785
Total operating expenses 7,692,242 260,732 7,952,974
LOSS FROM OPERATIONS (7,692,242 ) (260,732 ) (7,952,974 )
NET LOSS $ (7,845,390 ) $ (260,732 ) $ (8,106,122 )
NET LOSS PER COMMON SHARE:
Basic and diluted $ (2.30 ) $ (0.08 ) $ (2.38 )
COMPREHENSIVE LOSS:
Total comprehensive loss $ (7,840,136 ) $ (260,732 ) $ (8,100,868 ) Reconciliation of the Original and Restated Consolidated Statements
of Stockholders’ Equity
For the Year Ended December 31, 2023
As
Previously Restatement As Restated
Accunulated Deficit ACTIVITIES:
Net loss $ (7,845,390 ) $ (260,732 ) $ (8,106,122 )
Changes in operating assets and liabilities:
Prepaid expenses (47,300 ) 260,732 213,432
NET CASH USED IN OPERATING ACTIVITIES (8,447,094 ) - (8,447,094 ) Reconciliation of the Original and Restated Consolidated Statements
of Cash Flows
For the Year Ended December 31, 2023
As
Previously Restatement As Restated
CASH FLOWS FROM OPERATING ACTIVITIES:
Net loss $ (7,845,390 ) $ (260,732 ) $ (8,106,122 )
Changes in operating assets and liabilities:
Prepaid expenses (47,300 ) 260,732 213,432
NET CASH USED IN OPERATING ACTIVITIES (8,447,094 ) - (8,447,094 ) Reconciliation of the Original and Restated Consolidated Balance
Sheet
As of March 31, 2024
As
Previously Restatement As Restated
ASSETS
CURRENT ASSETS:
Prepaid expenses and other current assets $ 293,160 $ 617,019 $ 910,179
Total Current Assets 8,406,288 617,019 9,023,307
Total Assets $ 8,491,329 $ 617,019 $ 9,108,348
LIABILITIES AND STOCKHOLDERS’ EQUITY
STOCKHOLDERS’ EQUITY:
Accumulated deficit $ (54,985,289 ) $ 617,019 $ (54,368,270 )
Total Stockholders’ Equity 7,832,594 617,019 8,449,613
Total Liabilities and Stockholders’ Equity $ 8,491,329 $ 617,019 $ 9,108,348 Reconciliation of the Original and Restated Consolidated Statement
of Operations and Comprehensive Loss
For the Three Months Ended
As
Previously Restatement As Restated
OPERATING COSTS AND EXPENSES:
Research and development expense $ 465,896 $ 105,746 $ 571,642
General and administrative expenses 1,588,262 - 1,588,262
Total operating expenses 2,054,158 105,746 2,159,904
LOSS FROM OPERATIONS (2,054,158 ) (105,746 ) (2,159,904 )
NET LOSS $ (2,040,783 ) $ (105,746 ) $ (2,146,529 )
NET LOSS PER COMMON SHARE:
Basic and diluted $ (0.46 ) $ (0.02 ) $ (0.49 )
COMPREHENSIVE LOSS:
Total comprehensive loss $ (2,046,551 ) $ (105,746 ) $ (2,152,297 ) Reconciliation of the Original and Restated Consolidated Statements
of Cash Flows
For the Three Months Ended
As
Previously Restatement As Restated
CASH FLOWS FROM OPERATING ACTIVITIES:
Net loss $ (2,040,783 ) $ (105,746 ) $ (2,146,529 )
Prepaid expenses (157,799 ) 105,746 (52,053 )
NET CASH USED IN OPERATING ACTIVITIES (1,723,956 ) - (1,723,956 ) Reconciliation of the Original and Restated Consolidated Balance
Sheet
As of June 30, 2024
As
Previously Restatement As
Restated
ASSETS
CURRENT ASSETS:
Prepaid expenses and other current assets $ 299,708 $ 539,329 $ 839,037
Total Current Assets 9,954,545 539,329 10,493,874
Total Assets $ 10,032,468 $ 539,329 $ 10,571,797
LIABILITIES AND STOCKHOLDERS’ EQUITY
STOCKHOLDERS’ EQUITY:
Accumulated deficit $ (56,617,763 ) $ 539,329 $ (56,078,434 )
Total Stockholders’ Equity 9,340,608 539,329 9,879,937
Total Liabilities and Stockholders’ Equity $ 10,032,468 $ 539,329 $ 10,571,797 Reconciliation of the Original and Restated Consolidated Statement
of Operations and Comprehensive Loss
For the Three Months Ended For the Six Months Ended
As
Previously Restatement As Restated As
Previously Restatement As Restated
OPERATING COSTS AND EXPENSES:
Research and development expense 566,335 77,690 644,025 1,032,231 183,436 1,215,667
Total operating expenses 1,645,839 77,690 1,723,529 3,699,997 183,436 3,883,433
LOSS FROM OPERATIONS (1,645,839 ) (77,690 ) (1,723,529 ) (3,699,997 ) (183,436 ) (3,883,433 )
NET LOSS $ (1,632,474 ) $ (77,690 ) $ (1,710,164 ) $ (3,673,257 ) $ (183,436 ) $ (3,856,693 )
NET LOSS PER COMMON SHARE:
Basic and diluted $ (0.24 ) $ (0.01 ) $ (0.25 ) $ (0.65 ) $ (0.03 ) $ (0.68 )
COMPREHENSIVE LOSS:
Total comprehensive loss $ (1,630,840 ) $ (77,690 ) $ (1,708,530 ) $ (3,677,391 ) $ (183,436 ) $ (3,860,827 ) Reconciliation of the Original and Restated Consolidated Statements
of Cash Flows
For the Six Months Ended
As Previously Restatement As Restated
CASH FLOWS FROM OPERATING ACTIVITIES:
Net loss $ (3,673,257 ) $ (183,436 ) $ (3,856,693 )
Changes in operating assets and liabilities:
Prepaid expenses (164,347 ) 183,436 19,089
NET CASH USED IN OPERATING ACTIVITIES (3,315,681 ) - (3,315,681 ) Reconciliation of the Original and Restated Consolidated Balance
Sheet
As of September 30, 2024
As Previously Restatement As Restated
ASSETS
CURRENT ASSETS:
Prepaid expenses and other current assets $ 214,021 $ 442,365 $ 656,386
Total Current Assets 8,236,784 442,365 8,679,149
Total Assets $ 8,307,410 $ 442,365 $ 8,749,775
LIABILITIES AND STOCKHOLDERS’ EQUITY
STOCKHOLDERS’ EQUITY:
Accumulated deficit (58,749,816 ) 442,365 (58,307,451 )
Total Stockholders’ Equity 7,494,377 442,365 7,936,742
Total Liabilities and Stockholders’ Equity $ 8,307,410 $ 442,365 $ 8,749,775 Reconciliation of the Original and Restated Consolidated Statement
of Operations and Comprehensive Los
For
the Three Months Ended For
the Nine Months Ended
As
Previously Restatement As
Restated As
Previously Restatement As
Restated
OPERATING
COSTS AND EXPENSES:
Research
and development expense $ 897,510 $ 96,964 $ 994,474 $ 1,929,741 $ 280,400 $ 2,210,141
Total
operating expenses 2,132,253 96,964 2,229,217 5,832,250 280,400 6,112,650
LOSS
FROM OPERATIONS (2,132,253 ) (96,964 ) (2,229,217 ) (5,832,250 ) (280,400 ) (6,112,650 )
NET
LOSS $ (2,132,053 ) $ (96,964 ) $ (2,229,017 ) $ (5,805,310 ) $ (280,400 ) $ (6,085,710 )
NET LOSS PER COMMON SHARE:
Basic
and diluted $ (0.31 ) $ (0.01 ) $ (0.32 ) $ (0.96 ) $ (0.05 ) $ (1.00 )
COMPREHENSIVE
LOSS:
Total
comprehensive loss $ (2,129,563 ) $ (96,964 ) $ (2,226,527 ) $ (5,806,954 ) $ (280,400 ) $ (6,087,354 ) Reconciliation of the Original and Restated Consolidated Statements
of Cash Flows
For
the Nine Months Ended
As
Previously Restatement As
Restated
CASH FLOWS FROM OPERATING ACTIVITIES:
Net loss $ (5,805,310 ) $ (280,400 ) $ (6,085,710 )
Changes in operating assets
and liabilities: -
Prepaid
expenses (78,660 ) 280,400 201,740
NET CASH USED IN OPERATING
ACTIVITIES (4,950,245 ) - (4,950,245 ) Reconciliation of the Original and Restated Consolidated Balance
Sheet
As
of March 31, 2023
As
Previously Restatement As
Restated
ASSETS
CURRENT ASSETS:
Prepaid
expenses and other current assets $ 193,693 $ 931,456 $ 1,125,149
Total
Current Assets 13,428,592 931,456 14,360,048
Total
Assets $ 13,461,592 $ 931,456 $ 14,393,048
LIABILITIES
AND STOCKHOLDERS’ EQUITY
STOCKHOLDERS’
EQUITY:
Accumulated
deficit $ (47,282,623 ) $ 931,456 $ (46,351,167 )
Total
Stockholders’ Equity 11,865,533 931,456 12,796,989
Total
Liabilities and Stockholders’ Equity $ 13,461,592 $ 931,456 $ 14,393,048 Reconciliation of the Original and Restated Consolidated Statement
of Operations and Comprehensive Loss
For
the Three Months Ended
As
Previously Restatement As
Restated
OPERATING COSTS AND EXPENSES:
Research
and development expense $ 890,845 $ 52,041 $ 942,886
Total
operating expenses 2,192,817 52,041 2,244,858
LOSS
FROM OPERATIONS (2,192,817 ) (52,041 ) (2,244,858 )
NET
LOSS $ (2,183,507 ) $ (52,041 ) $ (2,235,548 )
NET LOSS PER COMMON SHARE:
Basic
and diluted $ (0.88 ) $ (0.02 ) $ (0.90 )
COMPREHENSIVE
LOSS:
Total
comprehensive loss $ (2,178,137 ) $ (52,041 ) $ (2,230,178 ) Reconciliation of the Original and Restated Consolidated Statements
of Cash Flows
For
the Three Months Ended
As
Previously Restatement As
Restated
CASH FLOWS FROM OPERATING ACTIVITIES:
Net
loss $ (2,183,507 ) $ (52,041 ) $ (2,235,548 )
Changes
in operating assets and liabilities:
Prepaid
expenses (96,244 ) 52,041 (44,203 )
NET
CASH USED IN OPERATING ACTIVITIES (2,289,418 ) - (2,289,418 )
Reconciliation of the Original and Restated Consolidated Balance
Sheet
As of June 30, 2023
As Previously Restatement As Restated
ASSETS
CURRENT ASSETS:
Prepaid expenses and other current assets 314,881 908,416 1,223,297
Total Current Assets 11,884,250 908,416 12,792,666
Total Assets $ 11,917,250 $ 908,416 $ 12,825,666
LIABILITIES AND STOCKHOLDERS’ EQUITY
STOCKHOLDERS’ EQUITY:
Accumulated deficit $ (49,155,654 ) $ 908,416 $ (48,247,238 )
Total Stockholders’ Equity 9,951,162 908,416 10,859,578
Total Liabilities and Stockholders’ Equity $ 11,917,250 $ 908,416 $ 12,825,666 Reconciliation of the Original and Restated Consolidated Statement
of Operations and Comprehensive Loss
For
the Three Months Ended For
the Six Months Ended
As
Previously Restatement As
Restated As
Previously Restatement As
Restated
OPERATING
COSTS AND EXPENSES:
Research
and development expense $ 640,959 $ 23,040 $ 663,999 $ 1,531,804 $ 75,081 $ 1,606,885
Total
operating expenses 1,708,629 23,040 1,731,669 3,901,446 75,081 3,976,527
LOSS
FROM OPERATIONS (1,708,629 ) (23,040 ) (1,731,669 ) (3,901,446 ) (75,081 ) (3,976,527 )
NET
LOSS $ (1,873,031 ) $ (23,040 ) $ (1,896,071 ) $ (4,056,538 ) $ (75,081 ) $ (4,131,619 )
NET LOSS PER COMMON SHARE:
Basic
and diluted $ (0.57 ) $ (0.00 ) $ (0.57 ) $ (1.40 ) $ (0.03 ) $ (1.43 )
COMPREHENSIVE
LOSS:
Net
loss $ (1,873,031 ) $ (23,040 ) $ (1,896,071 ) $ (4,056,538 ) $ (75,081 ) $ (4,131,619 )
Total
comprehensive loss $ (1,924,119 ) $ (23,040 ) $ (1,947,159 ) $ (4,102,256 ) $ (75,081 ) $ (4,177,337 ) Reconciliation of the Original and Restated Consolidated Statements
of Cash Flows
For
the Six Months Ended
As
Previously Restatement As
Restated
CASH FLOWS FROM OPERATING ACTIVITIES:
Net
loss $ (4,056,538 ) $ (75,081 ) $ (4,131,619 )
Prepaid
expenses (227,391 ) 75,081 (152,310 )
NET
CASH USED IN OPERATING ACTIVITIES $ (3,739,115 ) $ - $ (3,739,115 ) Reconciliation of the Original and Restated Consolidated Balance
Sheet
As of September 30, 2023
As Previously Restatement As Restated
ASSETS
CURRENT ASSETS:
Prepaid expenses and other current assets $ 200,328 $ 817,340 $ 1,017,668
Total Current Assets 12,053,137 817,340 12,870,477
Total Assets $ 12,086,137 $ 817,340 $ 12,903,477
LIABILITIES AND STOCKHOLDERS’ EQUITY
STOCKHOLDERS’ EQUITY:
Accumulated
deficit $ (51,242,237 ) $ 817,340 $ (50,424,897 )
Total
Stockholders’ Equity 10,507,268 817,340 11,324,608
Total
Liabilities and Stockholders’ Equity $ 12,086,137 $ 817,340 $ 12,903,477 Reconciliation of the Original and Restated Consolidated Statement
of Operations and Comprehensive Loss
For
the Three Months Ended For
the Nine Months Ended
As
Previously Restatement As
Restated As
Previously Restatement As
Restated
OPERATING
COSTS AND EXPENSES:
Research
and development expense $ 1,246,061 $ 91,076 $ 1,337,137 $ 2,777,865 $ 166,157 $ 2,944,022
Total
operating expenses 2,092,980 91,076 2,184,056 5,994,426 166,157 6,160,583
LOSS
FROM OPERATIONS (2,092,980 ) (91,076 ) (2,184,056 ) (5,994,426 ) (166,157 ) (6,160,583 )
NET
LOSS $ (2,086,583 ) $ (91,076 ) $ (2,177,659 ) $ (6,143,121 ) $ (166,157 ) $ (6,309,278 )
NET LOSS PER COMMON SHARE:
Basic
and diluted $ (0.60 ) $ (0.03 ) $ (0.63 ) $ (1.99 ) $ (0.05 ) $ (2.04 )
COMPREHENSIVE
LOSS:
Total
comprehensive loss $ (2,040,122 ) $ (91,076 ) $ (2,131,198 ) $ (6,142,378 ) $ (166,157 ) $ (6,308,535 ) Reconciliation of the Original and Restated Consolidated Statements
of Cash Flows
For the Nine Months Ended
As Previously Restatement As Restated
CASH FLOWS FROM OPERATING ACTIVITIES:
Net loss $ (6,143,121 ) $ (166,157 ) $ (6,309,278 )
Prepaid expenses (141,085 ) 166,157 25,072
NET CASH USED IN OPERATING ACTIVITIES (5,375,695 ) - (5,375,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and
transactions that occurred up to the date the consolidated financial statements were issued. Based upon this review, except for as noted
below, the Company did not identify any subsequent events that would have required adjustment or disclosure in the consolidated financial
statements. On January 6, 2025, the compensation committee
of the board of directors further increased the number of shares reserved for issuance under the 2018 Plan from 176,878 shares to 186,878
shares. On January 7, 2025, the Company issued 3,750,000
common shares in connection with the exercise of the 3,750,000 April 2024 Inducement Warrants for cash proceeds of $5,625,000. On January 7, 2025 through March 5, 2025, pursuant
to the ATM Agreement (See Note 5), the Company issued an aggregate of 927,968 shares of its common stock for net proceeds of $1,470,435. On January 13, 2025, the Company entered into
a Patent Application Acquisition Agreement with Med30, LLC (the “Seller”), whereby the Seller sold, conveyed, assigned and
transferred to the Company all of Seller’s right, title, and interest in and to certain patent applications and associated rights,
subject to the terms and conditions set forth in such agreement for a cash payment of $400,000 and the issuance of 450,000 shares of the
Company’s common stock. On January 14, 2025, pursuant to and subject to
the available number of shares reserved under the 2018 Plan, the Company issued options to the Company’s Chief Executive Officer
to purchase up to 93,000 shares of the Company’s common stock at an exercise price of $1.55 per share. Additionally, on January
14, 2025, pursuant to and subject to the available number of shares reserved under the 2022 Plan, the Company issued options to the Company’s
Chief Executive Officer and an employee to purchase up to 77,000 shares of the Company’s common stock at an exercise price of $1.55
per share. The options vested immediately in full upon grant and expire on January 14, 2035. The aggregate grant date fair value of these
options was $219,283, which was recorded as stock-based compensation in January 2025. On
December 23, 2024, the Company provided notice to Isoprene Pharmaceutical, Inc. (“Isoprene”) of its intent to terminate the
exclusive license agreement (the “Isoprene Agreement”) by and between the Company and Isoprene dated July 2, 2021. The Isoprene
Agreement terminated on March 23,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7" t="n">
        <v>-2229017</v>
      </c>
      <c r="C4" s="7" t="n">
        <v>-1710164</v>
      </c>
      <c r="D4" s="7" t="n">
        <v>-2146529</v>
      </c>
      <c r="E4" s="7" t="n">
        <v>-2177659</v>
      </c>
      <c r="F4" s="7" t="n">
        <v>-1896071</v>
      </c>
      <c r="G4" s="7" t="n">
        <v>-2235548</v>
      </c>
      <c r="H4" s="7" t="n">
        <v>-3856693</v>
      </c>
      <c r="I4" s="7" t="n">
        <v>-4131619</v>
      </c>
      <c r="J4" s="7" t="n">
        <v>-6085710</v>
      </c>
      <c r="K4" s="7" t="n">
        <v>-6309278</v>
      </c>
      <c r="L4" s="7" t="n">
        <v>-8188300</v>
      </c>
      <c r="M4" s="7" t="n">
        <v>-8106122</v>
      </c>
    </row>
  </sheetData>
  <mergeCells count="5">
    <mergeCell ref="H1:I1"/>
    <mergeCell ref="B1:G1"/>
    <mergeCell ref="L1:M1"/>
    <mergeCell ref="J1:K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Consolidated Financial Statements We have audited the accompanying consolidated
balance sheets of Hoth Therapeutics, Inc. (the “Company”) as of December 31, 2024 and 2023, and the related consolidated statements
of operations and comprehensive los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affect our business, financial
condition, and results of operations, including intellectual property theft; fraud; extortion; harm to customers and/or corporate partners
or customers; violation of privacy laws and other litigation and legal risk; and reputational risk. We
have implemented various security measures to identify and assess the cybersecurity threats that could affect our business and information
systems. We use various tools and methodologies to manage cybersecurity risk that are tested on a regular cadence. We also monitor and
evaluate our cybersecurity posture and performance on an ongoing basis through regular vulnerability scans, penetration tests and threat
intelligence feeds. We require third-party service providers with access to personal, confidential or proprietary information to implement
and maintain comprehensive cybersecurity practices consistent with applicable legal standards and industry best practices. Risk management is further managed through
the use of an expert third party company to assist in managing relevant risks. We outsource our monitoring to a third-party provider
whereby we benefit from a professionally managed network monitoring, management, maintenance, detection and response system and a
24/7 security operations center with both onsite and remote support services. Any cybersecurity incident would be reported to us
promptly by our third-party provider and material and potentially material incidents would be assessed by management for remediation
and future prevention and detection. Our
business depends on the availability, reliability, and security of our information systems, networks, data, and intellectual property.
Any disruption, compromise, or breach of our network systems or infrastructure due to a cybersecurity threat or incident could adversely
affect our operations, services, product development, and competitive position. They may also result in a breach of our contractual obligations
or legal duties to protect the privacy and confidentiality of our customers’ and partners’ proprietary information, which
may include personally identifiable information. Such a breach could expose us to business interruption, lost revenue, ransom payments,
remediation costs, liabilities to affected parties, cybersecurity protection costs, lost assets, litigation, regulatory scrutiny and
actions, reputational harm, customer dissatisfaction and harm to our relationships with corporate partners.</t>
        </is>
      </c>
    </row>
    <row r="5">
      <c r="A5" s="4" t="inlineStr">
        <is>
          <t>Cybersecurity Risk Management Expertise of Management Responsible [Text Block]</t>
        </is>
      </c>
      <c r="B5" s="4" t="inlineStr">
        <is>
          <t>We
have implemented various security measures to identify and assess the cybersecurity threats that could affect our business and information
systems. We use various tools and methodologies to manage cybersecurity risk that are tested on a regular cadence. We also monitor and
evaluate our cybersecurity posture and performance on an ongoing basis through regular vulnerability scans, penetration tests and threat
intelligence feeds.</t>
        </is>
      </c>
    </row>
    <row r="6">
      <c r="A6" s="4" t="inlineStr">
        <is>
          <t>Cybersecurity Risk Management Third Party Engaged [Flag]</t>
        </is>
      </c>
      <c r="B6"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the valuation of modified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t>
        </is>
      </c>
    </row>
    <row r="6">
      <c r="A6" s="4" t="inlineStr">
        <is>
          <t>Cash and cash equivalents</t>
        </is>
      </c>
      <c r="B6" s="4" t="inlineStr">
        <is>
          <t>Cash
and Cash Equivalents The
Company considers all highly liquid investments purchased with original maturities of 90 days or less at acquisition to be cash equivalents.
Cash and cash equivalents consist of bank accounts and highly liquid money funds and totaled $7,038,923 and $9,292,352 as of December
31, 2024 and 2023, respectively. Financial instruments that potentially subject the Company to concentration of credit risk consist principally
of cash deposits at the three financial institutions the Company utilizes for its banking requirements. The Company’s foreign bank
accounts are not subject to FDIC insurance. Cash held in foreign bank accounts totaled approximately $0.1 million and $0.1 million as
of December 31, 2024 and 2023, respectively.</t>
        </is>
      </c>
    </row>
    <row r="7">
      <c r="A7" s="4" t="inlineStr">
        <is>
          <t>Concentrations of credit risk and off-balance sheet risk</t>
        </is>
      </c>
      <c r="B7" s="4" t="inlineStr">
        <is>
          <t>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Fair value of financial instruments</t>
        </is>
      </c>
      <c r="B8" s="4" t="inlineStr">
        <is>
          <t>Fair
Value of Financial Instruments Financial
Accounting Standards Board (“FASB”) Accounting Standards Codification (“ASC”) 820, Fair Value Measurements The
fair value of the Company’s assets and liabilities, which would qualify as financial instruments under ASC-Topic 820, approximates
the carrying amounts represented in the Company’s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years ended December 31, 2024 and 2023, there were no changes in valuation
techniques or transfers between Level 1, Level 2, and Level 3.</t>
        </is>
      </c>
    </row>
    <row r="9">
      <c r="A9" s="4" t="inlineStr">
        <is>
          <t>Leases</t>
        </is>
      </c>
      <c r="B9" s="4" t="inlineStr">
        <is>
          <t>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t>
        </is>
      </c>
    </row>
    <row r="10">
      <c r="A10" s="4" t="inlineStr">
        <is>
          <t>Investment in Joint Ventures</t>
        </is>
      </c>
      <c r="B10" s="4" t="inlineStr">
        <is>
          <t>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consolidated financial statements.</t>
        </is>
      </c>
    </row>
    <row r="11">
      <c r="A11" s="4" t="inlineStr">
        <is>
          <t>Prepaid Expenses</t>
        </is>
      </c>
      <c r="B11" s="4" t="inlineStr">
        <is>
          <t xml:space="preserve">Prepaid Expenses As of December 31, 2024 and 2023, prepaid expenses and
other current assets consisted of the following:
As of December 31,
2024 2023
Prepaid clinical trial expenses $ 476,235 $ 722,765
Prepaid insurance 28,479 57,766
R&amp;D credit receivable 46,769 46,769
Other prepaid expenses 54,465 30,826
$ 605,948 $ 858,126 </t>
        </is>
      </c>
    </row>
    <row r="12">
      <c r="A12" s="4" t="inlineStr">
        <is>
          <t>Accounts Payable</t>
        </is>
      </c>
      <c r="B12" s="4" t="inlineStr">
        <is>
          <t>Accounts
Payable For the year ended December 31, 2023, the Company’s
subsidiary Hoth Therapeutics Australia Pty Ltd, recorded approximately a $260,000 gain due to a settlement agreement on a payable balance
with Novotech, a clinical trial management vendor. The gain is recognized in the consolidated statements of operations and comprehensive
loss following a manner consistent with how the expense was originally recorded. There was no such transaction in the year ended December
31, 2024.</t>
        </is>
      </c>
    </row>
    <row r="13">
      <c r="A13" s="4" t="inlineStr">
        <is>
          <t>Research and development costs</t>
        </is>
      </c>
      <c r="B13"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accrued and then expensed when the activity
has been performed or when the goods have been received rather than when the payment is made. </t>
        </is>
      </c>
    </row>
    <row r="14">
      <c r="A14" s="4" t="inlineStr">
        <is>
          <t>Stock-based compensation</t>
        </is>
      </c>
      <c r="B14"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t>
        </is>
      </c>
    </row>
    <row r="15">
      <c r="A15" s="4" t="inlineStr">
        <is>
          <t>Income taxes</t>
        </is>
      </c>
      <c r="B1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The determination
as to whether the tax benefit will more likely than not be realized is based upon the technical merits of the tax position as well as
consideration of the available facts and circumstances. </t>
        </is>
      </c>
    </row>
    <row r="16">
      <c r="A16" s="4" t="inlineStr">
        <is>
          <t>Net loss per share</t>
        </is>
      </c>
      <c r="B16" s="4" t="inlineStr">
        <is>
          <t xml:space="preserve">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Year Ended December 31,
Potentially dilutive securities 2024 2023
Warrants 5,203,243 4,213,515
Options 1,090,362 169,362
Non-vested restricted stock awards - 1,693
Total 6,293,605 4,384,570 </t>
        </is>
      </c>
    </row>
    <row r="17">
      <c r="A17" s="4" t="inlineStr">
        <is>
          <t>Warrants</t>
        </is>
      </c>
      <c r="B17" s="4" t="inlineStr">
        <is>
          <t>Warrants The Company accounts for warrants as either equity-classified
or liability-classified instruments based on an assessment of the warrant’s specific terms and in accordance with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t>
        </is>
      </c>
    </row>
    <row r="18">
      <c r="A18" s="4" t="inlineStr">
        <is>
          <t>Comprehensive Income (Loss)</t>
        </is>
      </c>
      <c r="B18" s="4" t="inlineStr">
        <is>
          <t>Comprehensive Income (Loss) Comprehensive income (loss) is composed of net
loss and other comprehensive income (loss). During the years ended December 31, 2024 and 2023, other comprehensive (loss) income was attributable
to foreign currency translation adjustments.</t>
        </is>
      </c>
    </row>
    <row r="19">
      <c r="A19" s="4" t="inlineStr">
        <is>
          <t>Foreign Currency</t>
        </is>
      </c>
      <c r="B19" s="4" t="inlineStr">
        <is>
          <t>Foreign Currency The reporting currency of the Company is the U.S.
dollar. For the Company’s subsidiary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Foreign currency translation adjustments arising from differences in exchange
rates from period to period are recorded within "Accumulated other comprehensive income (loss)" in the consolidated balance
sheets.</t>
        </is>
      </c>
    </row>
    <row r="20">
      <c r="A20" s="4" t="inlineStr">
        <is>
          <t>Segment Reporting</t>
        </is>
      </c>
      <c r="B20" s="4" t="inlineStr">
        <is>
          <t>Segment Reporting In November 2023, the FASB issued ASU 2023-07,
Segment Reporting</t>
        </is>
      </c>
    </row>
    <row r="21">
      <c r="A21" s="4" t="inlineStr">
        <is>
          <t>Recent accounting pronouncements</t>
        </is>
      </c>
      <c r="B21" s="4" t="inlineStr">
        <is>
          <t>Recent
Accounting Pronouncements Income
Taxes (Topic 740) In
December 2023, the FASB issued guidance within ASU 2023-09, Income Taxes (Topic 740): Improvements to Income Tax Disclosures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Company
believes the adoption of this ASU will not have any impact on the Company’s consolidated financial statements. Currently,
management does not believe that any other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epaid Expenses and Other Current Assets</t>
        </is>
      </c>
      <c r="B4" s="4" t="inlineStr">
        <is>
          <t xml:space="preserve">As of December 31, 2024 and 2023, prepaid expenses and
other current assets consisted of the following:
As of December 31,
2024 2023
Prepaid clinical trial expenses $ 476,235 $ 722,765
Prepaid insurance 28,479 57,766
R&amp;D credit receivable 46,769 46,769
Other prepaid expenses 54,465 30,826
$ 605,948 $ 858,126 </t>
        </is>
      </c>
    </row>
    <row r="5">
      <c r="A5" s="4" t="inlineStr">
        <is>
          <t>Schedule of Anti-Dilutive Impact on the Company’s Net Loss</t>
        </is>
      </c>
      <c r="B5" s="4" t="inlineStr">
        <is>
          <t xml:space="preserve">The following were
excluded from the computation of diluted shares outstanding due to the losses for each period presented, as they would have had an anti-dilutive
impact on the Company’s net loss:
Year Ended December 31,
Potentially dilutive securities 2024 2023
Warrants 5,203,243 4,213,515
Options 1,090,362 169,362
Non-vested restricted stock awards - 1,693
Total 6,293,605 4,384,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12 Months Ended</t>
        </is>
      </c>
    </row>
    <row r="2">
      <c r="B2" s="2" t="inlineStr">
        <is>
          <t>Dec. 31, 2024</t>
        </is>
      </c>
    </row>
    <row r="3">
      <c r="A3" s="3" t="inlineStr">
        <is>
          <t>License Agreements [Abstract]</t>
        </is>
      </c>
      <c r="B3" s="4" t="inlineStr">
        <is>
          <t xml:space="preserve"> </t>
        </is>
      </c>
    </row>
    <row r="4">
      <c r="A4" s="4" t="inlineStr">
        <is>
          <t>Schedule of Research and Development Expenses for Licenses Acquired</t>
        </is>
      </c>
      <c r="B4" s="4" t="inlineStr">
        <is>
          <t>The
following summarizes the Company’s research and development expenses for licenses acquired (including stock-based compensation)
during the years ended December 31, 2024 and 2023:
For the Year Ended
2024 2023
The George Washington University $ 13,620 $ 66,172
North Carolina State University 6,250 —
Virginia Commonwealth University — (275,000 )
U.S. Department of Veteran Affairs 54,000 —
University of Cincinnati 1,666 7,500
$ 75,536 $ (201,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on December 31, 2024 and 2023:
Fair value measured on December 31, 2024
Total at Quoted Significant Significant
Assets
Investment in joint ventures $ 36,819 $ — $ — $ 36,819
Fair value measured on December 31, 2023
Total at Quoted Significant Significant
Assets
Investment in joint ventures $ 37,400 $ — $ — $ 37,400 </t>
        </is>
      </c>
    </row>
    <row r="5">
      <c r="A5" s="4" t="inlineStr">
        <is>
          <t>Schedule of Level 3 Financial Assets are Measured Fair Value</t>
        </is>
      </c>
      <c r="B5" s="4" t="inlineStr">
        <is>
          <t xml:space="preserve">The
following table sets forth a summary of the changes in the fair value of the Company’s Level 3 financial assets that are measured
at fair value on a recurring basis for the years ended December 31, 2024 and 2023:
Investment in joint venture for the year ended December 31, 2024 and 2023
For the Year Ended
2024 2023
Investment in joint ventures at fair value – beginning of year $ 37,400 $ 33,000
Change in fair value of investment in joint ventures (581 ) 4,400
Investment in joint ventures at fair value – end of year $ 36,819 $ 37,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Line Items]</t>
        </is>
      </c>
      <c r="B3" s="4" t="inlineStr">
        <is>
          <t xml:space="preserve"> </t>
        </is>
      </c>
    </row>
    <row r="4">
      <c r="A4" s="4" t="inlineStr">
        <is>
          <t>Schedule of Fair Value of Options Warrant</t>
        </is>
      </c>
      <c r="B4" s="4" t="inlineStr">
        <is>
          <t xml:space="preserve">The
fair value of the January 2023 Existing Warrants on the modification date and the fair value of the April 2024 Inducement Warrants were
estimated using the Black-Scholes option-pricing model with the following assumptions:
March
27,
Exercise price $1.50 to $5.00
Term (years) 4.25
Expected stock price volatility 109.8
Risk-free rate of interest 4.18% to 4.34 % </t>
        </is>
      </c>
    </row>
    <row r="5">
      <c r="A5" s="4" t="inlineStr">
        <is>
          <t>Schedule of Warrant Activity</t>
        </is>
      </c>
      <c r="B5" s="4" t="inlineStr">
        <is>
          <t xml:space="preserve">A
summary of warrant activity for the years ended December 31, 2024 and 2023 is as follows: Number of Weighted Total Weighted Outstanding as of December 31, 2022 402,840 $ 49.83 — 1.4 Issued 6,165,725 2.61 — 4.5 Exercised (2,355,050 ) — — — Outstanding as of December 31, 2023 4,213,515 7.01 — 4.5 Issued 3,875,000 1.52 — — Expired (329,597 ) 49.08 — — Exercised (2,555,675 ) 0.67 — — Outstanding as of December 31, 2024 5,203,243 2.62 — 3.52 Warrants exercisable as of December 31, 2024 5,203,243 $ 2.62 $ — 3.52 </t>
        </is>
      </c>
    </row>
    <row r="6">
      <c r="A6" s="4" t="inlineStr">
        <is>
          <t>Schedule of Restricted Stock Awards Granted</t>
        </is>
      </c>
      <c r="B6" s="4" t="inlineStr">
        <is>
          <t xml:space="preserve">A
summary of the Company’s restricted stock awards granted under the equity incentive plans during the years ended December 31, 2024
and 2023 is as follows:
Number of Weighted
Nonvested on December 31, 2022 3,384 3.16
Vested (1,691 ) 3.16
Nonvested on December 31, 2023 1,693 3.16
Vested (1,693 ) 3.16
Nonvested on December 31, 2024 — — </t>
        </is>
      </c>
    </row>
    <row r="7">
      <c r="A7" s="4" t="inlineStr">
        <is>
          <t>Schedule of Fair Value of Options Warrant</t>
        </is>
      </c>
      <c r="B7" s="4" t="inlineStr">
        <is>
          <t>The
fair value of option grants was estimated on the date of grant using the Black-Scholes option-pricing model with the following assumptions: Year Ended 2024 2023 Exercise price $ 0.7548 to $1.36 $ 2.59 Term (years) 5.0 10.0 Expected stock price volatility 106.65% to 120.00 % 105.00 % Risk-free rate of interest 3.75% to 4.02 % 4.02 %</t>
        </is>
      </c>
    </row>
    <row r="8">
      <c r="A8" s="4" t="inlineStr">
        <is>
          <t>Schedule of Stock Option Plan</t>
        </is>
      </c>
      <c r="B8" s="4" t="inlineStr">
        <is>
          <t xml:space="preserve">A
summary of option activity under the Company’s equity incentive plans for the years ended December 31, 2024 and 2023 is presented
below: Number of Weighted Total Weighted Outstanding as of December 31, 2022 104,651 $ 49.80 $ — 8.3 Employee options issued 90,000 2.59 — 9.5 Expired (25,289 ) 46.10 — — Outstanding as of December 31, 2023 169,362 26.78 — 8.4 Employee options issued 923,000 1.05 — — Expired (2,000 ) 147.0 — — Outstanding as of December 31, 2024 1,090,362 $ 4.78 $ — 9.1 Options vested and exercisable as of December 31, 2024 1,090,362 $ 4.78 $ — 9.1 </t>
        </is>
      </c>
    </row>
    <row r="9">
      <c r="A9" s="4" t="inlineStr">
        <is>
          <t>Schedule of Stock Options Outstanding</t>
        </is>
      </c>
      <c r="B9" s="4" t="inlineStr">
        <is>
          <t xml:space="preserve">A summary of stock options outstanding at December
31, 2024 by price range is as follows: Options outstanding and exercisable Range of Exercise Prices Number of Weighted Weighted Up to $2.59 1,013,000 $ 9.3 1.19 $14.75 to $76.25 62,562 6.7 32.95 Above $76.25 14,800 $ 5.0 131.50 Options outstanding and exercisable as of December 31, 2024 1,090,362 $ 9.1 4.78 </t>
        </is>
      </c>
    </row>
    <row r="10">
      <c r="A10" s="4" t="inlineStr">
        <is>
          <t>Schedule of Stock-Based Compensation Expense</t>
        </is>
      </c>
      <c r="B10" s="4" t="inlineStr">
        <is>
          <t>Stock based compensation expense for the years
ended December 31, 2024 and 2023 was as follows:
Year Ended
2024 2023
Employee stock option awards $ 794,073 $ 182,522
Non-employee restricted stock awards 2,543 7,734
Non-employee stock warrant awards (a) 7,661 26,172
$ 804,277 $ 216,428
(a) Represents accretion of stock based compensation expense for non-employee stock warrants
issued in 2021.</t>
        </is>
      </c>
    </row>
    <row r="11">
      <c r="A11" s="4" t="inlineStr">
        <is>
          <t>Schedule of Stock-Based Compensation Expense Included Within Research and Development and General and Administrative Expenses</t>
        </is>
      </c>
      <c r="B11" s="4" t="inlineStr">
        <is>
          <t xml:space="preserve">For
the years ended December 31, 2024 and 2023, the amount of stock-based compensation expense included within research and development and
general and administrative expenses was as follows:
Year Ended
2024 2023
Research and development $ 7,661 $ 26,172
General and administrative 796,616 190,256
$ 804,277 $ 216,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Lease Cost</t>
        </is>
      </c>
      <c r="B4" s="4" t="inlineStr">
        <is>
          <t xml:space="preserve">The
table below presents certain information related to the Company’s lease costs, which are included in general and administrative
expenses in the accompanying consolidated statements of operation and comprehensive loss:
Year Ended
2024 2023
Operating lease expense $ 34,000 $ 5,464
Short term lease expense 19,135 33,351
Total lease cost $ 53,135 $ 38,815 </t>
        </is>
      </c>
    </row>
    <row r="5">
      <c r="A5" s="4" t="inlineStr">
        <is>
          <t>Schedule of Right-of-Use Asset for Operating Leases</t>
        </is>
      </c>
      <c r="B5" s="4" t="inlineStr">
        <is>
          <t xml:space="preserve">Right-of-use
asset for operating leases were recorded in the consolidated balance sheets as follows:
December 31, December 31,
Office lease right-of-use asset $ 31,075 $ 59,698
Less accumulated amortization - (4,533 )
Total right-of-use asset, net $ 31,075 $ 55,165 </t>
        </is>
      </c>
    </row>
    <row r="6">
      <c r="A6" s="4" t="inlineStr">
        <is>
          <t>Schedule of Operating Lease Liability</t>
        </is>
      </c>
      <c r="B6" s="4" t="inlineStr">
        <is>
          <t xml:space="preserve">Operating
lease liability for operating leases were recorded in the consolidated balance sheets as follows:
December 31, December 31,
Current portion of operating lease liability $ 28,366 $ 28,839
Long-term portion of operating lease liability 2,709 26,326
Total operating lease liability $ 31,075 $ 55,165 </t>
        </is>
      </c>
    </row>
    <row r="7">
      <c r="A7" s="4" t="inlineStr">
        <is>
          <t>Schedule of Supplemental Cash Flow Information</t>
        </is>
      </c>
      <c r="B7" s="4" t="inlineStr">
        <is>
          <t xml:space="preserve">Supplemental
cash flow information related to the Company’s leases for the year ended December 31, 2024 were as follows:
Cash paid for amounts included in the measurement of lease liabilities:
Operating cash flows for operating leases $ 24,090 </t>
        </is>
      </c>
    </row>
    <row r="8">
      <c r="A8" s="4" t="inlineStr">
        <is>
          <t>Schedule of Future Minimum Lease Payments</t>
        </is>
      </c>
      <c r="B8" s="4" t="inlineStr">
        <is>
          <t xml:space="preserve">As
of December 31, 2024, future annual minimum lease payments required under operating leases are as follows:
2025 $ 30,052
2026 2,732
Total minimum lease payments $ 32,784
Less: effects of discounting (1,709 )
Present value of future minimum lease payments $ 31,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Valuation Allowance</t>
        </is>
      </c>
      <c r="B4" s="4" t="inlineStr">
        <is>
          <t xml:space="preserve">The
Company’s provision is primarily driven by the full valuation allowance in 2024 and 2023.
As of December 31,
2024 2023
Current (As Restated)
U.S. Federal $ - $ -
U.S. State - -
U.S. Foreign - -
Total current provision
Deferred - -
U.S. Federal - -
U.S. State - -
U.S. Foreign - -
Total deferred benefit - -
Change in valuation allowance - -
Total provision for income taxes $ - $ - </t>
        </is>
      </c>
    </row>
    <row r="5">
      <c r="A5" s="4" t="inlineStr">
        <is>
          <t>Schedule of Deferred Tax Assets</t>
        </is>
      </c>
      <c r="B5" s="4" t="inlineStr">
        <is>
          <t xml:space="preserve">At
December 31, 2024 and 2023, the tax effects of the temporary differences and carryforwards that give rise to deferred tax assets consist
of the following:
As of December 31,
2024 2023
Deferred tax assets (As Restated)
Net operating loss carryforwards $ 13,388,457 $ 11,737,071
Capitalized research costs 3,044,801 2,343,014
Equity based compensation 681,546 549,587
Licenses acquired 254,947 266,091
Accruals and other temporary differences 302,231 297,949
Total deferred tax assets 17,671,982 15,193,712
Less valuation allowance (17,671,982 ) (15,193,712 )
Deferred tax assets, net of allowance $ - $ - </t>
        </is>
      </c>
    </row>
    <row r="6">
      <c r="A6" s="4" t="inlineStr">
        <is>
          <t>Schedule of Statutory Income Tax Rates and Effective Tax Rate</t>
        </is>
      </c>
      <c r="B6" s="4" t="inlineStr">
        <is>
          <t>A
reconciliation of the statutory income tax rates and the Company’s effective tax rate for the years ended December 31, 2024 and
2023 is as follows:
Years Ended
2024 2023
Statutory federal income tax rate 21.0 % 21.0 %
State taxes, net of federal benefit 9.9 % 10.3 %
Impact of non-U.S. earnings 0.0 % 0.0 %
Permanent items 0.0 % 0.0 %
Credits 0.0 % 0.8 %
Equity compensation 0.0 % 0.0 %
Foreign rate differential 0.1 % 0.1 %
Previous tax year adjustment (0.5 )% (1.2 )%
Other 0.0 % 0.0 %
Change in valuation allowance (30.5 )% (31.0 )%
Total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12 Months Ended</t>
        </is>
      </c>
    </row>
    <row r="2">
      <c r="B2" s="2" t="inlineStr">
        <is>
          <t>Dec. 31, 2024</t>
        </is>
      </c>
    </row>
    <row r="3">
      <c r="A3" s="3" t="inlineStr">
        <is>
          <t>Restatement of Previously Issued Audited and Unaudited Financial Statements [Abstract]</t>
        </is>
      </c>
      <c r="B3" s="4" t="inlineStr">
        <is>
          <t xml:space="preserve"> </t>
        </is>
      </c>
    </row>
    <row r="4">
      <c r="A4" s="4" t="inlineStr">
        <is>
          <t>Schedule of Reconciliation of the Original and Restated Consolidated Balance Sheet</t>
        </is>
      </c>
      <c r="B4" s="4" t="inlineStr">
        <is>
          <t xml:space="preserve">Reconciliation of the Original and Restated
Consolidated Balance Sheet
As of December 31, 2022
As Previously Restatement As Restated
ASSETS
CURRENT ASSETS:
Prepaid expenses and other current assets $ 88,450 $ 983,497 $ 1,071,947
Total Current Assets 6,726,381 983,497 7,709,878
Total Assets $ 6,759,381 $ 983,497 $ 7,742,878
LIABILITIES AND STOCKHOLDERS’ EQUITY
CURRENT LIABILITIES:
STOCKHOLDERS’ EQUITY:
Accumulated deficit $ (45,099,116 ) $ 983,497 $ (44,115,619 )
Total Stockholders’ Equity 5,121,650 983,497 6,105,147
Total Liabilities and Stockholders’ Equity $ 6,759,381 $ 983,497 $ 7,742,878
As of December 31, 2023
As Previously Restatement As Restated
ASSETS
CURRENT ASSETS:
Prepaid expenses and other current assets $ 135,361 $ 722,765 $ 858,126
Total Current Assets 9,427,713 722,765 10,150,478
Total Assets $ 9,520,278 $ 722,765 $ 10,243,043
LIABILITIES AND STOCKHOLDERS’ EQUITY
CURRENT LIABILITIES:
STOCKHOLDERS’ EQUITY:
Accumulated deficit $ (52,944,506 ) $ 722,765 $ (52,221,741 )
Total Stockholders’ Equity 8,815,295 722,765 9,538,060
Total Liabilities and Stockholders’ Equity $ 9,520,278 $ 722,765 $ 10,243,043
As of March 31, 2024
As
Previously Restatement As Restated
ASSETS
CURRENT ASSETS:
Prepaid expenses and other current assets $ 293,160 $ 617,019 $ 910,179
Total Current Assets 8,406,288 617,019 9,023,307
Total Assets $ 8,491,329 $ 617,019 $ 9,108,348
LIABILITIES AND STOCKHOLDERS’ EQUITY
STOCKHOLDERS’ EQUITY:
Accumulated deficit $ (54,985,289 ) $ 617,019 $ (54,368,270 )
Total Stockholders’ Equity 7,832,594 617,019 8,449,613
Total Liabilities and Stockholders’ Equity $ 8,491,329 $ 617,019 $ 9,108,348
As of June 30, 2024
As
Previously Restatement As
Restated
ASSETS
CURRENT ASSETS:
Prepaid expenses and other current assets $ 299,708 $ 539,329 $ 839,037
Total Current Assets 9,954,545 539,329 10,493,874
Total Assets $ 10,032,468 $ 539,329 $ 10,571,797
LIABILITIES AND STOCKHOLDERS’ EQUITY
STOCKHOLDERS’ EQUITY:
Accumulated deficit $ (56,617,763 ) $ 539,329 $ (56,078,434 )
Total Stockholders’ Equity 9,340,608 539,329 9,879,937
Total Liabilities and Stockholders’ Equity $ 10,032,468 $ 539,329 $ 10,571,797
As of September 30, 2024
As Previously Restatement As Restated
ASSETS
CURRENT ASSETS:
Prepaid expenses and other current assets $ 214,021 $ 442,365 $ 656,386
Total Current Assets 8,236,784 442,365 8,679,149
Total Assets $ 8,307,410 $ 442,365 $ 8,749,775
LIABILITIES AND STOCKHOLDERS’ EQUITY
STOCKHOLDERS’ EQUITY:
Accumulated deficit (58,749,816 ) 442,365 (58,307,451 )
Total Stockholders’ Equity 7,494,377 442,365 7,936,742
Total Liabilities and Stockholders’ Equity $ 8,307,410 $ 442,365 $ 8,749,775
As
of March 31, 2023
As
Previously Restatement As
Restated
ASSETS
CURRENT ASSETS:
Prepaid
expenses and other current assets $ 193,693 $ 931,456 $ 1,125,149
Total
Current Assets 13,428,592 931,456 14,360,048
Total
Assets $ 13,461,592 $ 931,456 $ 14,393,048
LIABILITIES
AND STOCKHOLDERS’ EQUITY
STOCKHOLDERS’
EQUITY:
Accumulated
deficit $ (47,282,623 ) $ 931,456 $ (46,351,167 )
Total
Stockholders’ Equity 11,865,533 931,456 12,796,989
Total
Liabilities and Stockholders’ Equity $ 13,461,592 $ 931,456 $ 14,393,048
As of June 30, 2023
As Previously Restatement As Restated
ASSETS
CURRENT ASSETS:
Prepaid expenses and other current assets 314,881 908,416 1,223,297
Total Current Assets 11,884,250 908,416 12,792,666
Total Assets $ 11,917,250 $ 908,416 $ 12,825,666
LIABILITIES AND STOCKHOLDERS’ EQUITY
STOCKHOLDERS’ EQUITY:
Accumulated deficit $ (49,155,654 ) $ 908,416 $ (48,247,238 )
Total Stockholders’ Equity 9,951,162 908,416 10,859,578
Total Liabilities and Stockholders’ Equity $ 11,917,250 $ 908,416 $ 12,825,666
As of September 30, 2023
As Previously Restatement As Restated
ASSETS
CURRENT ASSETS:
Prepaid expenses and other current assets $ 200,328 $ 817,340 $ 1,017,668
Total Current Assets 12,053,137 817,340 12,870,477
Total Assets $ 12,086,137 $ 817,340 $ 12,903,477
LIABILITIES AND STOCKHOLDERS’ EQUITY
STOCKHOLDERS’ EQUITY:
Accumulated
deficit $ (51,242,237 ) $ 817,340 $ (50,424,897 )
Total
Stockholders’ Equity 10,507,268 817,340 11,324,608
Total
Liabilities and Stockholders’ Equity $ 12,086,137 $ 817,340 $ 12,903,477 </t>
        </is>
      </c>
    </row>
    <row r="5">
      <c r="A5" s="4" t="inlineStr">
        <is>
          <t>Schedule of Consolidated Statement of Operations and Comprehensive Loss</t>
        </is>
      </c>
      <c r="B5" s="4" t="inlineStr">
        <is>
          <t>Consolidated
Statement of Operations and Comprehensive Loss
For the Year Ended December 31, 2023
As
Previously Restatement As Restated
Research and development expense $ 3,480,053 $ 260,732 $ 3,740,785
Total operating expenses 7,692,242 260,732 7,952,974
LOSS FROM OPERATIONS (7,692,242 ) (260,732 ) (7,952,974 )
NET LOSS $ (7,845,390 ) $ (260,732 ) $ (8,106,122 )
NET LOSS PER COMMON SHARE:
Basic and diluted $ (2.30 ) $ (0.08 ) $ (2.38 )
COMPREHENSIVE LOSS:
Total comprehensive loss $ (7,840,136 ) $ (260,732 ) $ (8,100,868 )
For the Three Months Ended
As
Previously Restatement As Restated
OPERATING COSTS AND EXPENSES:
Research and development expense $ 465,896 $ 105,746 $ 571,642
General and administrative expenses 1,588,262 - 1,588,262
Total operating expenses 2,054,158 105,746 2,159,904
LOSS FROM OPERATIONS (2,054,158 ) (105,746 ) (2,159,904 )
NET LOSS $ (2,040,783 ) $ (105,746 ) $ (2,146,529 )
NET LOSS PER COMMON SHARE:
Basic and diluted $ (0.46 ) $ (0.02 ) $ (0.49 )
COMPREHENSIVE LOSS:
Total comprehensive loss $ (2,046,551 ) $ (105,746 ) $ (2,152,297 )
For the Three Months Ended For the Six Months Ended
As
Previously Restatement As Restated As
Previously Restatement As Restated
OPERATING COSTS AND EXPENSES:
Research and development expense 566,335 77,690 644,025 1,032,231 183,436 1,215,667
Total operating expenses 1,645,839 77,690 1,723,529 3,699,997 183,436 3,883,433
LOSS FROM OPERATIONS (1,645,839 ) (77,690 ) (1,723,529 ) (3,699,997 ) (183,436 ) (3,883,433 )
NET LOSS $ (1,632,474 ) $ (77,690 ) $ (1,710,164 ) $ (3,673,257 ) $ (183,436 ) $ (3,856,693 )
NET LOSS PER COMMON SHARE:
Basic and diluted $ (0.24 ) $ (0.01 ) $ (0.25 ) $ (0.65 ) $ (0.03 ) $ (0.68 )
COMPREHENSIVE LOSS:
Total comprehensive loss $ (1,630,840 ) $ (77,690 ) $ (1,708,530 ) $ (3,677,391 ) $ (183,436 ) $ (3,860,827 )
For
the Three Months Ended For
the Nine Months Ended
As
Previously Restatement As
Restated As
Previously Restatement As
Restated
OPERATING
COSTS AND EXPENSES:
Research
and development expense $ 897,510 $ 96,964 $ 994,474 $ 1,929,741 $ 280,400 $ 2,210,141
Total
operating expenses 2,132,253 96,964 2,229,217 5,832,250 280,400 6,112,650
LOSS
FROM OPERATIONS (2,132,253 ) (96,964 ) (2,229,217 ) (5,832,250 ) (280,400 ) (6,112,650 )
NET
LOSS $ (2,132,053 ) $ (96,964 ) $ (2,229,017 ) $ (5,805,310 ) $ (280,400 ) $ (6,085,710 )
NET LOSS PER COMMON SHARE:
Basic
and diluted $ (0.31 ) $ (0.01 ) $ (0.32 ) $ (0.96 ) $ (0.05 ) $ (1.00 )
COMPREHENSIVE
LOSS:
Total
comprehensive loss $ (2,129,563 ) $ (96,964 ) $ (2,226,527 ) $ (5,806,954 ) $ (280,400 ) $ (6,087,354 )
For
the Three Months Ended
As
Previously Restatement As
Restated
OPERATING COSTS AND EXPENSES:
Research
and development expense $ 890,845 $ 52,041 $ 942,886
Total
operating expenses 2,192,817 52,041 2,244,858
LOSS
FROM OPERATIONS (2,192,817 ) (52,041 ) (2,244,858 )
NET
LOSS $ (2,183,507 ) $ (52,041 ) $ (2,235,548 )
NET LOSS PER COMMON SHARE:
Basic
and diluted $ (0.88 ) $ (0.02 ) $ (0.90 )
COMPREHENSIVE
LOSS:
Total
comprehensive loss $ (2,178,137 ) $ (52,041 ) $ (2,230,178 )
For
the Three Months Ended For
the Six Months Ended
As
Previously Restatement As
Restated As
Previously Restatement As
Restated
OPERATING
COSTS AND EXPENSES:
Research
and development expense $ 640,959 $ 23,040 $ 663,999 $ 1,531,804 $ 75,081 $ 1,606,885
Total
operating expenses 1,708,629 23,040 1,731,669 3,901,446 75,081 3,976,527
LOSS
FROM OPERATIONS (1,708,629 ) (23,040 ) (1,731,669 ) (3,901,446 ) (75,081 ) (3,976,527 )
NET
LOSS $ (1,873,031 ) $ (23,040 ) $ (1,896,071 ) $ (4,056,538 ) $ (75,081 ) $ (4,131,619 )
NET LOSS PER COMMON SHARE:
Basic
and diluted $ (0.57 ) $ (0.00 ) $ (0.57 ) $ (1.40 ) $ (0.03 ) $ (1.43 )
COMPREHENSIVE
LOSS:
Net
loss $ (1,873,031 ) $ (23,040 ) $ (1,896,071 ) $ (4,056,538 ) $ (75,081 ) $ (4,131,619 )
Total
comprehensive loss $ (1,924,119 ) $ (23,040 ) $ (1,947,159 ) $ (4,102,256 ) $ (75,081 ) $ (4,177,337 )
For
the Three Months Ended For
the Nine Months Ended
As
Previously Restatement As
Restated As
Previously Restatement As
Restated
OPERATING
COSTS AND EXPENSES:
Research
and development expense $ 1,246,061 $ 91,076 $ 1,337,137 $ 2,777,865 $ 166,157 $ 2,944,022
Total
operating expenses 2,092,980 91,076 2,184,056 5,994,426 166,157 6,160,583
LOSS
FROM OPERATIONS (2,092,980 ) (91,076 ) (2,184,056 ) (5,994,426 ) (166,157 ) (6,160,583 )
NET
LOSS $ (2,086,583 ) $ (91,076 ) $ (2,177,659 ) $ (6,143,121 ) $ (166,157 ) $ (6,309,278 )
NET LOSS PER COMMON SHARE:
Basic
and diluted $ (0.60 ) $ (0.03 ) $ (0.63 ) $ (1.99 ) $ (0.05 ) $ (2.04 )
COMPREHENSIVE
LOSS:
Total
comprehensive loss $ (2,040,122 ) $ (91,076 ) $ (2,131,198 ) $ (6,142,378 ) $ (166,157 ) $ (6,308,535 )</t>
        </is>
      </c>
    </row>
    <row r="6">
      <c r="A6" s="4" t="inlineStr">
        <is>
          <t>Schedule of Reconciliation of the Original and Restated Consolidated Statements of Cash Flows</t>
        </is>
      </c>
      <c r="B6" s="4" t="inlineStr">
        <is>
          <t>Reconciliation of the Original and Restated Consolidated Statements of Cash Flows
For the Year Ended December 31, 2023
As
Previously Restatement As Restated
Accunulated Deficit ACTIVITIES:
Net loss $ (7,845,390 ) $ (260,732 ) $ (8,106,122 )
Changes in operating assets and liabilities:
Prepaid expenses (47,300 ) 260,732 213,432
NET CASH USED IN OPERATING ACTIVITIES (8,447,094 ) - (8,447,094 )
For the Year Ended December 31, 2023
As
Previously Restatement As Restated
CASH FLOWS FROM OPERATING ACTIVITIES:
Net loss $ (7,845,390 ) $ (260,732 ) $ (8,106,122 )
Changes in operating assets and liabilities:
Prepaid expenses (47,300 ) 260,732 213,432
NET CASH USED IN OPERATING ACTIVITIES (8,447,094 ) - (8,447,094 )
For the Three Months Ended
As
Previously Restatement As Restated
CASH FLOWS FROM OPERATING ACTIVITIES:
Net loss $ (2,040,783 ) $ (105,746 ) $ (2,146,529 )
Prepaid expenses (157,799 ) 105,746 (52,053 )
NET CASH USED IN OPERATING ACTIVITIES (1,723,956 ) - (1,723,956 )
For the Six Months Ended
As Previously Restatement As Restated
CASH FLOWS FROM OPERATING ACTIVITIES:
Net loss $ (3,673,257 ) $ (183,436 ) $ (3,856,693 )
Changes in operating assets and liabilities:
Prepaid expenses (164,347 ) 183,436 19,089
NET CASH USED IN OPERATING ACTIVITIES (3,315,681 ) - (3,315,681 )
For
the Nine Months Ended
As
Previously Restatement As
Restated
CASH FLOWS FROM OPERATING ACTIVITIES:
Net loss $ (5,805,310 ) $ (280,400 ) $ (6,085,710 )
Changes in operating assets
and liabilities: -
Prepaid
expenses (78,660 ) 280,400 201,740
NET CASH USED IN OPERATING
ACTIVITIES (4,950,245 ) - (4,950,245 )
For
the Three Months Ended
As
Previously Restatement As
Restated
CASH FLOWS FROM OPERATING ACTIVITIES:
Net
loss $ (2,183,507 ) $ (52,041 ) $ (2,235,548 )
Changes
in operating assets and liabilities:
Prepaid
expenses (96,244 ) 52,041 (44,203 )
NET
CASH USED IN OPERATING ACTIVITIES (2,289,418 ) - (2,289,418 )
For
the Six Months Ended
As
Previously Restatement As
Restated
CASH FLOWS FROM OPERATING ACTIVITIES:
Net
loss $ (4,056,538 ) $ (75,081 ) $ (4,131,619 )
Prepaid
expenses (227,391 ) 75,081 (152,310 )
NET
CASH USED IN OPERATING ACTIVITIES $ (3,739,115 ) $ - $ (3,739,115 )
For the Nine Months Ended
As Previously Restatement As Restated
CASH FLOWS FROM OPERATING ACTIVITIES:
Net loss $ (6,143,121 ) $ (166,157 ) $ (6,309,278 )
Prepaid expenses (141,085 ) 166,157 25,072
NET CASH USED IN OPERATING ACTIVITIES (5,375,695 ) - (5,375,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Organization and Description of Business Operations (Details) - USD ($)</t>
        </is>
      </c>
      <c r="E1" s="2" t="inlineStr">
        <is>
          <t>1 Months Ended</t>
        </is>
      </c>
      <c r="F1" s="2" t="inlineStr">
        <is>
          <t>12 Months Ended</t>
        </is>
      </c>
    </row>
    <row r="2">
      <c r="B2" s="2" t="inlineStr">
        <is>
          <t>Mar. 28, 2025</t>
        </is>
      </c>
      <c r="C2" s="2" t="inlineStr">
        <is>
          <t>Jan. 07, 2025</t>
        </is>
      </c>
      <c r="D2" s="2" t="inlineStr">
        <is>
          <t>Nov. 08, 2024</t>
        </is>
      </c>
      <c r="E2" s="2" t="inlineStr">
        <is>
          <t>Feb. 28, 2025</t>
        </is>
      </c>
      <c r="F2" s="2" t="inlineStr">
        <is>
          <t>Dec. 31, 2024</t>
        </is>
      </c>
      <c r="G2" s="2" t="inlineStr">
        <is>
          <t>Dec. 31, 2023</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May 16,  2017</t>
        </is>
      </c>
      <c r="G4" s="4" t="inlineStr">
        <is>
          <t xml:space="preserve"> </t>
        </is>
      </c>
    </row>
    <row r="5">
      <c r="A5" s="4" t="inlineStr">
        <is>
          <t>Aggregte sale price</t>
        </is>
      </c>
      <c r="B5" s="4" t="inlineStr">
        <is>
          <t xml:space="preserve"> </t>
        </is>
      </c>
      <c r="C5" s="4" t="inlineStr">
        <is>
          <t xml:space="preserve"> </t>
        </is>
      </c>
      <c r="D5" s="4" t="inlineStr">
        <is>
          <t xml:space="preserve"> </t>
        </is>
      </c>
      <c r="E5" s="4" t="inlineStr">
        <is>
          <t xml:space="preserve"> </t>
        </is>
      </c>
      <c r="F5" s="7" t="n">
        <v>1060719</v>
      </c>
      <c r="G5" s="7" t="n">
        <v>11314998</v>
      </c>
    </row>
    <row r="6">
      <c r="A6" s="4" t="inlineStr">
        <is>
          <t>H.C. Wainwright &amp;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Description of Business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te sale price</t>
        </is>
      </c>
      <c r="B8" s="4" t="inlineStr">
        <is>
          <t xml:space="preserve"> </t>
        </is>
      </c>
      <c r="C8" s="4" t="inlineStr">
        <is>
          <t xml:space="preserve"> </t>
        </is>
      </c>
      <c r="D8" s="7" t="n">
        <v>2700000</v>
      </c>
      <c r="E8" s="4" t="inlineStr">
        <is>
          <t xml:space="preserve"> </t>
        </is>
      </c>
      <c r="F8" s="4" t="inlineStr">
        <is>
          <t xml:space="preserve"> </t>
        </is>
      </c>
      <c r="G8" s="4" t="inlineStr">
        <is>
          <t xml:space="preserve"> </t>
        </is>
      </c>
    </row>
    <row r="9">
      <c r="A9" s="4" t="inlineStr">
        <is>
          <t>Percentage of commission</t>
        </is>
      </c>
      <c r="B9" s="4" t="inlineStr">
        <is>
          <t xml:space="preserve"> </t>
        </is>
      </c>
      <c r="C9" s="4" t="inlineStr">
        <is>
          <t xml:space="preserve"> </t>
        </is>
      </c>
      <c r="D9" s="10" t="n">
        <v>0.03</v>
      </c>
      <c r="E9" s="4" t="inlineStr">
        <is>
          <t xml:space="preserve"> </t>
        </is>
      </c>
      <c r="F9" s="4" t="inlineStr">
        <is>
          <t xml:space="preserve"> </t>
        </is>
      </c>
      <c r="G9" s="4" t="inlineStr">
        <is>
          <t xml:space="preserve"> </t>
        </is>
      </c>
    </row>
    <row r="10">
      <c r="A10" s="4" t="inlineStr">
        <is>
          <t>ATM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Description of Business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te sale price</t>
        </is>
      </c>
      <c r="B12" s="4" t="inlineStr">
        <is>
          <t xml:space="preserve"> </t>
        </is>
      </c>
      <c r="C12" s="4" t="inlineStr">
        <is>
          <t xml:space="preserve"> </t>
        </is>
      </c>
      <c r="D12" s="7" t="n">
        <v>2700000</v>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Description of Business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te sale price</t>
        </is>
      </c>
      <c r="B15" s="4" t="inlineStr">
        <is>
          <t xml:space="preserve"> </t>
        </is>
      </c>
      <c r="C15" s="7" t="n">
        <v>1470435</v>
      </c>
      <c r="D15" s="4" t="inlineStr">
        <is>
          <t xml:space="preserve"> </t>
        </is>
      </c>
      <c r="E15" s="4" t="inlineStr">
        <is>
          <t xml:space="preserve"> </t>
        </is>
      </c>
      <c r="F15" s="4" t="inlineStr">
        <is>
          <t xml:space="preserve"> </t>
        </is>
      </c>
      <c r="G15" s="4" t="inlineStr">
        <is>
          <t xml:space="preserve"> </t>
        </is>
      </c>
    </row>
    <row r="16">
      <c r="A16" s="4" t="inlineStr">
        <is>
          <t>Subsequent Event [Member] | ATM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Description of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te sale price</t>
        </is>
      </c>
      <c r="B18" s="7" t="n">
        <v>2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able, value increased</t>
        </is>
      </c>
      <c r="B19" s="4" t="inlineStr">
        <is>
          <t xml:space="preserve"> </t>
        </is>
      </c>
      <c r="C19" s="4" t="inlineStr">
        <is>
          <t xml:space="preserve"> </t>
        </is>
      </c>
      <c r="D19" s="4" t="inlineStr">
        <is>
          <t xml:space="preserve"> </t>
        </is>
      </c>
      <c r="E19" s="7" t="n">
        <v>5000000</v>
      </c>
      <c r="F19" s="4" t="inlineStr">
        <is>
          <t xml:space="preserve"> </t>
        </is>
      </c>
      <c r="G19" s="4" t="inlineStr">
        <is>
          <t xml:space="preserve"> </t>
        </is>
      </c>
    </row>
  </sheetData>
  <mergeCells count="2">
    <mergeCell ref="F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038923</v>
      </c>
      <c r="C3" s="7" t="n">
        <v>9292352</v>
      </c>
    </row>
    <row r="4">
      <c r="A4" s="4" t="inlineStr">
        <is>
          <t>Prepaid expenses and other current assets</t>
        </is>
      </c>
      <c r="B4" s="6" t="n">
        <v>605948</v>
      </c>
      <c r="C4" s="6" t="n">
        <v>858126</v>
      </c>
    </row>
    <row r="5">
      <c r="A5" s="4" t="inlineStr">
        <is>
          <t>Total Current Assets</t>
        </is>
      </c>
      <c r="B5" s="6" t="n">
        <v>7644871</v>
      </c>
      <c r="C5" s="6" t="n">
        <v>10150478</v>
      </c>
    </row>
    <row r="6">
      <c r="A6" s="3" t="inlineStr">
        <is>
          <t>NON-CURRENT ASSETS:</t>
        </is>
      </c>
      <c r="B6" s="4" t="inlineStr">
        <is>
          <t xml:space="preserve"> </t>
        </is>
      </c>
      <c r="C6" s="4" t="inlineStr">
        <is>
          <t xml:space="preserve"> </t>
        </is>
      </c>
    </row>
    <row r="7">
      <c r="A7" s="4" t="inlineStr">
        <is>
          <t>Operating lease right-of-use asset, net</t>
        </is>
      </c>
      <c r="B7" s="6" t="n">
        <v>31075</v>
      </c>
      <c r="C7" s="6" t="n">
        <v>55165</v>
      </c>
    </row>
    <row r="8">
      <c r="A8" s="4" t="inlineStr">
        <is>
          <t>Investment in joint ventures at fair value</t>
        </is>
      </c>
      <c r="B8" s="6" t="n">
        <v>36819</v>
      </c>
      <c r="C8" s="6" t="n">
        <v>37400</v>
      </c>
    </row>
    <row r="9">
      <c r="A9" s="4" t="inlineStr">
        <is>
          <t>Total Non-Current Assets</t>
        </is>
      </c>
      <c r="B9" s="6" t="n">
        <v>67894</v>
      </c>
      <c r="C9" s="6" t="n">
        <v>92565</v>
      </c>
    </row>
    <row r="10">
      <c r="A10" s="4" t="inlineStr">
        <is>
          <t>Total Assets</t>
        </is>
      </c>
      <c r="B10" s="6" t="n">
        <v>7712765</v>
      </c>
      <c r="C10" s="6" t="n">
        <v>10243043</v>
      </c>
    </row>
    <row r="11">
      <c r="A11" s="3" t="inlineStr">
        <is>
          <t>CURRENT LIABILITIES:</t>
        </is>
      </c>
      <c r="B11" s="4" t="inlineStr">
        <is>
          <t xml:space="preserve"> </t>
        </is>
      </c>
      <c r="C11" s="4" t="inlineStr">
        <is>
          <t xml:space="preserve"> </t>
        </is>
      </c>
    </row>
    <row r="12">
      <c r="A12" s="4" t="inlineStr">
        <is>
          <t>Accounts payable</t>
        </is>
      </c>
      <c r="B12" s="6" t="n">
        <v>412071</v>
      </c>
      <c r="C12" s="6" t="n">
        <v>35592</v>
      </c>
    </row>
    <row r="13">
      <c r="A13" s="4" t="inlineStr">
        <is>
          <t>Accrued expenses</t>
        </is>
      </c>
      <c r="B13" s="6" t="n">
        <v>390760</v>
      </c>
      <c r="C13" s="6" t="n">
        <v>614226</v>
      </c>
    </row>
    <row r="14">
      <c r="A14" s="4" t="inlineStr">
        <is>
          <t>Operating lease liability, current portion</t>
        </is>
      </c>
      <c r="B14" s="6" t="n">
        <v>28366</v>
      </c>
      <c r="C14" s="6" t="n">
        <v>28839</v>
      </c>
    </row>
    <row r="15">
      <c r="A15" s="4" t="inlineStr">
        <is>
          <t>Total Current Liabilities</t>
        </is>
      </c>
      <c r="B15" s="6" t="n">
        <v>831197</v>
      </c>
      <c r="C15" s="6" t="n">
        <v>678657</v>
      </c>
    </row>
    <row r="16">
      <c r="A16" s="3" t="inlineStr">
        <is>
          <t>LONG-TERM LIABILITIES:</t>
        </is>
      </c>
      <c r="B16" s="4" t="inlineStr">
        <is>
          <t xml:space="preserve"> </t>
        </is>
      </c>
      <c r="C16" s="4" t="inlineStr">
        <is>
          <t xml:space="preserve"> </t>
        </is>
      </c>
    </row>
    <row r="17">
      <c r="A17" s="4" t="inlineStr">
        <is>
          <t>Operating lease liability, less current portion</t>
        </is>
      </c>
      <c r="B17" s="6" t="n">
        <v>2709</v>
      </c>
      <c r="C17" s="6" t="n">
        <v>26326</v>
      </c>
    </row>
    <row r="18">
      <c r="A18" s="4" t="inlineStr">
        <is>
          <t>Total Long-Term Liabilities</t>
        </is>
      </c>
      <c r="B18" s="6" t="n">
        <v>2709</v>
      </c>
      <c r="C18" s="6" t="n">
        <v>26326</v>
      </c>
    </row>
    <row r="19">
      <c r="A19" s="4" t="inlineStr">
        <is>
          <t>Total Liabilities</t>
        </is>
      </c>
      <c r="B19" s="6" t="n">
        <v>833906</v>
      </c>
      <c r="C19" s="6" t="n">
        <v>704983</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50,000,000 shares authorized; 8,042,747 and 4,348,129 shares issued and outstanding as of December 31, 2024 and 2023, respectively</t>
        </is>
      </c>
      <c r="B23" s="6" t="n">
        <v>804</v>
      </c>
      <c r="C23" s="6" t="n">
        <v>435</v>
      </c>
    </row>
    <row r="24">
      <c r="A24" s="4" t="inlineStr">
        <is>
          <t>Additional paid-in capital</t>
        </is>
      </c>
      <c r="B24" s="6" t="n">
        <v>67279033</v>
      </c>
      <c r="C24" s="6" t="n">
        <v>61732106</v>
      </c>
    </row>
    <row r="25">
      <c r="A25" s="4" t="inlineStr">
        <is>
          <t>Accumulated deficit</t>
        </is>
      </c>
      <c r="B25" s="6" t="n">
        <v>-60410041</v>
      </c>
      <c r="C25" s="6" t="n">
        <v>-52221741</v>
      </c>
    </row>
    <row r="26">
      <c r="A26" s="4" t="inlineStr">
        <is>
          <t>Accumulated other comprehensive income</t>
        </is>
      </c>
      <c r="B26" s="6" t="n">
        <v>9063</v>
      </c>
      <c r="C26" s="6" t="n">
        <v>27260</v>
      </c>
    </row>
    <row r="27">
      <c r="A27" s="4" t="inlineStr">
        <is>
          <t>Total Stockholders’ Equity</t>
        </is>
      </c>
      <c r="B27" s="6" t="n">
        <v>6878859</v>
      </c>
      <c r="C27" s="6" t="n">
        <v>9538060</v>
      </c>
    </row>
    <row r="28">
      <c r="A28" s="4" t="inlineStr">
        <is>
          <t>Total Liabilities and Stockholders’ Equity</t>
        </is>
      </c>
      <c r="B28" s="6" t="n">
        <v>7712765</v>
      </c>
      <c r="C28" s="6" t="n">
        <v>10243043</v>
      </c>
    </row>
    <row r="29">
      <c r="A29" s="4" t="inlineStr">
        <is>
          <t>Series A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Bank accounts and highly liquid money funds</t>
        </is>
      </c>
      <c r="B4" s="7" t="n">
        <v>7038923</v>
      </c>
      <c r="C4" s="7" t="n">
        <v>9292352</v>
      </c>
      <c r="D4" s="7" t="n">
        <v>6428611</v>
      </c>
    </row>
    <row r="5">
      <c r="A5" s="4" t="inlineStr">
        <is>
          <t>Cash held in foreign bank</t>
        </is>
      </c>
      <c r="B5" s="6" t="n">
        <v>100000</v>
      </c>
      <c r="C5" s="6" t="n">
        <v>100000</v>
      </c>
      <c r="D5" s="4" t="inlineStr">
        <is>
          <t xml:space="preserve"> </t>
        </is>
      </c>
    </row>
    <row r="6">
      <c r="A6" s="4" t="inlineStr">
        <is>
          <t>Federally insured amount</t>
        </is>
      </c>
      <c r="B6" s="7" t="n">
        <v>250000</v>
      </c>
      <c r="C6" s="4" t="inlineStr">
        <is>
          <t xml:space="preserve"> </t>
        </is>
      </c>
      <c r="D6" s="4" t="inlineStr">
        <is>
          <t xml:space="preserve"> </t>
        </is>
      </c>
    </row>
    <row r="7">
      <c r="A7" s="4" t="inlineStr">
        <is>
          <t>Accounts Payable</t>
        </is>
      </c>
      <c r="B7" s="4" t="inlineStr">
        <is>
          <t xml:space="preserve"> </t>
        </is>
      </c>
      <c r="C7" s="7" t="n">
        <v>260000</v>
      </c>
      <c r="D7" s="4" t="inlineStr">
        <is>
          <t xml:space="preserve"> </t>
        </is>
      </c>
    </row>
    <row r="8">
      <c r="A8" s="4" t="inlineStr">
        <is>
          <t>Minimum [Member] | Limited Partnership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Limited partnership, percentage</t>
        </is>
      </c>
      <c r="B10" s="10" t="n">
        <v>0.03</v>
      </c>
      <c r="C10" s="4" t="inlineStr">
        <is>
          <t xml:space="preserve"> </t>
        </is>
      </c>
      <c r="D10" s="4" t="inlineStr">
        <is>
          <t xml:space="preserve"> </t>
        </is>
      </c>
    </row>
    <row r="11">
      <c r="A11" s="4" t="inlineStr">
        <is>
          <t>Maximum [Member] | Limited Partnership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Limited partnership, percentage</t>
        </is>
      </c>
      <c r="B13" s="10" t="n">
        <v>0.05</v>
      </c>
      <c r="C13" s="4" t="inlineStr">
        <is>
          <t xml:space="preserve"> </t>
        </is>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Current Assets (Details) - Prepaid Expenses and Other Current Assets [Member] - USD ($)</t>
        </is>
      </c>
      <c r="B1" s="2" t="inlineStr">
        <is>
          <t>Dec. 31, 2024</t>
        </is>
      </c>
      <c r="C1" s="2" t="inlineStr">
        <is>
          <t>Dec. 31, 2023</t>
        </is>
      </c>
    </row>
    <row r="2">
      <c r="A2" s="3" t="inlineStr">
        <is>
          <t>Schedule of Prepaid Expenses and Other Current Assets [Line Items]</t>
        </is>
      </c>
      <c r="B2" s="4" t="inlineStr">
        <is>
          <t xml:space="preserve"> </t>
        </is>
      </c>
      <c r="C2" s="4" t="inlineStr">
        <is>
          <t xml:space="preserve"> </t>
        </is>
      </c>
    </row>
    <row r="3">
      <c r="A3" s="4" t="inlineStr">
        <is>
          <t>Prepaid clinical trial expenses</t>
        </is>
      </c>
      <c r="B3" s="7" t="n">
        <v>476235</v>
      </c>
      <c r="C3" s="7" t="n">
        <v>722765</v>
      </c>
    </row>
    <row r="4">
      <c r="A4" s="4" t="inlineStr">
        <is>
          <t>Prepaid insurance</t>
        </is>
      </c>
      <c r="B4" s="6" t="n">
        <v>28479</v>
      </c>
      <c r="C4" s="6" t="n">
        <v>57766</v>
      </c>
    </row>
    <row r="5">
      <c r="A5" s="4" t="inlineStr">
        <is>
          <t>R&amp;D credit receivable</t>
        </is>
      </c>
      <c r="B5" s="6" t="n">
        <v>46769</v>
      </c>
      <c r="C5" s="6" t="n">
        <v>46769</v>
      </c>
    </row>
    <row r="6">
      <c r="A6" s="4" t="inlineStr">
        <is>
          <t>Other prepaid expenses</t>
        </is>
      </c>
      <c r="B6" s="6" t="n">
        <v>54465</v>
      </c>
      <c r="C6" s="6" t="n">
        <v>30826</v>
      </c>
    </row>
    <row r="7">
      <c r="A7" s="4" t="inlineStr">
        <is>
          <t>Total Prepaid expenses and other current assets</t>
        </is>
      </c>
      <c r="B7" s="7" t="n">
        <v>605948</v>
      </c>
      <c r="C7" s="7" t="n">
        <v>858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Impact on the Company’s Net Loss (Details) - shares</t>
        </is>
      </c>
      <c r="B1" s="2" t="inlineStr">
        <is>
          <t>12 Months Ended</t>
        </is>
      </c>
    </row>
    <row r="2">
      <c r="B2" s="2" t="inlineStr">
        <is>
          <t>Dec. 31, 2024</t>
        </is>
      </c>
      <c r="C2" s="2" t="inlineStr">
        <is>
          <t>Dec. 31, 2023</t>
        </is>
      </c>
    </row>
    <row r="3">
      <c r="A3" s="3" t="inlineStr">
        <is>
          <t>Schedule of Anti-Dilutive Impact on the Company’s Net Loss [Line Items]</t>
        </is>
      </c>
      <c r="B3" s="4" t="inlineStr">
        <is>
          <t xml:space="preserve"> </t>
        </is>
      </c>
      <c r="C3" s="4" t="inlineStr">
        <is>
          <t xml:space="preserve"> </t>
        </is>
      </c>
    </row>
    <row r="4">
      <c r="A4" s="4" t="inlineStr">
        <is>
          <t>Total Anti-dilutive</t>
        </is>
      </c>
      <c r="B4" s="6" t="n">
        <v>6293605</v>
      </c>
      <c r="C4" s="6" t="n">
        <v>4384570</v>
      </c>
    </row>
    <row r="5">
      <c r="A5" s="4" t="inlineStr">
        <is>
          <t>Warrants [Member]</t>
        </is>
      </c>
      <c r="B5" s="4" t="inlineStr">
        <is>
          <t xml:space="preserve"> </t>
        </is>
      </c>
      <c r="C5" s="4" t="inlineStr">
        <is>
          <t xml:space="preserve"> </t>
        </is>
      </c>
    </row>
    <row r="6">
      <c r="A6" s="3" t="inlineStr">
        <is>
          <t>Schedule of Anti-Dilutive Impact on the Company’s Net Loss [Line Items]</t>
        </is>
      </c>
      <c r="B6" s="4" t="inlineStr">
        <is>
          <t xml:space="preserve"> </t>
        </is>
      </c>
      <c r="C6" s="4" t="inlineStr">
        <is>
          <t xml:space="preserve"> </t>
        </is>
      </c>
    </row>
    <row r="7">
      <c r="A7" s="4" t="inlineStr">
        <is>
          <t>Total Anti-dilutive</t>
        </is>
      </c>
      <c r="B7" s="6" t="n">
        <v>5203243</v>
      </c>
      <c r="C7" s="6" t="n">
        <v>4213515</v>
      </c>
    </row>
    <row r="8">
      <c r="A8" s="4" t="inlineStr">
        <is>
          <t>Options [Member]</t>
        </is>
      </c>
      <c r="B8" s="4" t="inlineStr">
        <is>
          <t xml:space="preserve"> </t>
        </is>
      </c>
      <c r="C8" s="4" t="inlineStr">
        <is>
          <t xml:space="preserve"> </t>
        </is>
      </c>
    </row>
    <row r="9">
      <c r="A9" s="3" t="inlineStr">
        <is>
          <t>Schedule of Anti-Dilutive Impact on the Company’s Net Loss [Line Items]</t>
        </is>
      </c>
      <c r="B9" s="4" t="inlineStr">
        <is>
          <t xml:space="preserve"> </t>
        </is>
      </c>
      <c r="C9" s="4" t="inlineStr">
        <is>
          <t xml:space="preserve"> </t>
        </is>
      </c>
    </row>
    <row r="10">
      <c r="A10" s="4" t="inlineStr">
        <is>
          <t>Total Anti-dilutive</t>
        </is>
      </c>
      <c r="B10" s="6" t="n">
        <v>1090362</v>
      </c>
      <c r="C10" s="6" t="n">
        <v>169362</v>
      </c>
    </row>
    <row r="11">
      <c r="A11" s="4" t="inlineStr">
        <is>
          <t>Non-vested restricted stock awards [Member]</t>
        </is>
      </c>
      <c r="B11" s="4" t="inlineStr">
        <is>
          <t xml:space="preserve"> </t>
        </is>
      </c>
      <c r="C11" s="4" t="inlineStr">
        <is>
          <t xml:space="preserve"> </t>
        </is>
      </c>
    </row>
    <row r="12">
      <c r="A12" s="3" t="inlineStr">
        <is>
          <t>Schedule of Anti-Dilutive Impact on the Company’s Net Loss [Line Items]</t>
        </is>
      </c>
      <c r="B12" s="4" t="inlineStr">
        <is>
          <t xml:space="preserve"> </t>
        </is>
      </c>
      <c r="C12" s="4" t="inlineStr">
        <is>
          <t xml:space="preserve"> </t>
        </is>
      </c>
    </row>
    <row r="13">
      <c r="A13" s="4" t="inlineStr">
        <is>
          <t>Total Anti-dilutive</t>
        </is>
      </c>
      <c r="B13" s="4" t="inlineStr">
        <is>
          <t xml:space="preserve"> </t>
        </is>
      </c>
      <c r="C13" s="6" t="n">
        <v>169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 USD ($)</t>
        </is>
      </c>
      <c r="B1" s="2" t="inlineStr">
        <is>
          <t>12 Months Ended</t>
        </is>
      </c>
    </row>
    <row r="2">
      <c r="B2" s="2" t="inlineStr">
        <is>
          <t>Dec. 31, 2024</t>
        </is>
      </c>
      <c r="C2" s="2" t="inlineStr">
        <is>
          <t>Dec. 31, 2023</t>
        </is>
      </c>
    </row>
    <row r="3">
      <c r="A3" s="3" t="inlineStr">
        <is>
          <t>License Agreements [Line Items]</t>
        </is>
      </c>
      <c r="B3" s="4" t="inlineStr">
        <is>
          <t xml:space="preserve"> </t>
        </is>
      </c>
      <c r="C3" s="4" t="inlineStr">
        <is>
          <t xml:space="preserve"> </t>
        </is>
      </c>
    </row>
    <row r="4">
      <c r="A4" s="4" t="inlineStr">
        <is>
          <t>Research and development expense</t>
        </is>
      </c>
      <c r="B4" s="7" t="n">
        <v>75536</v>
      </c>
      <c r="C4" s="7" t="n">
        <v>-201328</v>
      </c>
    </row>
    <row r="5">
      <c r="A5" s="4" t="inlineStr">
        <is>
          <t>Expense related to warrants granted</t>
        </is>
      </c>
      <c r="B5" s="6" t="n">
        <v>804277</v>
      </c>
      <c r="C5" s="6" t="n">
        <v>216428</v>
      </c>
    </row>
    <row r="6">
      <c r="A6" s="4" t="inlineStr">
        <is>
          <t>License fees</t>
        </is>
      </c>
      <c r="B6" s="6" t="n">
        <v>6250</v>
      </c>
      <c r="C6" s="4" t="inlineStr">
        <is>
          <t xml:space="preserve"> </t>
        </is>
      </c>
    </row>
    <row r="7">
      <c r="A7" s="4" t="inlineStr">
        <is>
          <t>Debt Instrument, Face Amount</t>
        </is>
      </c>
      <c r="B7" s="4" t="inlineStr">
        <is>
          <t xml:space="preserve"> </t>
        </is>
      </c>
      <c r="C7" s="7" t="n">
        <v>150000</v>
      </c>
    </row>
    <row r="8">
      <c r="A8" s="4" t="inlineStr">
        <is>
          <t>Annual Minimum payments</t>
        </is>
      </c>
      <c r="B8" s="4" t="inlineStr">
        <is>
          <t xml:space="preserve"> </t>
        </is>
      </c>
      <c r="C8" s="4" t="inlineStr">
        <is>
          <t>5 years</t>
        </is>
      </c>
    </row>
    <row r="9">
      <c r="A9" s="4" t="inlineStr">
        <is>
          <t>Annual Maintainance fees</t>
        </is>
      </c>
      <c r="B9" s="4" t="inlineStr">
        <is>
          <t xml:space="preserve"> </t>
        </is>
      </c>
      <c r="C9" s="7" t="n">
        <v>125000</v>
      </c>
    </row>
    <row r="10">
      <c r="A10" s="4" t="inlineStr">
        <is>
          <t>Chelexa Biosciences, Inc. and the University of Cincinnati [Member]</t>
        </is>
      </c>
      <c r="B10" s="4" t="inlineStr">
        <is>
          <t xml:space="preserve"> </t>
        </is>
      </c>
      <c r="C10" s="4" t="inlineStr">
        <is>
          <t xml:space="preserve"> </t>
        </is>
      </c>
    </row>
    <row r="11">
      <c r="A11" s="3" t="inlineStr">
        <is>
          <t>License Agreements [Line Items]</t>
        </is>
      </c>
      <c r="B11" s="4" t="inlineStr">
        <is>
          <t xml:space="preserve"> </t>
        </is>
      </c>
      <c r="C11" s="4" t="inlineStr">
        <is>
          <t xml:space="preserve"> </t>
        </is>
      </c>
    </row>
    <row r="12">
      <c r="A12" s="4" t="inlineStr">
        <is>
          <t>License fees</t>
        </is>
      </c>
      <c r="B12" s="6" t="n">
        <v>1666</v>
      </c>
      <c r="C12" s="6" t="n">
        <v>7500</v>
      </c>
    </row>
    <row r="13">
      <c r="A13" s="4" t="inlineStr">
        <is>
          <t>The George Washington University [Member]</t>
        </is>
      </c>
      <c r="B13" s="4" t="inlineStr">
        <is>
          <t xml:space="preserve"> </t>
        </is>
      </c>
      <c r="C13" s="4" t="inlineStr">
        <is>
          <t xml:space="preserve"> </t>
        </is>
      </c>
    </row>
    <row r="14">
      <c r="A14" s="3" t="inlineStr">
        <is>
          <t>License Agreements [Line Items]</t>
        </is>
      </c>
      <c r="B14" s="4" t="inlineStr">
        <is>
          <t xml:space="preserve"> </t>
        </is>
      </c>
      <c r="C14" s="4" t="inlineStr">
        <is>
          <t xml:space="preserve"> </t>
        </is>
      </c>
    </row>
    <row r="15">
      <c r="A15" s="4" t="inlineStr">
        <is>
          <t>Research and development expense</t>
        </is>
      </c>
      <c r="B15" s="6" t="n">
        <v>13620</v>
      </c>
      <c r="C15" s="6" t="n">
        <v>66172</v>
      </c>
    </row>
    <row r="16">
      <c r="A16" s="4" t="inlineStr">
        <is>
          <t>Expense related to warrants granted</t>
        </is>
      </c>
      <c r="B16" s="6" t="n">
        <v>7661</v>
      </c>
      <c r="C16" s="6" t="n">
        <v>29000</v>
      </c>
    </row>
    <row r="17">
      <c r="A17" s="4" t="inlineStr">
        <is>
          <t>License maintenance fees</t>
        </is>
      </c>
      <c r="B17" s="4" t="inlineStr">
        <is>
          <t xml:space="preserve"> </t>
        </is>
      </c>
      <c r="C17" s="6" t="n">
        <v>7500</v>
      </c>
    </row>
    <row r="18">
      <c r="A18" s="4" t="inlineStr">
        <is>
          <t>The George Washington University [Member] | G W Patent License Agreement Member</t>
        </is>
      </c>
      <c r="B18" s="4" t="inlineStr">
        <is>
          <t xml:space="preserve"> </t>
        </is>
      </c>
      <c r="C18" s="4" t="inlineStr">
        <is>
          <t xml:space="preserve"> </t>
        </is>
      </c>
    </row>
    <row r="19">
      <c r="A19" s="3" t="inlineStr">
        <is>
          <t>License Agreements [Line Items]</t>
        </is>
      </c>
      <c r="B19" s="4" t="inlineStr">
        <is>
          <t xml:space="preserve"> </t>
        </is>
      </c>
      <c r="C19" s="4" t="inlineStr">
        <is>
          <t xml:space="preserve"> </t>
        </is>
      </c>
    </row>
    <row r="20">
      <c r="A20" s="4" t="inlineStr">
        <is>
          <t>Milestone Payment fees</t>
        </is>
      </c>
      <c r="B20" s="4" t="inlineStr">
        <is>
          <t xml:space="preserve"> </t>
        </is>
      </c>
      <c r="C20" s="6" t="n">
        <v>30000</v>
      </c>
    </row>
    <row r="21">
      <c r="A21" s="4" t="inlineStr">
        <is>
          <t>North Carolina State University [Member]</t>
        </is>
      </c>
      <c r="B21" s="4" t="inlineStr">
        <is>
          <t xml:space="preserve"> </t>
        </is>
      </c>
      <c r="C21" s="4" t="inlineStr">
        <is>
          <t xml:space="preserve"> </t>
        </is>
      </c>
    </row>
    <row r="22">
      <c r="A22" s="3" t="inlineStr">
        <is>
          <t>License Agreements [Line Items]</t>
        </is>
      </c>
      <c r="B22" s="4" t="inlineStr">
        <is>
          <t xml:space="preserve"> </t>
        </is>
      </c>
      <c r="C22" s="4" t="inlineStr">
        <is>
          <t xml:space="preserve"> </t>
        </is>
      </c>
    </row>
    <row r="23">
      <c r="A23" s="4" t="inlineStr">
        <is>
          <t>Research and development expense</t>
        </is>
      </c>
      <c r="B23" s="6" t="n">
        <v>6250</v>
      </c>
      <c r="C23" s="4" t="inlineStr">
        <is>
          <t xml:space="preserve"> </t>
        </is>
      </c>
    </row>
    <row r="24">
      <c r="A24" s="4" t="inlineStr">
        <is>
          <t>Virginia Commonwealth University [Member]</t>
        </is>
      </c>
      <c r="B24" s="4" t="inlineStr">
        <is>
          <t xml:space="preserve"> </t>
        </is>
      </c>
      <c r="C24" s="4" t="inlineStr">
        <is>
          <t xml:space="preserve"> </t>
        </is>
      </c>
    </row>
    <row r="25">
      <c r="A25" s="3" t="inlineStr">
        <is>
          <t>License Agreements [Line Items]</t>
        </is>
      </c>
      <c r="B25" s="4" t="inlineStr">
        <is>
          <t xml:space="preserve"> </t>
        </is>
      </c>
      <c r="C25" s="4" t="inlineStr">
        <is>
          <t xml:space="preserve"> </t>
        </is>
      </c>
    </row>
    <row r="26">
      <c r="A26" s="4" t="inlineStr">
        <is>
          <t>Research and development expense</t>
        </is>
      </c>
      <c r="B26" s="4" t="inlineStr">
        <is>
          <t xml:space="preserve"> </t>
        </is>
      </c>
      <c r="C26" s="7" t="n">
        <v>-275000</v>
      </c>
    </row>
    <row r="27">
      <c r="A27" s="4" t="inlineStr">
        <is>
          <t>Maximum [Member]</t>
        </is>
      </c>
      <c r="B27" s="4" t="inlineStr">
        <is>
          <t xml:space="preserve"> </t>
        </is>
      </c>
      <c r="C27" s="4" t="inlineStr">
        <is>
          <t xml:space="preserve"> </t>
        </is>
      </c>
    </row>
    <row r="28">
      <c r="A28" s="3" t="inlineStr">
        <is>
          <t>License Agreements [Line Items]</t>
        </is>
      </c>
      <c r="B28" s="4" t="inlineStr">
        <is>
          <t xml:space="preserve"> </t>
        </is>
      </c>
      <c r="C28" s="4" t="inlineStr">
        <is>
          <t xml:space="preserve"> </t>
        </is>
      </c>
    </row>
    <row r="29">
      <c r="A29" s="4" t="inlineStr">
        <is>
          <t>License fees</t>
        </is>
      </c>
      <c r="B29" s="7" t="n">
        <v>54000</v>
      </c>
      <c r="C2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Schedule of Research and Development Expenses for Licenses Acquired (Details) - USD ($)</t>
        </is>
      </c>
      <c r="B1" s="2" t="inlineStr">
        <is>
          <t>12 Months Ended</t>
        </is>
      </c>
    </row>
    <row r="2">
      <c r="B2" s="2" t="inlineStr">
        <is>
          <t>Dec. 31, 2024</t>
        </is>
      </c>
      <c r="C2" s="2" t="inlineStr">
        <is>
          <t>Dec. 31, 2023</t>
        </is>
      </c>
    </row>
    <row r="3">
      <c r="A3" s="3" t="inlineStr">
        <is>
          <t>Schedule of Research and Development Expenses for Licenses Acquired [Line Items]</t>
        </is>
      </c>
      <c r="B3" s="4" t="inlineStr">
        <is>
          <t xml:space="preserve"> </t>
        </is>
      </c>
      <c r="C3" s="4" t="inlineStr">
        <is>
          <t xml:space="preserve"> </t>
        </is>
      </c>
    </row>
    <row r="4">
      <c r="A4" s="4" t="inlineStr">
        <is>
          <t>Research and development expense</t>
        </is>
      </c>
      <c r="B4" s="7" t="n">
        <v>75536</v>
      </c>
      <c r="C4" s="7" t="n">
        <v>-201328</v>
      </c>
    </row>
    <row r="5">
      <c r="A5" s="4" t="inlineStr">
        <is>
          <t>The George Washington University [Member]</t>
        </is>
      </c>
      <c r="B5" s="4" t="inlineStr">
        <is>
          <t xml:space="preserve"> </t>
        </is>
      </c>
      <c r="C5" s="4" t="inlineStr">
        <is>
          <t xml:space="preserve"> </t>
        </is>
      </c>
    </row>
    <row r="6">
      <c r="A6" s="3" t="inlineStr">
        <is>
          <t>Schedule of Research and Development Expenses for Licenses Acquired [Line Items]</t>
        </is>
      </c>
      <c r="B6" s="4" t="inlineStr">
        <is>
          <t xml:space="preserve"> </t>
        </is>
      </c>
      <c r="C6" s="4" t="inlineStr">
        <is>
          <t xml:space="preserve"> </t>
        </is>
      </c>
    </row>
    <row r="7">
      <c r="A7" s="4" t="inlineStr">
        <is>
          <t>Research and development expense</t>
        </is>
      </c>
      <c r="B7" s="6" t="n">
        <v>13620</v>
      </c>
      <c r="C7" s="6" t="n">
        <v>66172</v>
      </c>
    </row>
    <row r="8">
      <c r="A8" s="4" t="inlineStr">
        <is>
          <t>North Carolina State University [Member]</t>
        </is>
      </c>
      <c r="B8" s="4" t="inlineStr">
        <is>
          <t xml:space="preserve"> </t>
        </is>
      </c>
      <c r="C8" s="4" t="inlineStr">
        <is>
          <t xml:space="preserve"> </t>
        </is>
      </c>
    </row>
    <row r="9">
      <c r="A9" s="3" t="inlineStr">
        <is>
          <t>Schedule of Research and Development Expenses for Licenses Acquired [Line Items]</t>
        </is>
      </c>
      <c r="B9" s="4" t="inlineStr">
        <is>
          <t xml:space="preserve"> </t>
        </is>
      </c>
      <c r="C9" s="4" t="inlineStr">
        <is>
          <t xml:space="preserve"> </t>
        </is>
      </c>
    </row>
    <row r="10">
      <c r="A10" s="4" t="inlineStr">
        <is>
          <t>Research and development expense</t>
        </is>
      </c>
      <c r="B10" s="6" t="n">
        <v>6250</v>
      </c>
      <c r="C10" s="4" t="inlineStr">
        <is>
          <t xml:space="preserve"> </t>
        </is>
      </c>
    </row>
    <row r="11">
      <c r="A11" s="4" t="inlineStr">
        <is>
          <t>Virginia Commonwealth University [Member]</t>
        </is>
      </c>
      <c r="B11" s="4" t="inlineStr">
        <is>
          <t xml:space="preserve"> </t>
        </is>
      </c>
      <c r="C11" s="4" t="inlineStr">
        <is>
          <t xml:space="preserve"> </t>
        </is>
      </c>
    </row>
    <row r="12">
      <c r="A12" s="3" t="inlineStr">
        <is>
          <t>Schedule of Research and Development Expenses for Licenses Acquired [Line Items]</t>
        </is>
      </c>
      <c r="B12" s="4" t="inlineStr">
        <is>
          <t xml:space="preserve"> </t>
        </is>
      </c>
      <c r="C12" s="4" t="inlineStr">
        <is>
          <t xml:space="preserve"> </t>
        </is>
      </c>
    </row>
    <row r="13">
      <c r="A13" s="4" t="inlineStr">
        <is>
          <t>Research and development expense</t>
        </is>
      </c>
      <c r="B13" s="4" t="inlineStr">
        <is>
          <t xml:space="preserve"> </t>
        </is>
      </c>
      <c r="C13" s="6" t="n">
        <v>-275000</v>
      </c>
    </row>
    <row r="14">
      <c r="A14" s="4" t="inlineStr">
        <is>
          <t>U.S. Department of Veteran Affairs [Member]</t>
        </is>
      </c>
      <c r="B14" s="4" t="inlineStr">
        <is>
          <t xml:space="preserve"> </t>
        </is>
      </c>
      <c r="C14" s="4" t="inlineStr">
        <is>
          <t xml:space="preserve"> </t>
        </is>
      </c>
    </row>
    <row r="15">
      <c r="A15" s="3" t="inlineStr">
        <is>
          <t>Schedule of Research and Development Expenses for Licenses Acquired [Line Items]</t>
        </is>
      </c>
      <c r="B15" s="4" t="inlineStr">
        <is>
          <t xml:space="preserve"> </t>
        </is>
      </c>
      <c r="C15" s="4" t="inlineStr">
        <is>
          <t xml:space="preserve"> </t>
        </is>
      </c>
    </row>
    <row r="16">
      <c r="A16" s="4" t="inlineStr">
        <is>
          <t>Research and development expense</t>
        </is>
      </c>
      <c r="B16" s="6" t="n">
        <v>54000</v>
      </c>
      <c r="C16" s="4" t="inlineStr">
        <is>
          <t xml:space="preserve"> </t>
        </is>
      </c>
    </row>
    <row r="17">
      <c r="A17" s="4" t="inlineStr">
        <is>
          <t>University of Cincinnati [Member]</t>
        </is>
      </c>
      <c r="B17" s="4" t="inlineStr">
        <is>
          <t xml:space="preserve"> </t>
        </is>
      </c>
      <c r="C17" s="4" t="inlineStr">
        <is>
          <t xml:space="preserve"> </t>
        </is>
      </c>
    </row>
    <row r="18">
      <c r="A18" s="3" t="inlineStr">
        <is>
          <t>Schedule of Research and Development Expenses for Licenses Acquired [Line Items]</t>
        </is>
      </c>
      <c r="B18" s="4" t="inlineStr">
        <is>
          <t xml:space="preserve"> </t>
        </is>
      </c>
      <c r="C18" s="4" t="inlineStr">
        <is>
          <t xml:space="preserve"> </t>
        </is>
      </c>
    </row>
    <row r="19">
      <c r="A19" s="4" t="inlineStr">
        <is>
          <t>Research and development expense</t>
        </is>
      </c>
      <c r="B19" s="7" t="n">
        <v>1666</v>
      </c>
      <c r="C19" s="7" t="n">
        <v>75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of Financial Assets and Liabilities (Details) - USD ($)</t>
        </is>
      </c>
      <c r="B1" s="2" t="inlineStr">
        <is>
          <t>Dec. 31, 2024</t>
        </is>
      </c>
      <c r="C1" s="2" t="inlineStr">
        <is>
          <t>Jul. 03, 2024</t>
        </is>
      </c>
      <c r="D1" s="2" t="inlineStr">
        <is>
          <t>Feb. 23, 2024</t>
        </is>
      </c>
      <c r="E1" s="2" t="inlineStr">
        <is>
          <t>Dec. 31, 2023</t>
        </is>
      </c>
      <c r="F1" s="2" t="inlineStr">
        <is>
          <t>Dec. 06, 2021</t>
        </is>
      </c>
      <c r="G1" s="2" t="inlineStr">
        <is>
          <t>May 04, 2020</t>
        </is>
      </c>
    </row>
    <row r="2">
      <c r="A2" s="3" t="inlineStr">
        <is>
          <t>Fair Valu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olidated investment</t>
        </is>
      </c>
      <c r="B3" s="7" t="n">
        <v>36819</v>
      </c>
      <c r="C3" s="4" t="inlineStr">
        <is>
          <t xml:space="preserve"> </t>
        </is>
      </c>
      <c r="D3" s="4" t="inlineStr">
        <is>
          <t xml:space="preserve"> </t>
        </is>
      </c>
      <c r="E3" s="7" t="n">
        <v>37400</v>
      </c>
      <c r="F3" s="4" t="inlineStr">
        <is>
          <t xml:space="preserve"> </t>
        </is>
      </c>
      <c r="G3" s="4" t="inlineStr">
        <is>
          <t xml:space="preserve"> </t>
        </is>
      </c>
    </row>
    <row r="4">
      <c r="A4" s="4" t="inlineStr">
        <is>
          <t>Zylö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Financial Assets and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share amount</t>
        </is>
      </c>
      <c r="B6" s="4" t="inlineStr">
        <is>
          <t xml:space="preserve"> </t>
        </is>
      </c>
      <c r="C6" s="7" t="n">
        <v>79</v>
      </c>
      <c r="D6" s="4" t="inlineStr">
        <is>
          <t xml:space="preserve"> </t>
        </is>
      </c>
      <c r="E6" s="4" t="inlineStr">
        <is>
          <t xml:space="preserve"> </t>
        </is>
      </c>
      <c r="F6" s="4" t="inlineStr">
        <is>
          <t xml:space="preserve"> </t>
        </is>
      </c>
      <c r="G6" s="4" t="inlineStr">
        <is>
          <t xml:space="preserve"> </t>
        </is>
      </c>
    </row>
    <row r="7">
      <c r="A7" s="4" t="inlineStr">
        <is>
          <t>Common stock per share (in Dollars per share)</t>
        </is>
      </c>
      <c r="B7" s="4" t="inlineStr">
        <is>
          <t xml:space="preserve"> </t>
        </is>
      </c>
      <c r="C7" s="8" t="n">
        <v>0.0036</v>
      </c>
      <c r="D7" s="4" t="inlineStr">
        <is>
          <t xml:space="preserve"> </t>
        </is>
      </c>
      <c r="E7" s="9" t="n">
        <v>0.17</v>
      </c>
      <c r="F7" s="4" t="inlineStr">
        <is>
          <t xml:space="preserve"> </t>
        </is>
      </c>
      <c r="G7" s="4" t="inlineStr">
        <is>
          <t xml:space="preserve"> </t>
        </is>
      </c>
    </row>
    <row r="8">
      <c r="A8" s="4" t="inlineStr">
        <is>
          <t>Zylö Therapeutics, Inc. [Member] | Class B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shares (in Shares)</t>
        </is>
      </c>
      <c r="B10" s="4" t="inlineStr">
        <is>
          <t xml:space="preserve"> </t>
        </is>
      </c>
      <c r="C10" s="4" t="inlineStr">
        <is>
          <t xml:space="preserve"> </t>
        </is>
      </c>
      <c r="D10" s="6" t="n">
        <v>22000</v>
      </c>
      <c r="E10" s="4" t="inlineStr">
        <is>
          <t xml:space="preserve"> </t>
        </is>
      </c>
      <c r="F10" s="6" t="n">
        <v>100000</v>
      </c>
      <c r="G10" s="6" t="n">
        <v>120000</v>
      </c>
    </row>
    <row r="11">
      <c r="A11" s="4" t="inlineStr">
        <is>
          <t>Investment share amount</t>
        </is>
      </c>
      <c r="B11" s="4" t="inlineStr">
        <is>
          <t xml:space="preserve"> </t>
        </is>
      </c>
      <c r="C11" s="4" t="inlineStr">
        <is>
          <t xml:space="preserve"> </t>
        </is>
      </c>
      <c r="D11" s="4" t="inlineStr">
        <is>
          <t xml:space="preserve"> </t>
        </is>
      </c>
      <c r="E11" s="4" t="inlineStr">
        <is>
          <t xml:space="preserve"> </t>
        </is>
      </c>
      <c r="F11" s="4" t="inlineStr">
        <is>
          <t xml:space="preserve"> </t>
        </is>
      </c>
      <c r="G11" s="7" t="n">
        <v>60000</v>
      </c>
    </row>
    <row r="12">
      <c r="A12" s="4" t="inlineStr">
        <is>
          <t>Common stock per share (in Dollars per share)</t>
        </is>
      </c>
      <c r="B12" s="11" t="n">
        <v>0.167</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that are Measured at Fair Value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joint ventures</t>
        </is>
      </c>
      <c r="B3" s="7" t="n">
        <v>36819</v>
      </c>
      <c r="C3" s="7" t="n">
        <v>37400</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joint venture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joint ventur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joint ventures</t>
        </is>
      </c>
      <c r="B12" s="7" t="n">
        <v>36819</v>
      </c>
      <c r="C12" s="7" t="n">
        <v>37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Level 3 Financial Assets are Measured Fair Value (Details) - Fair Value, Recurring [Member] - Level 3 Financial Assets [Member] - USD ($)</t>
        </is>
      </c>
      <c r="B1" s="2" t="inlineStr">
        <is>
          <t>12 Months Ended</t>
        </is>
      </c>
    </row>
    <row r="2">
      <c r="B2" s="2" t="inlineStr">
        <is>
          <t>Dec. 31, 2024</t>
        </is>
      </c>
      <c r="C2" s="2" t="inlineStr">
        <is>
          <t>Dec. 31, 2023</t>
        </is>
      </c>
    </row>
    <row r="3">
      <c r="A3" s="3" t="inlineStr">
        <is>
          <t>Schedule of Financial Assets are Measured Fair Value [Line Items]</t>
        </is>
      </c>
      <c r="B3" s="4" t="inlineStr">
        <is>
          <t xml:space="preserve"> </t>
        </is>
      </c>
      <c r="C3" s="4" t="inlineStr">
        <is>
          <t xml:space="preserve"> </t>
        </is>
      </c>
    </row>
    <row r="4">
      <c r="A4" s="4" t="inlineStr">
        <is>
          <t>Investment in joint ventures at fair value</t>
        </is>
      </c>
      <c r="B4" s="7" t="n">
        <v>37400</v>
      </c>
      <c r="C4" s="7" t="n">
        <v>33000</v>
      </c>
    </row>
    <row r="5">
      <c r="A5" s="4" t="inlineStr">
        <is>
          <t>Change in fair value of investment in joint ventures</t>
        </is>
      </c>
      <c r="B5" s="6" t="n">
        <v>-581</v>
      </c>
      <c r="C5" s="6" t="n">
        <v>4400</v>
      </c>
    </row>
    <row r="6">
      <c r="A6" s="4" t="inlineStr">
        <is>
          <t>Investment in joint ventures at fair value</t>
        </is>
      </c>
      <c r="B6" s="7" t="n">
        <v>36819</v>
      </c>
      <c r="C6" s="7" t="n">
        <v>374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26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1" customWidth="1" min="5" max="5"/>
    <col width="29" customWidth="1" min="6" max="6"/>
    <col width="22" customWidth="1" min="7" max="7"/>
    <col width="40" customWidth="1" min="8" max="8"/>
    <col width="29" customWidth="1" min="9" max="9"/>
    <col width="22" customWidth="1" min="10" max="10"/>
    <col width="40" customWidth="1" min="11" max="11"/>
    <col width="40" customWidth="1" min="12" max="12"/>
    <col width="40" customWidth="1" min="13" max="13"/>
    <col width="21" customWidth="1" min="14" max="14"/>
    <col width="32" customWidth="1" min="15" max="15"/>
    <col width="20" customWidth="1" min="16" max="16"/>
    <col width="32" customWidth="1" min="17" max="17"/>
    <col width="21" customWidth="1" min="18" max="18"/>
    <col width="21" customWidth="1" min="19" max="19"/>
    <col width="21" customWidth="1" min="20" max="20"/>
    <col width="25" customWidth="1" min="21" max="21"/>
    <col width="21" customWidth="1" min="22" max="22"/>
    <col width="40" customWidth="1" min="23" max="23"/>
    <col width="25" customWidth="1" min="24" max="24"/>
    <col width="21" customWidth="1" min="25" max="25"/>
    <col width="21" customWidth="1" min="26" max="26"/>
    <col width="21" customWidth="1" min="27" max="27"/>
    <col width="21" customWidth="1" min="28" max="28"/>
    <col width="20" customWidth="1" min="29" max="29"/>
  </cols>
  <sheetData>
    <row r="1">
      <c r="A1" s="1" t="inlineStr">
        <is>
          <t>Stockholders’ Equity (Details)</t>
        </is>
      </c>
      <c r="L1" s="2" t="inlineStr">
        <is>
          <t>12 Months Ended</t>
        </is>
      </c>
    </row>
    <row r="2">
      <c r="B2" s="2" t="inlineStr">
        <is>
          <t>Nov. 08, 2024 USD ($)</t>
        </is>
      </c>
      <c r="C2" s="2" t="inlineStr">
        <is>
          <t>Apr. 01, 2024 USD ($) $ / shares shares</t>
        </is>
      </c>
      <c r="D2" s="2" t="inlineStr">
        <is>
          <t>Mar. 27, 2024 USD ($) $ / shares shares</t>
        </is>
      </c>
      <c r="E2" s="2" t="inlineStr">
        <is>
          <t>Jan. 08, 2024 shares</t>
        </is>
      </c>
      <c r="F2" s="2" t="inlineStr">
        <is>
          <t>Sep. 30, 2023 USD ($) shares</t>
        </is>
      </c>
      <c r="G2" s="2" t="inlineStr">
        <is>
          <t>Sep. 15, 2023 USD ($)</t>
        </is>
      </c>
      <c r="H2" s="2" t="inlineStr">
        <is>
          <t>Sep. 13, 2023 USD ($) $ / shares shares</t>
        </is>
      </c>
      <c r="I2" s="2" t="inlineStr">
        <is>
          <t>Feb. 28, 2023 USD ($) shares</t>
        </is>
      </c>
      <c r="J2" s="2" t="inlineStr">
        <is>
          <t>Jan. 03, 2023 USD ($)</t>
        </is>
      </c>
      <c r="K2" s="2" t="inlineStr">
        <is>
          <t>Dec. 29, 2022 USD ($) $ / shares shares</t>
        </is>
      </c>
      <c r="L2" s="2" t="inlineStr">
        <is>
          <t>Dec. 31, 2024 USD ($) $ / shares shares</t>
        </is>
      </c>
      <c r="M2" s="2" t="inlineStr">
        <is>
          <t>Dec. 31, 2023 USD ($) $ / shares shares</t>
        </is>
      </c>
      <c r="N2" s="2" t="inlineStr">
        <is>
          <t>Jan. 06, 2025 shares</t>
        </is>
      </c>
      <c r="O2" s="2" t="inlineStr">
        <is>
          <t>Aug. 19, 2024 $ / shares shares</t>
        </is>
      </c>
      <c r="P2" s="2" t="inlineStr">
        <is>
          <t>May 15, 2024 shares</t>
        </is>
      </c>
      <c r="Q2" s="2" t="inlineStr">
        <is>
          <t>Jan. 05, 2024 $ / shares shares</t>
        </is>
      </c>
      <c r="R2" s="2" t="inlineStr">
        <is>
          <t>Jan. 04, 2024 shares</t>
        </is>
      </c>
      <c r="S2" s="2" t="inlineStr">
        <is>
          <t>Jul. 17, 2023 shares</t>
        </is>
      </c>
      <c r="T2" s="2" t="inlineStr">
        <is>
          <t>Jun. 02, 2023 shares</t>
        </is>
      </c>
      <c r="U2" s="2" t="inlineStr">
        <is>
          <t>Jan. 31, 2023 $ / shares</t>
        </is>
      </c>
      <c r="V2" s="2" t="inlineStr">
        <is>
          <t>Jan. 11, 2023 shares</t>
        </is>
      </c>
      <c r="W2" s="2" t="inlineStr">
        <is>
          <t>Dec. 31, 2022 USD ($) $ / shares shares</t>
        </is>
      </c>
      <c r="X2" s="2" t="inlineStr">
        <is>
          <t>Nov. 02, 2022 $ / shares</t>
        </is>
      </c>
      <c r="Y2" s="2" t="inlineStr">
        <is>
          <t>Mar. 24, 2022 shares</t>
        </is>
      </c>
      <c r="Z2" s="2" t="inlineStr">
        <is>
          <t>Feb. 02, 2022 shares</t>
        </is>
      </c>
      <c r="AA2" s="2" t="inlineStr">
        <is>
          <t>Jun. 24, 2021 shares</t>
        </is>
      </c>
      <c r="AB2" s="2" t="inlineStr">
        <is>
          <t>Jan. 01, 2021 shares</t>
        </is>
      </c>
      <c r="AC2" s="2" t="inlineStr">
        <is>
          <t>May 04, 2018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v>
      </c>
      <c r="M4" s="6" t="n">
        <v>1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eferred stock, shares un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00000</v>
      </c>
      <c r="M5" s="6" t="n">
        <v>3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001</v>
      </c>
      <c r="M6" s="8" t="n">
        <v>0.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warrants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e-funded warrants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Gross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urchase of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urchase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01</v>
      </c>
      <c r="M12" s="8" t="n">
        <v>0.00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ggregate net proceed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et proceeds from issuance of warrants (in Dollars) | $</t>
        </is>
      </c>
      <c r="B14" s="4" t="inlineStr">
        <is>
          <t xml:space="preserve"> </t>
        </is>
      </c>
      <c r="C14" s="7" t="n">
        <v>3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ggregate sales price (in Dollars) | $</t>
        </is>
      </c>
      <c r="B16" s="7" t="n">
        <v>2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ercentage of commission</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mmon stock reser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40000</v>
      </c>
    </row>
    <row r="19">
      <c r="A19" s="4" t="inlineStr">
        <is>
          <t>Common stock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373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tock-based compensation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804277</v>
      </c>
      <c r="M20" s="7" t="n">
        <v>21642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90362</v>
      </c>
      <c r="M21" s="6" t="n">
        <v>16936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04651</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ggregate grant date fair value option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mmon stock, exercis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4.78</v>
      </c>
      <c r="M23" s="9" t="n">
        <v>26.7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49.8</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tock-based compensation expense relating to unvested stock option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50725</v>
      </c>
      <c r="I27" s="4" t="inlineStr">
        <is>
          <t xml:space="preserve"> </t>
        </is>
      </c>
      <c r="J27" s="4" t="inlineStr">
        <is>
          <t xml:space="preserve"> </t>
        </is>
      </c>
      <c r="K27" s="6" t="n">
        <v>186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ercis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01</v>
      </c>
      <c r="I28" s="4" t="inlineStr">
        <is>
          <t xml:space="preserve"> </t>
        </is>
      </c>
      <c r="J28" s="4" t="inlineStr">
        <is>
          <t xml:space="preserve"> </t>
        </is>
      </c>
      <c r="K28" s="11" t="n">
        <v>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air value of warrants (in Dollars) | $</t>
        </is>
      </c>
      <c r="B29" s="4" t="inlineStr">
        <is>
          <t xml:space="preserve"> </t>
        </is>
      </c>
      <c r="C29" s="4" t="inlineStr">
        <is>
          <t xml:space="preserve"> </t>
        </is>
      </c>
      <c r="D29" s="4" t="inlineStr">
        <is>
          <t xml:space="preserve"> </t>
        </is>
      </c>
      <c r="E29" s="4" t="inlineStr">
        <is>
          <t xml:space="preserve"> </t>
        </is>
      </c>
      <c r="F29" s="4" t="inlineStr">
        <is>
          <t xml:space="preserve"> </t>
        </is>
      </c>
      <c r="G29" s="7" t="n">
        <v>1000000</v>
      </c>
      <c r="H29" s="4" t="inlineStr">
        <is>
          <t xml:space="preserve"> </t>
        </is>
      </c>
      <c r="I29" s="4" t="inlineStr">
        <is>
          <t xml:space="preserve"> </t>
        </is>
      </c>
      <c r="J29" s="7" t="n">
        <v>122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arrants issued</t>
        </is>
      </c>
      <c r="B30" s="4" t="inlineStr">
        <is>
          <t xml:space="preserve"> </t>
        </is>
      </c>
      <c r="C30" s="4" t="inlineStr">
        <is>
          <t xml:space="preserve"> </t>
        </is>
      </c>
      <c r="D30" s="4" t="inlineStr">
        <is>
          <t xml:space="preserve"> </t>
        </is>
      </c>
      <c r="E30" s="6" t="n">
        <v>556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86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Gross proceeds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86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urcha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2.62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nvestors exercised</t>
        </is>
      </c>
      <c r="B33" s="4" t="inlineStr">
        <is>
          <t xml:space="preserve"> </t>
        </is>
      </c>
      <c r="C33" s="4" t="inlineStr">
        <is>
          <t xml:space="preserve"> </t>
        </is>
      </c>
      <c r="D33" s="4" t="inlineStr">
        <is>
          <t xml:space="preserve"> </t>
        </is>
      </c>
      <c r="E33" s="4" t="inlineStr">
        <is>
          <t xml:space="preserve"> </t>
        </is>
      </c>
      <c r="F33" s="6" t="n">
        <v>4950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proceeds (in Dollars) | $</t>
        </is>
      </c>
      <c r="B34" s="4" t="inlineStr">
        <is>
          <t xml:space="preserve"> </t>
        </is>
      </c>
      <c r="C34" s="4" t="inlineStr">
        <is>
          <t xml:space="preserve"> </t>
        </is>
      </c>
      <c r="D34" s="4" t="inlineStr">
        <is>
          <t xml:space="preserve"> </t>
        </is>
      </c>
      <c r="E34" s="4" t="inlineStr">
        <is>
          <t xml:space="preserve"> </t>
        </is>
      </c>
      <c r="F34" s="7" t="n">
        <v>49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Fair value of warrants (in Dollars) | $</t>
        </is>
      </c>
      <c r="B38" s="4" t="inlineStr">
        <is>
          <t xml:space="preserve"> </t>
        </is>
      </c>
      <c r="C38" s="4" t="inlineStr">
        <is>
          <t xml:space="preserve"> </t>
        </is>
      </c>
      <c r="D38" s="4" t="inlineStr">
        <is>
          <t xml:space="preserve"> </t>
        </is>
      </c>
      <c r="E38" s="4" t="inlineStr">
        <is>
          <t xml:space="preserve"> </t>
        </is>
      </c>
      <c r="F38" s="4" t="inlineStr">
        <is>
          <t xml:space="preserve"> </t>
        </is>
      </c>
      <c r="G38" s="7" t="n">
        <v>1800000</v>
      </c>
      <c r="H38" s="4" t="inlineStr">
        <is>
          <t xml:space="preserve"> </t>
        </is>
      </c>
      <c r="I38" s="4" t="inlineStr">
        <is>
          <t xml:space="preserve"> </t>
        </is>
      </c>
      <c r="J38" s="7" t="n">
        <v>15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86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Gross proceeds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86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xercise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2.5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Fair value of warrants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59109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13725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Gross proceeds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urchase of warrant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Warrant exercisabl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nvestors exercised</t>
        </is>
      </c>
      <c r="B49" s="4" t="inlineStr">
        <is>
          <t xml:space="preserve"> </t>
        </is>
      </c>
      <c r="C49" s="4" t="inlineStr">
        <is>
          <t xml:space="preserve"> </t>
        </is>
      </c>
      <c r="D49" s="4" t="inlineStr">
        <is>
          <t xml:space="preserve"> </t>
        </is>
      </c>
      <c r="E49" s="4" t="inlineStr">
        <is>
          <t xml:space="preserve"> </t>
        </is>
      </c>
      <c r="F49" s="6" t="n">
        <v>4950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ommon stock, shares issued</t>
        </is>
      </c>
      <c r="B50" s="4" t="inlineStr">
        <is>
          <t xml:space="preserve"> </t>
        </is>
      </c>
      <c r="C50" s="4" t="inlineStr">
        <is>
          <t xml:space="preserve"> </t>
        </is>
      </c>
      <c r="D50" s="4" t="inlineStr">
        <is>
          <t xml:space="preserve"> </t>
        </is>
      </c>
      <c r="E50" s="6" t="n">
        <v>556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5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et proceeds from issuance of warrants (in Dollars) | $</t>
        </is>
      </c>
      <c r="B51" s="4" t="inlineStr">
        <is>
          <t xml:space="preserve"> </t>
        </is>
      </c>
      <c r="C51" s="6" t="n">
        <v>4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Other offering expenses (in Dollars) | $</t>
        </is>
      </c>
      <c r="B52" s="4" t="inlineStr">
        <is>
          <t xml:space="preserve"> </t>
        </is>
      </c>
      <c r="C52" s="5"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cember Wainwrigh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xercise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6.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eptember Wainwrigh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Exercise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3.287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Warrant exercisabl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January 2023 Existing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Exercise 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2.096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5</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Purchase of warrant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25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ggregate exercise warrants shares</t>
        </is>
      </c>
      <c r="B64" s="4" t="inlineStr">
        <is>
          <t xml:space="preserve"> </t>
        </is>
      </c>
      <c r="C64" s="4" t="inlineStr">
        <is>
          <t xml:space="preserve"> </t>
        </is>
      </c>
      <c r="D64" s="6" t="n">
        <v>2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Reduced exercise price (in Dollars per share) | $ / shares</t>
        </is>
      </c>
      <c r="B65" s="4" t="inlineStr">
        <is>
          <t xml:space="preserve"> </t>
        </is>
      </c>
      <c r="C65" s="8" t="n">
        <v>1.67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et proceeds from issuance of warrants (in Dollars) | $</t>
        </is>
      </c>
      <c r="B66" s="4" t="inlineStr">
        <is>
          <t xml:space="preserve"> </t>
        </is>
      </c>
      <c r="C66" s="4" t="inlineStr">
        <is>
          <t xml:space="preserve"> </t>
        </is>
      </c>
      <c r="D66" s="7" t="n">
        <v>4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Warrant expi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Jul.  03,  2028</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onsidered offering costs (in Dollars) | $</t>
        </is>
      </c>
      <c r="B68" s="4" t="inlineStr">
        <is>
          <t xml:space="preserve"> </t>
        </is>
      </c>
      <c r="C68" s="4" t="inlineStr">
        <is>
          <t xml:space="preserve"> </t>
        </is>
      </c>
      <c r="D68" s="7" t="n">
        <v>550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pril 2024 Inducemen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ercise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Fair value of warrants (in Dollars) | $</t>
        </is>
      </c>
      <c r="B72" s="4" t="inlineStr">
        <is>
          <t xml:space="preserve"> </t>
        </is>
      </c>
      <c r="C72" s="7" t="n">
        <v>41668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urchase of warrants shares</t>
        </is>
      </c>
      <c r="B73" s="4" t="inlineStr">
        <is>
          <t xml:space="preserve"> </t>
        </is>
      </c>
      <c r="C73" s="6" t="n">
        <v>37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Warrants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75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Warrant expirations</t>
        </is>
      </c>
      <c r="B75" s="4" t="inlineStr">
        <is>
          <t xml:space="preserve"> </t>
        </is>
      </c>
      <c r="C75" s="4" t="inlineStr">
        <is>
          <t>Jul.  03,  2028</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referred stock shares designated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7" t="n">
        <v>2000000</v>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referred stock, par valu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8" t="n">
        <v>0.0001</v>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4927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urchase pri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2.6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Gross proceeds (in Dollar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29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ommon stock, shares issued</t>
        </is>
      </c>
      <c r="B85" s="4" t="inlineStr">
        <is>
          <t xml:space="preserve"> </t>
        </is>
      </c>
      <c r="C85" s="4" t="inlineStr">
        <is>
          <t xml:space="preserve"> </t>
        </is>
      </c>
      <c r="D85" s="4" t="inlineStr">
        <is>
          <t xml:space="preserve"> </t>
        </is>
      </c>
      <c r="E85" s="6" t="n">
        <v>556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13725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ggregate sales price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14</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mmon Stock [Member] | Pre-Fund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55072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Exercise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2.62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s issued</t>
        </is>
      </c>
      <c r="B91" s="4" t="inlineStr">
        <is>
          <t xml:space="preserve"> </t>
        </is>
      </c>
      <c r="C91" s="4" t="inlineStr">
        <is>
          <t xml:space="preserve"> </t>
        </is>
      </c>
      <c r="D91" s="4" t="inlineStr">
        <is>
          <t xml:space="preserve"> </t>
        </is>
      </c>
      <c r="E91" s="6" t="n">
        <v>556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urchase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2.6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mmon Stock [Member] | December Common Stock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5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ommon Stock [Member] | September Wainwright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urchase of warrants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55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mmon Stock [Member] | January 2023 Existing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educed exercise price (in Dollars per share) | $ / shares</t>
        </is>
      </c>
      <c r="B101" s="4" t="inlineStr">
        <is>
          <t xml:space="preserve"> </t>
        </is>
      </c>
      <c r="C101" s="4" t="inlineStr">
        <is>
          <t xml:space="preserve"> </t>
        </is>
      </c>
      <c r="D101" s="8" t="n">
        <v>1.677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hare Price [Member] | Pre-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Warrants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12" t="n">
        <v>1.84</v>
      </c>
      <c r="H104" s="4" t="inlineStr">
        <is>
          <t xml:space="preserve"> </t>
        </is>
      </c>
      <c r="I104" s="4" t="inlineStr">
        <is>
          <t xml:space="preserve"> </t>
        </is>
      </c>
      <c r="J104" s="12" t="n">
        <v>6.5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hare Price [Member] | Common Stock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Warrants 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12" t="n">
        <v>1.84</v>
      </c>
      <c r="H107" s="4" t="inlineStr">
        <is>
          <t xml:space="preserve"> </t>
        </is>
      </c>
      <c r="I107" s="4" t="inlineStr">
        <is>
          <t xml:space="preserve"> </t>
        </is>
      </c>
      <c r="J107" s="12" t="n">
        <v>6.5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hare Price [Member] | December Wainwright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Warrants 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2" t="n">
        <v>6.56</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hare Price [Member] | September Wainwright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Warrants 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12" t="n">
        <v>1.8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Measurement Input, Exercise Price [Member] | Pre-Funded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Warrants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13" t="n">
        <v>0.001</v>
      </c>
      <c r="H116" s="4" t="inlineStr">
        <is>
          <t xml:space="preserve"> </t>
        </is>
      </c>
      <c r="I116" s="4" t="inlineStr">
        <is>
          <t xml:space="preserve"> </t>
        </is>
      </c>
      <c r="J116" s="13" t="n">
        <v>0.00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Measurement Input, Exercise Price [Member] | Common Stock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Warrants 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13" t="n">
        <v>2.505</v>
      </c>
      <c r="H119" s="4" t="inlineStr">
        <is>
          <t xml:space="preserve"> </t>
        </is>
      </c>
      <c r="I119" s="4" t="inlineStr">
        <is>
          <t xml:space="preserve"> </t>
        </is>
      </c>
      <c r="J119" s="6" t="n">
        <v>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Measurement Input, Exercise Price [Member] | December Wainwright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Warrants 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2" t="n">
        <v>6.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Measurement Input, Exercise Price [Member] | September Wainwright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Warrants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14" t="n">
        <v>3.287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Measurement Input, Expected Term [Member] | Pre-Funde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Warrants measurement inpu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Measurement Input, Expected Term [Member] | Common Stock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Warrants 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6" t="n">
        <v>5</v>
      </c>
      <c r="H131" s="4" t="inlineStr">
        <is>
          <t xml:space="preserve"> </t>
        </is>
      </c>
      <c r="I131" s="4" t="inlineStr">
        <is>
          <t xml:space="preserve"> </t>
        </is>
      </c>
      <c r="J131" s="15" t="n">
        <v>5.6</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Measurement Input, Expected Term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Warrants measurement input</t>
        </is>
      </c>
      <c r="B134" s="4" t="inlineStr">
        <is>
          <t xml:space="preserve"> </t>
        </is>
      </c>
      <c r="C134" s="12" t="n">
        <v>4.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Measurement Input, Expected Term [Member] | December Wainwright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arrants measurement inpu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5" t="n">
        <v>5.6</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Measurement Input, Expected Term [Member] | September Wainwright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Warrants measurement input</t>
        </is>
      </c>
      <c r="B140" s="4" t="inlineStr">
        <is>
          <t xml:space="preserve"> </t>
        </is>
      </c>
      <c r="C140" s="4" t="inlineStr">
        <is>
          <t xml:space="preserve"> </t>
        </is>
      </c>
      <c r="D140" s="4" t="inlineStr">
        <is>
          <t xml:space="preserve"> </t>
        </is>
      </c>
      <c r="E140" s="4" t="inlineStr">
        <is>
          <t xml:space="preserve"> </t>
        </is>
      </c>
      <c r="F140" s="4" t="inlineStr">
        <is>
          <t xml:space="preserve"> </t>
        </is>
      </c>
      <c r="G140" s="6" t="n">
        <v>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Measurement Input, Price Volatility [Member] | Pre-Funded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arrants measurement input</t>
        </is>
      </c>
      <c r="B143" s="4" t="inlineStr">
        <is>
          <t xml:space="preserve"> </t>
        </is>
      </c>
      <c r="C143" s="4" t="inlineStr">
        <is>
          <t xml:space="preserve"> </t>
        </is>
      </c>
      <c r="D143" s="4" t="inlineStr">
        <is>
          <t xml:space="preserve"> </t>
        </is>
      </c>
      <c r="E143" s="4" t="inlineStr">
        <is>
          <t xml:space="preserve"> </t>
        </is>
      </c>
      <c r="F143" s="4" t="inlineStr">
        <is>
          <t xml:space="preserve"> </t>
        </is>
      </c>
      <c r="G143" s="12" t="n">
        <v>146.89</v>
      </c>
      <c r="H143" s="4" t="inlineStr">
        <is>
          <t xml:space="preserve"> </t>
        </is>
      </c>
      <c r="I143" s="4" t="inlineStr">
        <is>
          <t xml:space="preserve"> </t>
        </is>
      </c>
      <c r="J143" s="12" t="n">
        <v>135.07</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Measurement Input, Price Volatility [Member] | Common Stock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Warrants measurement input</t>
        </is>
      </c>
      <c r="B146" s="4" t="inlineStr">
        <is>
          <t xml:space="preserve"> </t>
        </is>
      </c>
      <c r="C146" s="4" t="inlineStr">
        <is>
          <t xml:space="preserve"> </t>
        </is>
      </c>
      <c r="D146" s="4" t="inlineStr">
        <is>
          <t xml:space="preserve"> </t>
        </is>
      </c>
      <c r="E146" s="4" t="inlineStr">
        <is>
          <t xml:space="preserve"> </t>
        </is>
      </c>
      <c r="F146" s="4" t="inlineStr">
        <is>
          <t xml:space="preserve"> </t>
        </is>
      </c>
      <c r="G146" s="12" t="n">
        <v>146.89</v>
      </c>
      <c r="H146" s="4" t="inlineStr">
        <is>
          <t xml:space="preserve"> </t>
        </is>
      </c>
      <c r="I146" s="4" t="inlineStr">
        <is>
          <t xml:space="preserve"> </t>
        </is>
      </c>
      <c r="J146" s="12" t="n">
        <v>135.07</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Measurement Input, Price Volatility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Warrants measurement input</t>
        </is>
      </c>
      <c r="B149" s="4" t="inlineStr">
        <is>
          <t xml:space="preserve"> </t>
        </is>
      </c>
      <c r="C149" s="15" t="n">
        <v>109.8</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Measurement Input, Price Volatility [Member] | December Wainwright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Warrants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12" t="n">
        <v>135.07</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Measurement Input, Price Volatility [Member] | September Wainwright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Warrants measurement input</t>
        </is>
      </c>
      <c r="B155" s="4" t="inlineStr">
        <is>
          <t xml:space="preserve"> </t>
        </is>
      </c>
      <c r="C155" s="4" t="inlineStr">
        <is>
          <t xml:space="preserve"> </t>
        </is>
      </c>
      <c r="D155" s="4" t="inlineStr">
        <is>
          <t xml:space="preserve"> </t>
        </is>
      </c>
      <c r="E155" s="4" t="inlineStr">
        <is>
          <t xml:space="preserve"> </t>
        </is>
      </c>
      <c r="F155" s="4" t="inlineStr">
        <is>
          <t xml:space="preserve"> </t>
        </is>
      </c>
      <c r="G155" s="12" t="n">
        <v>146.89</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Measurement Input, Risk Free Interest Rate [Member] | Pre-Funded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Warrants 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12" t="n">
        <v>4.42</v>
      </c>
      <c r="H158" s="4" t="inlineStr">
        <is>
          <t xml:space="preserve"> </t>
        </is>
      </c>
      <c r="I158" s="4" t="inlineStr">
        <is>
          <t xml:space="preserve"> </t>
        </is>
      </c>
      <c r="J158" s="12" t="n">
        <v>3.88</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Measurement Input, Risk Free Interest Rate [Member] | Common Stock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Warrants measurement input</t>
        </is>
      </c>
      <c r="B161" s="4" t="inlineStr">
        <is>
          <t xml:space="preserve"> </t>
        </is>
      </c>
      <c r="C161" s="4" t="inlineStr">
        <is>
          <t xml:space="preserve"> </t>
        </is>
      </c>
      <c r="D161" s="4" t="inlineStr">
        <is>
          <t xml:space="preserve"> </t>
        </is>
      </c>
      <c r="E161" s="4" t="inlineStr">
        <is>
          <t xml:space="preserve"> </t>
        </is>
      </c>
      <c r="F161" s="4" t="inlineStr">
        <is>
          <t xml:space="preserve"> </t>
        </is>
      </c>
      <c r="G161" s="12" t="n">
        <v>4.45</v>
      </c>
      <c r="H161" s="4" t="inlineStr">
        <is>
          <t xml:space="preserve"> </t>
        </is>
      </c>
      <c r="I161" s="4" t="inlineStr">
        <is>
          <t xml:space="preserve"> </t>
        </is>
      </c>
      <c r="J161" s="12" t="n">
        <v>3.94</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Measurement Input, Risk Free Interest Rate [Member] | December Wainwright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Warrants measurement inpu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2" t="n">
        <v>3.94</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Measurement Input, Risk Free Interest Rate [Member] | September Wainwright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Warrants measurement input</t>
        </is>
      </c>
      <c r="B167" s="4" t="inlineStr">
        <is>
          <t xml:space="preserve"> </t>
        </is>
      </c>
      <c r="C167" s="4" t="inlineStr">
        <is>
          <t xml:space="preserve"> </t>
        </is>
      </c>
      <c r="D167" s="4" t="inlineStr">
        <is>
          <t xml:space="preserve"> </t>
        </is>
      </c>
      <c r="E167" s="4" t="inlineStr">
        <is>
          <t xml:space="preserve"> </t>
        </is>
      </c>
      <c r="F167" s="4" t="inlineStr">
        <is>
          <t xml:space="preserve"> </t>
        </is>
      </c>
      <c r="G167" s="12" t="n">
        <v>4.4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Measurement Input, Expected Dividend Rate [Member] | Pre-Funded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Warrants measurement input</t>
        </is>
      </c>
      <c r="B170" s="4" t="inlineStr">
        <is>
          <t xml:space="preserve"> </t>
        </is>
      </c>
      <c r="C170" s="4" t="inlineStr">
        <is>
          <t xml:space="preserve"> </t>
        </is>
      </c>
      <c r="D170" s="4" t="inlineStr">
        <is>
          <t xml:space="preserve"> </t>
        </is>
      </c>
      <c r="E170" s="4" t="inlineStr">
        <is>
          <t xml:space="preserve"> </t>
        </is>
      </c>
      <c r="F170" s="4" t="inlineStr">
        <is>
          <t xml:space="preserve"> </t>
        </is>
      </c>
      <c r="G170" s="6" t="n">
        <v>0</v>
      </c>
      <c r="H170" s="4" t="inlineStr">
        <is>
          <t xml:space="preserve"> </t>
        </is>
      </c>
      <c r="I170" s="4" t="inlineStr">
        <is>
          <t xml:space="preserve"> </t>
        </is>
      </c>
      <c r="J170" s="6" t="n">
        <v>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Measurement Input, Expected Dividend Rate [Member] | Common Stock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Warrants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6" t="n">
        <v>0</v>
      </c>
      <c r="H173" s="4" t="inlineStr">
        <is>
          <t xml:space="preserve"> </t>
        </is>
      </c>
      <c r="I173" s="4" t="inlineStr">
        <is>
          <t xml:space="preserve"> </t>
        </is>
      </c>
      <c r="J173" s="6" t="n">
        <v>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Measurement Input, Expected Dividend Rate [Member] | December Wainwright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Warrants measurement inpu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Measurement Input, Expected Dividend Rate [Member] | September Wainwright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Warrants 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6" t="n">
        <v>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Restricted Stock Award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Stockholders’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Stock-based compensation (in Dollars)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2543</v>
      </c>
      <c r="M182" s="7" t="n">
        <v>7734</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Share-Based Payment Arrangement, Optio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Stockholders’ 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Stock-based compensation (in Dollar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794073</v>
      </c>
      <c r="M185" s="6" t="n">
        <v>182522</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Stock options issu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473000</v>
      </c>
      <c r="P186" s="4" t="inlineStr">
        <is>
          <t xml:space="preserve"> </t>
        </is>
      </c>
      <c r="Q186" s="6" t="n">
        <v>450000</v>
      </c>
      <c r="R186" s="4" t="inlineStr">
        <is>
          <t xml:space="preserve"> </t>
        </is>
      </c>
      <c r="S186" s="6" t="n">
        <v>90000</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Aggregate grant date fair value options (in Dollar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512685</v>
      </c>
      <c r="M187" s="7" t="n">
        <v>2164280000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ommon stock, exercise price per share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8" t="n">
        <v>0.7548</v>
      </c>
      <c r="P188" s="4" t="inlineStr">
        <is>
          <t xml:space="preserve"> </t>
        </is>
      </c>
      <c r="Q188" s="9" t="n">
        <v>1.36</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2022 Plan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3" t="inlineStr">
        <is>
          <t>Stockholders’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Stock-based compensation (in Dollars)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7" t="n">
        <v>281388</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Securities Purchase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Number of shares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140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Private Plac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Gross proceeds (in Dollar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7" t="n">
        <v>290000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Aggregate net proceeds (in Dollars)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7" t="n">
        <v>240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Private Placement [Member] | Common Stock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Purchase of warrants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1100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Min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Common stock reserv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176878</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Minimum [Member] | Measurement Input, Exercise Price [Member] | Warra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Stock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Warrants measurement input</t>
        </is>
      </c>
      <c r="B207" s="4" t="inlineStr">
        <is>
          <t xml:space="preserve"> </t>
        </is>
      </c>
      <c r="C207" s="15" t="n">
        <v>1.5</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Minimum [Member] | Measurement Input, Risk Free Interest Rate [Member] | Warra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Stockholders’ 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Warrants measurement input</t>
        </is>
      </c>
      <c r="B210" s="4" t="inlineStr">
        <is>
          <t xml:space="preserve"> </t>
        </is>
      </c>
      <c r="C210" s="12" t="n">
        <v>4.18</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Maximum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Stockholders’ Equ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Common stock reserv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186878</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Maximum [Member] | Measurement Input, Exercise Price [Member] | Warra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Stock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Warrants measurement input</t>
        </is>
      </c>
      <c r="B216" s="4" t="inlineStr">
        <is>
          <t xml:space="preserve"> </t>
        </is>
      </c>
      <c r="C216" s="6" t="n">
        <v>5</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Maximum [Member] | Measurement Input, Risk Free Interest Rate [Member] | Warra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Warrants measurement input</t>
        </is>
      </c>
      <c r="B219" s="4" t="inlineStr">
        <is>
          <t xml:space="preserve"> </t>
        </is>
      </c>
      <c r="C219" s="12" t="n">
        <v>4.34</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2018 Equity Incentive Pla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3" t="inlineStr">
        <is>
          <t>Stockholders’ Equ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Common stock reserv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6" t="n">
        <v>26878</v>
      </c>
      <c r="AC222" s="4" t="inlineStr">
        <is>
          <t xml:space="preserve"> </t>
        </is>
      </c>
    </row>
    <row r="223">
      <c r="A223" s="4" t="inlineStr">
        <is>
          <t>2018 Equity Incentive Plan [Member] | Common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Stockholders’ Equity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Common stock reserv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6" t="n">
        <v>66878</v>
      </c>
      <c r="AC225" s="4" t="inlineStr">
        <is>
          <t xml:space="preserve"> </t>
        </is>
      </c>
    </row>
    <row r="226">
      <c r="A226" s="4" t="inlineStr">
        <is>
          <t>2018 Equity Incentive Plan [Member] | Minimu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3" t="inlineStr">
        <is>
          <t>Stockholders’ Equity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Common stock reserv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6" t="n">
        <v>66878</v>
      </c>
      <c r="AB228" s="4" t="inlineStr">
        <is>
          <t xml:space="preserve"> </t>
        </is>
      </c>
      <c r="AC228" s="4" t="inlineStr">
        <is>
          <t xml:space="preserve"> </t>
        </is>
      </c>
    </row>
    <row r="229">
      <c r="A229" s="4" t="inlineStr">
        <is>
          <t>2018 Equity Incentive Plan [Member] | Minimum [Member] | Board of Director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Stockholders’ Equity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Common stock reserv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6" t="n">
        <v>166878</v>
      </c>
      <c r="S231" s="4" t="inlineStr">
        <is>
          <t xml:space="preserve"> </t>
        </is>
      </c>
      <c r="T231" s="4" t="inlineStr">
        <is>
          <t xml:space="preserve"> </t>
        </is>
      </c>
      <c r="U231" s="4" t="inlineStr">
        <is>
          <t xml:space="preserve"> </t>
        </is>
      </c>
      <c r="V231" s="6" t="n">
        <v>156878</v>
      </c>
      <c r="W231" s="4" t="inlineStr">
        <is>
          <t xml:space="preserve"> </t>
        </is>
      </c>
      <c r="X231" s="4" t="inlineStr">
        <is>
          <t xml:space="preserve"> </t>
        </is>
      </c>
      <c r="Y231" s="4" t="inlineStr">
        <is>
          <t xml:space="preserve"> </t>
        </is>
      </c>
      <c r="Z231" s="6" t="n">
        <v>146878</v>
      </c>
      <c r="AA231" s="4" t="inlineStr">
        <is>
          <t xml:space="preserve"> </t>
        </is>
      </c>
      <c r="AB231" s="4" t="inlineStr">
        <is>
          <t xml:space="preserve"> </t>
        </is>
      </c>
      <c r="AC231" s="4" t="inlineStr">
        <is>
          <t xml:space="preserve"> </t>
        </is>
      </c>
    </row>
    <row r="232">
      <c r="A232" s="4" t="inlineStr">
        <is>
          <t>2018 Equity Incentive Plan [Member] | Maximum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3" t="inlineStr">
        <is>
          <t>Stockholders’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Common stock reserv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6" t="n">
        <v>146878</v>
      </c>
      <c r="AB234" s="4" t="inlineStr">
        <is>
          <t xml:space="preserve"> </t>
        </is>
      </c>
      <c r="AC234" s="4" t="inlineStr">
        <is>
          <t xml:space="preserve"> </t>
        </is>
      </c>
    </row>
    <row r="235">
      <c r="A235" s="4" t="inlineStr">
        <is>
          <t>2018 Equity Incentive Plan [Member] | Maximum [Member] | Board of Director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Stockholders’ Equ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Common stock reserv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6" t="n">
        <v>176878</v>
      </c>
      <c r="S237" s="4" t="inlineStr">
        <is>
          <t xml:space="preserve"> </t>
        </is>
      </c>
      <c r="T237" s="4" t="inlineStr">
        <is>
          <t xml:space="preserve"> </t>
        </is>
      </c>
      <c r="U237" s="4" t="inlineStr">
        <is>
          <t xml:space="preserve"> </t>
        </is>
      </c>
      <c r="V237" s="6" t="n">
        <v>166878</v>
      </c>
      <c r="W237" s="4" t="inlineStr">
        <is>
          <t xml:space="preserve"> </t>
        </is>
      </c>
      <c r="X237" s="4" t="inlineStr">
        <is>
          <t xml:space="preserve"> </t>
        </is>
      </c>
      <c r="Y237" s="4" t="inlineStr">
        <is>
          <t xml:space="preserve"> </t>
        </is>
      </c>
      <c r="Z237" s="6" t="n">
        <v>156878</v>
      </c>
      <c r="AA237" s="4" t="inlineStr">
        <is>
          <t xml:space="preserve"> </t>
        </is>
      </c>
      <c r="AB237" s="4" t="inlineStr">
        <is>
          <t xml:space="preserve"> </t>
        </is>
      </c>
      <c r="AC237" s="4" t="inlineStr">
        <is>
          <t xml:space="preserve"> </t>
        </is>
      </c>
    </row>
    <row r="238">
      <c r="A238" s="4" t="inlineStr">
        <is>
          <t>2022 Equity Incentive Pla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3" t="inlineStr">
        <is>
          <t>Stockholders’ Equ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Common stock reserv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6" t="n">
        <v>500000</v>
      </c>
      <c r="Q240" s="4" t="inlineStr">
        <is>
          <t xml:space="preserve"> </t>
        </is>
      </c>
      <c r="R240" s="4" t="inlineStr">
        <is>
          <t xml:space="preserve"> </t>
        </is>
      </c>
      <c r="S240" s="4" t="inlineStr">
        <is>
          <t xml:space="preserve"> </t>
        </is>
      </c>
      <c r="T240" s="6" t="n">
        <v>495317</v>
      </c>
      <c r="U240" s="4" t="inlineStr">
        <is>
          <t xml:space="preserve"> </t>
        </is>
      </c>
      <c r="V240" s="4" t="inlineStr">
        <is>
          <t xml:space="preserve"> </t>
        </is>
      </c>
      <c r="W240" s="4" t="inlineStr">
        <is>
          <t xml:space="preserve"> </t>
        </is>
      </c>
      <c r="X240" s="4" t="inlineStr">
        <is>
          <t xml:space="preserve"> </t>
        </is>
      </c>
      <c r="Y240" s="6" t="n">
        <v>96000</v>
      </c>
      <c r="Z240" s="4" t="inlineStr">
        <is>
          <t xml:space="preserve"> </t>
        </is>
      </c>
      <c r="AA240" s="4" t="inlineStr">
        <is>
          <t xml:space="preserve"> </t>
        </is>
      </c>
      <c r="AB240" s="4" t="inlineStr">
        <is>
          <t xml:space="preserve"> </t>
        </is>
      </c>
      <c r="AC240" s="4" t="inlineStr">
        <is>
          <t xml:space="preserve"> </t>
        </is>
      </c>
    </row>
    <row r="241">
      <c r="A241" s="4" t="inlineStr">
        <is>
          <t>Common stock available for gra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78317</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2022 Equity Incentive Plan [Member] | Minimum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3" t="inlineStr">
        <is>
          <t>Stockholders’ Equity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Common stock reserv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6" t="n">
        <v>51317</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2022 Equity Incentive Plan [Member] | Maximum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Stockholders’ Equ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Common stock reserv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6" t="n">
        <v>551317</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ATM Agreeme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Stockholders’ Equity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Aggregate sales price (in Dollars) | $</t>
        </is>
      </c>
      <c r="B250" s="7" t="n">
        <v>270000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September Investor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Stockholders’ Equity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Number of shares issu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6" t="n">
        <v>549275</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Series A Convertible Preferred Stoc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3" t="inlineStr">
        <is>
          <t>Stockholders’ Equity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Preferred stock shares designated (in Dollars per share) | $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7" t="n">
        <v>5000000</v>
      </c>
      <c r="M256" s="7" t="n">
        <v>5000000</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Preferred stock, par value (in Dollars per shar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14" t="n">
        <v>0.0001</v>
      </c>
      <c r="M257" s="14" t="n">
        <v>0.0001</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Series B Preferred Stoc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3" t="inlineStr">
        <is>
          <t>Stockholders’ Equit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Preferred stock shares designated (in Dollars per shar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2000000</v>
      </c>
      <c r="M260" s="6" t="n">
        <v>2000000</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Preferred stock, par value (in Dollars per shar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8" t="n">
        <v>0.0001</v>
      </c>
      <c r="M261" s="8" t="n">
        <v>0.0001</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sheetData>
  <mergeCells count="2">
    <mergeCell ref="L1:M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 of Options Warrant (Details) - Warrant [Member]</t>
        </is>
      </c>
      <c r="B1" s="2" t="inlineStr">
        <is>
          <t>Apr. 01, 2024</t>
        </is>
      </c>
    </row>
    <row r="2">
      <c r="A2" s="4" t="inlineStr">
        <is>
          <t>Exercise price | Minimum [Member]</t>
        </is>
      </c>
      <c r="B2" s="4" t="inlineStr">
        <is>
          <t xml:space="preserve"> </t>
        </is>
      </c>
    </row>
    <row r="3">
      <c r="A3" s="3" t="inlineStr">
        <is>
          <t>Schedule of Fair Value of Options Warrant [Line Items]</t>
        </is>
      </c>
      <c r="B3" s="4" t="inlineStr">
        <is>
          <t xml:space="preserve"> </t>
        </is>
      </c>
    </row>
    <row r="4">
      <c r="A4" s="4" t="inlineStr">
        <is>
          <t>Measurement input warrants</t>
        </is>
      </c>
      <c r="B4" s="15" t="n">
        <v>1.5</v>
      </c>
    </row>
    <row r="5">
      <c r="A5" s="4" t="inlineStr">
        <is>
          <t>Exercise price | Maximum [Member]</t>
        </is>
      </c>
      <c r="B5" s="4" t="inlineStr">
        <is>
          <t xml:space="preserve"> </t>
        </is>
      </c>
    </row>
    <row r="6">
      <c r="A6" s="3" t="inlineStr">
        <is>
          <t>Schedule of Fair Value of Options Warrant [Line Items]</t>
        </is>
      </c>
      <c r="B6" s="4" t="inlineStr">
        <is>
          <t xml:space="preserve"> </t>
        </is>
      </c>
    </row>
    <row r="7">
      <c r="A7" s="4" t="inlineStr">
        <is>
          <t>Measurement input warrants</t>
        </is>
      </c>
      <c r="B7" s="6" t="n">
        <v>5</v>
      </c>
    </row>
    <row r="8">
      <c r="A8" s="4" t="inlineStr">
        <is>
          <t>Term (years)</t>
        </is>
      </c>
      <c r="B8" s="4" t="inlineStr">
        <is>
          <t xml:space="preserve"> </t>
        </is>
      </c>
    </row>
    <row r="9">
      <c r="A9" s="3" t="inlineStr">
        <is>
          <t>Schedule of Fair Value of Options Warrant [Line Items]</t>
        </is>
      </c>
      <c r="B9" s="4" t="inlineStr">
        <is>
          <t xml:space="preserve"> </t>
        </is>
      </c>
    </row>
    <row r="10">
      <c r="A10" s="4" t="inlineStr">
        <is>
          <t>Measurement input warrants</t>
        </is>
      </c>
      <c r="B10" s="12" t="n">
        <v>4.25</v>
      </c>
    </row>
    <row r="11">
      <c r="A11" s="4" t="inlineStr">
        <is>
          <t>Expected stock price volatility</t>
        </is>
      </c>
      <c r="B11" s="4" t="inlineStr">
        <is>
          <t xml:space="preserve"> </t>
        </is>
      </c>
    </row>
    <row r="12">
      <c r="A12" s="3" t="inlineStr">
        <is>
          <t>Schedule of Fair Value of Options Warrant [Line Items]</t>
        </is>
      </c>
      <c r="B12" s="4" t="inlineStr">
        <is>
          <t xml:space="preserve"> </t>
        </is>
      </c>
    </row>
    <row r="13">
      <c r="A13" s="4" t="inlineStr">
        <is>
          <t>Measurement input warrants</t>
        </is>
      </c>
      <c r="B13" s="15" t="n">
        <v>109.8</v>
      </c>
    </row>
    <row r="14">
      <c r="A14" s="4" t="inlineStr">
        <is>
          <t>Risk-free rate of interest | Minimum [Member]</t>
        </is>
      </c>
      <c r="B14" s="4" t="inlineStr">
        <is>
          <t xml:space="preserve"> </t>
        </is>
      </c>
    </row>
    <row r="15">
      <c r="A15" s="3" t="inlineStr">
        <is>
          <t>Schedule of Fair Value of Options Warrant [Line Items]</t>
        </is>
      </c>
      <c r="B15" s="4" t="inlineStr">
        <is>
          <t xml:space="preserve"> </t>
        </is>
      </c>
    </row>
    <row r="16">
      <c r="A16" s="4" t="inlineStr">
        <is>
          <t>Measurement input warrants</t>
        </is>
      </c>
      <c r="B16" s="12" t="n">
        <v>4.18</v>
      </c>
    </row>
    <row r="17">
      <c r="A17" s="4" t="inlineStr">
        <is>
          <t>Risk-free rate of interest | Maximum [Member]</t>
        </is>
      </c>
      <c r="B17" s="4" t="inlineStr">
        <is>
          <t xml:space="preserve"> </t>
        </is>
      </c>
    </row>
    <row r="18">
      <c r="A18" s="3" t="inlineStr">
        <is>
          <t>Schedule of Fair Value of Options Warrant [Line Items]</t>
        </is>
      </c>
      <c r="B18" s="4" t="inlineStr">
        <is>
          <t xml:space="preserve"> </t>
        </is>
      </c>
    </row>
    <row r="19">
      <c r="A19" s="4" t="inlineStr">
        <is>
          <t>Measurement input warrants</t>
        </is>
      </c>
      <c r="B19" s="12" t="n">
        <v>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Preferred stock, shares undesignated</t>
        </is>
      </c>
      <c r="B6" s="6" t="n">
        <v>3000000</v>
      </c>
      <c r="C6" s="6" t="n">
        <v>3000000</v>
      </c>
    </row>
    <row r="7">
      <c r="A7" s="4" t="inlineStr">
        <is>
          <t>Common stock, par value (in Dollars per share)</t>
        </is>
      </c>
      <c r="B7" s="8" t="n">
        <v>0.0001</v>
      </c>
      <c r="C7" s="8" t="n">
        <v>0.0001</v>
      </c>
    </row>
    <row r="8">
      <c r="A8" s="4" t="inlineStr">
        <is>
          <t>Common stock, shares authorized</t>
        </is>
      </c>
      <c r="B8" s="6" t="n">
        <v>50000000</v>
      </c>
      <c r="C8" s="6" t="n">
        <v>50000000</v>
      </c>
    </row>
    <row r="9">
      <c r="A9" s="4" t="inlineStr">
        <is>
          <t>Common stock, shares issued</t>
        </is>
      </c>
      <c r="B9" s="6" t="n">
        <v>8042747</v>
      </c>
      <c r="C9" s="6" t="n">
        <v>4348129</v>
      </c>
    </row>
    <row r="10">
      <c r="A10" s="4" t="inlineStr">
        <is>
          <t>Common stock, shares outstanding</t>
        </is>
      </c>
      <c r="B10" s="6" t="n">
        <v>8042747</v>
      </c>
      <c r="C10" s="6" t="n">
        <v>4348129</v>
      </c>
    </row>
    <row r="11">
      <c r="A11" s="4" t="inlineStr">
        <is>
          <t>Series A Convertible Preferred Stock</t>
        </is>
      </c>
      <c r="B11" s="4" t="inlineStr">
        <is>
          <t xml:space="preserve"> </t>
        </is>
      </c>
      <c r="C11" s="4" t="inlineStr">
        <is>
          <t xml:space="preserve"> </t>
        </is>
      </c>
    </row>
    <row r="12">
      <c r="A12" s="4" t="inlineStr">
        <is>
          <t>Preferred stock, par value (in Dollars per share)</t>
        </is>
      </c>
      <c r="B12" s="8" t="n">
        <v>0.0001</v>
      </c>
      <c r="C12" s="8" t="n">
        <v>0.0001</v>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shares designated (in Dollars per share)</t>
        </is>
      </c>
      <c r="B15" s="7" t="n">
        <v>5000000</v>
      </c>
      <c r="C15" s="7" t="n">
        <v>5000000</v>
      </c>
    </row>
    <row r="16">
      <c r="A16" s="4" t="inlineStr">
        <is>
          <t>Series B Preferred Stock</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issued</t>
        </is>
      </c>
      <c r="B18" s="6" t="n">
        <v>0</v>
      </c>
      <c r="C18" s="6" t="n">
        <v>0</v>
      </c>
    </row>
    <row r="19">
      <c r="A19" s="4" t="inlineStr">
        <is>
          <t>Preferred stock, shares outstanding</t>
        </is>
      </c>
      <c r="B19" s="6" t="n">
        <v>0</v>
      </c>
      <c r="C19" s="6" t="n">
        <v>0</v>
      </c>
    </row>
    <row r="20">
      <c r="A20" s="4" t="inlineStr">
        <is>
          <t>Preferred stock, shares designated (in Dollars per share)</t>
        </is>
      </c>
      <c r="B20" s="7" t="n">
        <v>2000000</v>
      </c>
      <c r="C20" s="7"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holders’ Equity - Schedule of Warrant Activity (Details) - Warrant Activity [Member] - USD ($)</t>
        </is>
      </c>
      <c r="C1" s="2" t="inlineStr">
        <is>
          <t>12 Months Ended</t>
        </is>
      </c>
    </row>
    <row r="2">
      <c r="B2" s="2" t="inlineStr">
        <is>
          <t>Dec. 31, 2022</t>
        </is>
      </c>
      <c r="C2" s="2" t="inlineStr">
        <is>
          <t>Dec. 31, 2024</t>
        </is>
      </c>
      <c r="D2" s="2" t="inlineStr">
        <is>
          <t>Dec. 31, 2023</t>
        </is>
      </c>
    </row>
    <row r="3">
      <c r="A3" s="3" t="inlineStr">
        <is>
          <t>Schedule of Warrant Activity [Line Items]</t>
        </is>
      </c>
      <c r="B3" s="4" t="inlineStr">
        <is>
          <t xml:space="preserve"> </t>
        </is>
      </c>
      <c r="C3" s="4" t="inlineStr">
        <is>
          <t xml:space="preserve"> </t>
        </is>
      </c>
      <c r="D3" s="4" t="inlineStr">
        <is>
          <t xml:space="preserve"> </t>
        </is>
      </c>
    </row>
    <row r="4">
      <c r="A4" s="4" t="inlineStr">
        <is>
          <t>Number of Warrants, Outstanding Beginning</t>
        </is>
      </c>
      <c r="B4" s="6" t="n">
        <v>402840</v>
      </c>
      <c r="C4" s="6" t="n">
        <v>4213515</v>
      </c>
      <c r="D4" s="4" t="inlineStr">
        <is>
          <t xml:space="preserve"> </t>
        </is>
      </c>
    </row>
    <row r="5">
      <c r="A5" s="4" t="inlineStr">
        <is>
          <t>Weighted Average Exercise Price, Outstanding Beginning</t>
        </is>
      </c>
      <c r="B5" s="9" t="n">
        <v>49.83</v>
      </c>
      <c r="C5" s="9" t="n">
        <v>7.01</v>
      </c>
      <c r="D5" s="4" t="inlineStr">
        <is>
          <t xml:space="preserve"> </t>
        </is>
      </c>
    </row>
    <row r="6">
      <c r="A6" s="4" t="inlineStr">
        <is>
          <t>Total Intrinsic Value, Outstanding Beginning</t>
        </is>
      </c>
      <c r="B6" s="4" t="inlineStr">
        <is>
          <t xml:space="preserve"> </t>
        </is>
      </c>
      <c r="C6" s="4" t="inlineStr">
        <is>
          <t xml:space="preserve"> </t>
        </is>
      </c>
      <c r="D6" s="4" t="inlineStr">
        <is>
          <t xml:space="preserve"> </t>
        </is>
      </c>
    </row>
    <row r="7">
      <c r="A7" s="4" t="inlineStr">
        <is>
          <t>Weighted Average Remaining Contractual Life (in years), Outstanding Beginning</t>
        </is>
      </c>
      <c r="B7" s="4" t="inlineStr">
        <is>
          <t>1 year 4 months 24 days</t>
        </is>
      </c>
      <c r="C7" s="4" t="inlineStr">
        <is>
          <t>3 years 6 months 7 days</t>
        </is>
      </c>
      <c r="D7" s="4" t="inlineStr">
        <is>
          <t>4 years 6 months</t>
        </is>
      </c>
    </row>
    <row r="8">
      <c r="A8" s="4" t="inlineStr">
        <is>
          <t>Number of Warrants, Outstanding Ending</t>
        </is>
      </c>
      <c r="B8" s="4" t="inlineStr">
        <is>
          <t xml:space="preserve"> </t>
        </is>
      </c>
      <c r="C8" s="6" t="n">
        <v>5203243</v>
      </c>
      <c r="D8" s="6" t="n">
        <v>4213515</v>
      </c>
    </row>
    <row r="9">
      <c r="A9" s="4" t="inlineStr">
        <is>
          <t>Weighted Average Exercise Price, Outstanding Ending</t>
        </is>
      </c>
      <c r="B9" s="4" t="inlineStr">
        <is>
          <t xml:space="preserve"> </t>
        </is>
      </c>
      <c r="C9" s="9" t="n">
        <v>2.62</v>
      </c>
      <c r="D9" s="9" t="n">
        <v>7.01</v>
      </c>
    </row>
    <row r="10">
      <c r="A10" s="4" t="inlineStr">
        <is>
          <t>Total Intrinsic Value, Outstanding Ending</t>
        </is>
      </c>
      <c r="B10" s="4" t="inlineStr">
        <is>
          <t xml:space="preserve"> </t>
        </is>
      </c>
      <c r="C10" s="4" t="inlineStr">
        <is>
          <t xml:space="preserve"> </t>
        </is>
      </c>
      <c r="D10" s="4" t="inlineStr">
        <is>
          <t xml:space="preserve"> </t>
        </is>
      </c>
    </row>
    <row r="11">
      <c r="A11" s="4" t="inlineStr">
        <is>
          <t>Weighted Average Remaining Contractual Life (in years), Outstanding Ending</t>
        </is>
      </c>
      <c r="B11" s="4" t="inlineStr">
        <is>
          <t>1 year 4 months 24 days</t>
        </is>
      </c>
      <c r="C11" s="4" t="inlineStr">
        <is>
          <t>3 years 6 months 7 days</t>
        </is>
      </c>
      <c r="D11" s="4" t="inlineStr">
        <is>
          <t>4 years 6 months</t>
        </is>
      </c>
    </row>
    <row r="12">
      <c r="A12" s="4" t="inlineStr">
        <is>
          <t>Number of Warrants, Warrants exercisable</t>
        </is>
      </c>
      <c r="B12" s="4" t="inlineStr">
        <is>
          <t xml:space="preserve"> </t>
        </is>
      </c>
      <c r="C12" s="6" t="n">
        <v>5203243</v>
      </c>
      <c r="D12" s="4" t="inlineStr">
        <is>
          <t xml:space="preserve"> </t>
        </is>
      </c>
    </row>
    <row r="13">
      <c r="A13" s="4" t="inlineStr">
        <is>
          <t>Weighted Average Exercise Price, Warrants exercisable</t>
        </is>
      </c>
      <c r="B13" s="4" t="inlineStr">
        <is>
          <t xml:space="preserve"> </t>
        </is>
      </c>
      <c r="C13" s="9" t="n">
        <v>2.62</v>
      </c>
      <c r="D13" s="4" t="inlineStr">
        <is>
          <t xml:space="preserve"> </t>
        </is>
      </c>
    </row>
    <row r="14">
      <c r="A14" s="4" t="inlineStr">
        <is>
          <t>Total Intrinsic Value, Warrants exercisable</t>
        </is>
      </c>
      <c r="B14" s="4" t="inlineStr">
        <is>
          <t xml:space="preserve"> </t>
        </is>
      </c>
      <c r="C14" s="4" t="inlineStr">
        <is>
          <t xml:space="preserve"> </t>
        </is>
      </c>
      <c r="D14" s="4" t="inlineStr">
        <is>
          <t xml:space="preserve"> </t>
        </is>
      </c>
    </row>
    <row r="15">
      <c r="A15" s="4" t="inlineStr">
        <is>
          <t>Weighted Average Remaining Contractual Life (in years), Warrants exercisable</t>
        </is>
      </c>
      <c r="B15" s="4" t="inlineStr">
        <is>
          <t xml:space="preserve"> </t>
        </is>
      </c>
      <c r="C15" s="4" t="inlineStr">
        <is>
          <t>3 years 6 months 7 days</t>
        </is>
      </c>
      <c r="D15" s="4" t="inlineStr">
        <is>
          <t xml:space="preserve"> </t>
        </is>
      </c>
    </row>
    <row r="16">
      <c r="A16" s="4" t="inlineStr">
        <is>
          <t>Number of Warrants, Issued</t>
        </is>
      </c>
      <c r="B16" s="4" t="inlineStr">
        <is>
          <t xml:space="preserve"> </t>
        </is>
      </c>
      <c r="C16" s="6" t="n">
        <v>3875000</v>
      </c>
      <c r="D16" s="6" t="n">
        <v>6165725</v>
      </c>
    </row>
    <row r="17">
      <c r="A17" s="4" t="inlineStr">
        <is>
          <t>Weighted Average Exercise Price, Issued</t>
        </is>
      </c>
      <c r="B17" s="4" t="inlineStr">
        <is>
          <t xml:space="preserve"> </t>
        </is>
      </c>
      <c r="C17" s="9" t="n">
        <v>1.52</v>
      </c>
      <c r="D17" s="9" t="n">
        <v>2.61</v>
      </c>
    </row>
    <row r="18">
      <c r="A18" s="4" t="inlineStr">
        <is>
          <t>Weighted Average Remaining Contractual Life (in years), Issued</t>
        </is>
      </c>
      <c r="B18" s="4" t="inlineStr">
        <is>
          <t xml:space="preserve"> </t>
        </is>
      </c>
      <c r="C18" s="4" t="inlineStr">
        <is>
          <t xml:space="preserve"> </t>
        </is>
      </c>
      <c r="D18" s="4" t="inlineStr">
        <is>
          <t>4 years 6 months</t>
        </is>
      </c>
    </row>
    <row r="19">
      <c r="A19" s="4" t="inlineStr">
        <is>
          <t>Number of Warrants, Expired</t>
        </is>
      </c>
      <c r="B19" s="4" t="inlineStr">
        <is>
          <t xml:space="preserve"> </t>
        </is>
      </c>
      <c r="C19" s="6" t="n">
        <v>-329597</v>
      </c>
      <c r="D19" s="4" t="inlineStr">
        <is>
          <t xml:space="preserve"> </t>
        </is>
      </c>
    </row>
    <row r="20">
      <c r="A20" s="4" t="inlineStr">
        <is>
          <t>Weighted Average Exercise Price, Expired</t>
        </is>
      </c>
      <c r="B20" s="4" t="inlineStr">
        <is>
          <t xml:space="preserve"> </t>
        </is>
      </c>
      <c r="C20" s="9" t="n">
        <v>49.08</v>
      </c>
      <c r="D20" s="4" t="inlineStr">
        <is>
          <t xml:space="preserve"> </t>
        </is>
      </c>
    </row>
    <row r="21">
      <c r="A21" s="4" t="inlineStr">
        <is>
          <t>Number of Warrants, Exercised</t>
        </is>
      </c>
      <c r="B21" s="4" t="inlineStr">
        <is>
          <t xml:space="preserve"> </t>
        </is>
      </c>
      <c r="C21" s="6" t="n">
        <v>-2555675</v>
      </c>
      <c r="D21" s="6" t="n">
        <v>-2355050</v>
      </c>
    </row>
    <row r="22">
      <c r="A22" s="4" t="inlineStr">
        <is>
          <t>Weighted Average Exercise Price, Exercised</t>
        </is>
      </c>
      <c r="B22" s="4" t="inlineStr">
        <is>
          <t xml:space="preserve"> </t>
        </is>
      </c>
      <c r="C22" s="9" t="n">
        <v>0.67</v>
      </c>
      <c r="D2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wards Granted (Details) - Restricted Stock [Member] - $ / shares</t>
        </is>
      </c>
      <c r="B1" s="2" t="inlineStr">
        <is>
          <t>12 Months Ended</t>
        </is>
      </c>
    </row>
    <row r="2">
      <c r="B2" s="2" t="inlineStr">
        <is>
          <t>Dec. 31, 2024</t>
        </is>
      </c>
      <c r="C2" s="2" t="inlineStr">
        <is>
          <t>Dec. 31, 2023</t>
        </is>
      </c>
    </row>
    <row r="3">
      <c r="A3" s="3" t="inlineStr">
        <is>
          <t>Schedule of Restricted Stock Awards Granted [Line Items]</t>
        </is>
      </c>
      <c r="B3" s="4" t="inlineStr">
        <is>
          <t xml:space="preserve"> </t>
        </is>
      </c>
      <c r="C3" s="4" t="inlineStr">
        <is>
          <t xml:space="preserve"> </t>
        </is>
      </c>
    </row>
    <row r="4">
      <c r="A4" s="4" t="inlineStr">
        <is>
          <t>Number of shares,Outstanding</t>
        </is>
      </c>
      <c r="B4" s="6" t="n">
        <v>1693</v>
      </c>
      <c r="C4" s="6" t="n">
        <v>3384</v>
      </c>
    </row>
    <row r="5">
      <c r="A5" s="4" t="inlineStr">
        <is>
          <t>Weighted Average Exercise Price, Outstanding</t>
        </is>
      </c>
      <c r="B5" s="9" t="n">
        <v>3.16</v>
      </c>
      <c r="C5" s="9" t="n">
        <v>3.16</v>
      </c>
    </row>
    <row r="6">
      <c r="A6" s="4" t="inlineStr">
        <is>
          <t>Number of Restricted Stock Awards, Vested</t>
        </is>
      </c>
      <c r="B6" s="6" t="n">
        <v>-1693</v>
      </c>
      <c r="C6" s="6" t="n">
        <v>-1691</v>
      </c>
    </row>
    <row r="7">
      <c r="A7" s="4" t="inlineStr">
        <is>
          <t>Weighted Average Grant Day Fair Value, Vested</t>
        </is>
      </c>
      <c r="B7" s="9" t="n">
        <v>3.16</v>
      </c>
      <c r="C7" s="9" t="n">
        <v>3.16</v>
      </c>
    </row>
    <row r="8">
      <c r="A8" s="4" t="inlineStr">
        <is>
          <t>Number of shares,Outstanding</t>
        </is>
      </c>
      <c r="B8" s="4" t="inlineStr">
        <is>
          <t xml:space="preserve"> </t>
        </is>
      </c>
      <c r="C8" s="6" t="n">
        <v>1693</v>
      </c>
    </row>
    <row r="9">
      <c r="A9" s="4" t="inlineStr">
        <is>
          <t>Weighted Average Exercise Price, Outstanding</t>
        </is>
      </c>
      <c r="B9" s="4" t="inlineStr">
        <is>
          <t xml:space="preserve"> </t>
        </is>
      </c>
      <c r="C9" s="9" t="n">
        <v>3.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Fair Value of Options Granted Assumptions (Details) - $ / shares</t>
        </is>
      </c>
      <c r="B1" s="2" t="inlineStr">
        <is>
          <t>12 Months Ended</t>
        </is>
      </c>
    </row>
    <row r="2">
      <c r="B2" s="2" t="inlineStr">
        <is>
          <t>Dec. 31, 2024</t>
        </is>
      </c>
      <c r="C2" s="2" t="inlineStr">
        <is>
          <t>Dec. 31, 2023</t>
        </is>
      </c>
    </row>
    <row r="3">
      <c r="A3" s="3" t="inlineStr">
        <is>
          <t>Schedule of Fair Value of Options Granted Assumptions [Line Items]</t>
        </is>
      </c>
      <c r="B3" s="4" t="inlineStr">
        <is>
          <t xml:space="preserve"> </t>
        </is>
      </c>
      <c r="C3" s="4" t="inlineStr">
        <is>
          <t xml:space="preserve"> </t>
        </is>
      </c>
    </row>
    <row r="4">
      <c r="A4" s="4" t="inlineStr">
        <is>
          <t>Exercise price (in Dollars per share)</t>
        </is>
      </c>
      <c r="B4" s="4" t="inlineStr">
        <is>
          <t xml:space="preserve"> </t>
        </is>
      </c>
      <c r="C4" s="9" t="n">
        <v>2.59</v>
      </c>
    </row>
    <row r="5">
      <c r="A5" s="4" t="inlineStr">
        <is>
          <t>Term (years)</t>
        </is>
      </c>
      <c r="B5" s="4" t="inlineStr">
        <is>
          <t>5 years</t>
        </is>
      </c>
      <c r="C5" s="4" t="inlineStr">
        <is>
          <t>10 years</t>
        </is>
      </c>
    </row>
    <row r="6">
      <c r="A6" s="4" t="inlineStr">
        <is>
          <t>Expected stock price volatility</t>
        </is>
      </c>
      <c r="B6" s="4" t="inlineStr">
        <is>
          <t xml:space="preserve"> </t>
        </is>
      </c>
      <c r="C6" s="10" t="n">
        <v>1.05</v>
      </c>
    </row>
    <row r="7">
      <c r="A7" s="4" t="inlineStr">
        <is>
          <t>Risk-free rate of interest</t>
        </is>
      </c>
      <c r="B7" s="4" t="inlineStr">
        <is>
          <t xml:space="preserve"> </t>
        </is>
      </c>
      <c r="C7" s="16" t="n">
        <v>0.0402</v>
      </c>
    </row>
    <row r="8">
      <c r="A8" s="4" t="inlineStr">
        <is>
          <t>Maximum [Member]</t>
        </is>
      </c>
      <c r="B8" s="4" t="inlineStr">
        <is>
          <t xml:space="preserve"> </t>
        </is>
      </c>
      <c r="C8" s="4" t="inlineStr">
        <is>
          <t xml:space="preserve"> </t>
        </is>
      </c>
    </row>
    <row r="9">
      <c r="A9" s="3" t="inlineStr">
        <is>
          <t>Schedule of Fair Value of Options Granted Assumptions [Line Items]</t>
        </is>
      </c>
      <c r="B9" s="4" t="inlineStr">
        <is>
          <t xml:space="preserve"> </t>
        </is>
      </c>
      <c r="C9" s="4" t="inlineStr">
        <is>
          <t xml:space="preserve"> </t>
        </is>
      </c>
    </row>
    <row r="10">
      <c r="A10" s="4" t="inlineStr">
        <is>
          <t>Exercise price (in Dollars per share)</t>
        </is>
      </c>
      <c r="B10" s="8" t="n">
        <v>0.7548</v>
      </c>
      <c r="C10" s="4" t="inlineStr">
        <is>
          <t xml:space="preserve"> </t>
        </is>
      </c>
    </row>
    <row r="11">
      <c r="A11" s="4" t="inlineStr">
        <is>
          <t>Expected stock price volatility</t>
        </is>
      </c>
      <c r="B11" s="16" t="n">
        <v>1.0665</v>
      </c>
      <c r="C11" s="4" t="inlineStr">
        <is>
          <t xml:space="preserve"> </t>
        </is>
      </c>
    </row>
    <row r="12">
      <c r="A12" s="4" t="inlineStr">
        <is>
          <t>Risk-free rate of interest</t>
        </is>
      </c>
      <c r="B12" s="16" t="n">
        <v>0.0375</v>
      </c>
      <c r="C12" s="4" t="inlineStr">
        <is>
          <t xml:space="preserve"> </t>
        </is>
      </c>
    </row>
    <row r="13">
      <c r="A13" s="4" t="inlineStr">
        <is>
          <t>Minimum [Member]</t>
        </is>
      </c>
      <c r="B13" s="4" t="inlineStr">
        <is>
          <t xml:space="preserve"> </t>
        </is>
      </c>
      <c r="C13" s="4" t="inlineStr">
        <is>
          <t xml:space="preserve"> </t>
        </is>
      </c>
    </row>
    <row r="14">
      <c r="A14" s="3" t="inlineStr">
        <is>
          <t>Schedule of Fair Value of Options Granted Assumptions [Line Items]</t>
        </is>
      </c>
      <c r="B14" s="4" t="inlineStr">
        <is>
          <t xml:space="preserve"> </t>
        </is>
      </c>
      <c r="C14" s="4" t="inlineStr">
        <is>
          <t xml:space="preserve"> </t>
        </is>
      </c>
    </row>
    <row r="15">
      <c r="A15" s="4" t="inlineStr">
        <is>
          <t>Exercise price (in Dollars per share)</t>
        </is>
      </c>
      <c r="B15" s="9" t="n">
        <v>1.36</v>
      </c>
      <c r="C15" s="4" t="inlineStr">
        <is>
          <t xml:space="preserve"> </t>
        </is>
      </c>
    </row>
    <row r="16">
      <c r="A16" s="4" t="inlineStr">
        <is>
          <t>Expected stock price volatility</t>
        </is>
      </c>
      <c r="B16" s="10" t="n">
        <v>1.2</v>
      </c>
      <c r="C16" s="4" t="inlineStr">
        <is>
          <t xml:space="preserve"> </t>
        </is>
      </c>
    </row>
    <row r="17">
      <c r="A17" s="4" t="inlineStr">
        <is>
          <t>Risk-free rate of interest</t>
        </is>
      </c>
      <c r="B17" s="16" t="n">
        <v>0.0402</v>
      </c>
      <c r="C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holders’ Equity - Schedule of Stock Option Plan (Details) - USD ($)</t>
        </is>
      </c>
      <c r="C1" s="2" t="inlineStr">
        <is>
          <t>12 Months Ended</t>
        </is>
      </c>
    </row>
    <row r="2">
      <c r="B2" s="2" t="inlineStr">
        <is>
          <t>Dec. 31, 2022</t>
        </is>
      </c>
      <c r="C2" s="2" t="inlineStr">
        <is>
          <t>Dec. 31, 2024</t>
        </is>
      </c>
      <c r="D2" s="2" t="inlineStr">
        <is>
          <t>Dec. 31, 2023</t>
        </is>
      </c>
    </row>
    <row r="3">
      <c r="A3" s="3" t="inlineStr">
        <is>
          <t>Schedule of Stock Option Plan [Abstract]</t>
        </is>
      </c>
      <c r="B3" s="4" t="inlineStr">
        <is>
          <t xml:space="preserve"> </t>
        </is>
      </c>
      <c r="C3" s="4" t="inlineStr">
        <is>
          <t xml:space="preserve"> </t>
        </is>
      </c>
      <c r="D3" s="4" t="inlineStr">
        <is>
          <t xml:space="preserve"> </t>
        </is>
      </c>
    </row>
    <row r="4">
      <c r="A4" s="4" t="inlineStr">
        <is>
          <t>Number of Shares, Employee options issued</t>
        </is>
      </c>
      <c r="B4" s="4" t="inlineStr">
        <is>
          <t xml:space="preserve"> </t>
        </is>
      </c>
      <c r="C4" s="6" t="n">
        <v>923000</v>
      </c>
      <c r="D4" s="6" t="n">
        <v>90000</v>
      </c>
    </row>
    <row r="5">
      <c r="A5" s="4" t="inlineStr">
        <is>
          <t>Weighted Average Exercise Price, Employee options issued</t>
        </is>
      </c>
      <c r="B5" s="4" t="inlineStr">
        <is>
          <t xml:space="preserve"> </t>
        </is>
      </c>
      <c r="C5" s="9" t="n">
        <v>1.05</v>
      </c>
      <c r="D5" s="9" t="n">
        <v>2.59</v>
      </c>
    </row>
    <row r="6">
      <c r="A6" s="4" t="inlineStr">
        <is>
          <t>Intrinsic Value, Employee options issued</t>
        </is>
      </c>
      <c r="B6" s="4" t="inlineStr">
        <is>
          <t xml:space="preserve"> </t>
        </is>
      </c>
      <c r="C6" s="4" t="inlineStr">
        <is>
          <t xml:space="preserve"> </t>
        </is>
      </c>
      <c r="D6" s="4" t="inlineStr">
        <is>
          <t xml:space="preserve"> </t>
        </is>
      </c>
    </row>
    <row r="7">
      <c r="A7" s="4" t="inlineStr">
        <is>
          <t>Weighted Average Remaining Contractual Life (in years), Employee options issued</t>
        </is>
      </c>
      <c r="B7" s="4" t="inlineStr">
        <is>
          <t xml:space="preserve"> </t>
        </is>
      </c>
      <c r="C7" s="4" t="inlineStr">
        <is>
          <t xml:space="preserve"> </t>
        </is>
      </c>
      <c r="D7" s="4" t="inlineStr">
        <is>
          <t>9 years 6 months</t>
        </is>
      </c>
    </row>
    <row r="8">
      <c r="A8" s="4" t="inlineStr">
        <is>
          <t>Number of Shares, Expired</t>
        </is>
      </c>
      <c r="B8" s="4" t="inlineStr">
        <is>
          <t xml:space="preserve"> </t>
        </is>
      </c>
      <c r="C8" s="6" t="n">
        <v>-2000</v>
      </c>
      <c r="D8" s="6" t="n">
        <v>-25289</v>
      </c>
    </row>
    <row r="9">
      <c r="A9" s="4" t="inlineStr">
        <is>
          <t>Weighted Average Exercise Price, Expired</t>
        </is>
      </c>
      <c r="B9" s="4" t="inlineStr">
        <is>
          <t xml:space="preserve"> </t>
        </is>
      </c>
      <c r="C9" s="7" t="n">
        <v>147</v>
      </c>
      <c r="D9" s="5" t="n">
        <v>46.1</v>
      </c>
    </row>
    <row r="10">
      <c r="A10" s="4" t="inlineStr">
        <is>
          <t>Intrinsic Value, Expired</t>
        </is>
      </c>
      <c r="B10" s="4" t="inlineStr">
        <is>
          <t xml:space="preserve"> </t>
        </is>
      </c>
      <c r="C10" s="4" t="inlineStr">
        <is>
          <t xml:space="preserve"> </t>
        </is>
      </c>
      <c r="D10" s="4" t="inlineStr">
        <is>
          <t xml:space="preserve"> </t>
        </is>
      </c>
    </row>
    <row r="11">
      <c r="A11" s="4" t="inlineStr">
        <is>
          <t>Number of Shares, balance ending</t>
        </is>
      </c>
      <c r="B11" s="6" t="n">
        <v>104651</v>
      </c>
      <c r="C11" s="6" t="n">
        <v>1090362</v>
      </c>
      <c r="D11" s="6" t="n">
        <v>169362</v>
      </c>
    </row>
    <row r="12">
      <c r="A12" s="4" t="inlineStr">
        <is>
          <t>Weighted Average Exercise Price, balance ending</t>
        </is>
      </c>
      <c r="B12" s="5" t="n">
        <v>49.8</v>
      </c>
      <c r="C12" s="9" t="n">
        <v>4.78</v>
      </c>
      <c r="D12" s="9" t="n">
        <v>26.78</v>
      </c>
    </row>
    <row r="13">
      <c r="A13" s="4" t="inlineStr">
        <is>
          <t>Intrinsic Value, balance ending</t>
        </is>
      </c>
      <c r="B13" s="4" t="inlineStr">
        <is>
          <t xml:space="preserve"> </t>
        </is>
      </c>
      <c r="C13" s="4" t="inlineStr">
        <is>
          <t xml:space="preserve"> </t>
        </is>
      </c>
      <c r="D13" s="4" t="inlineStr">
        <is>
          <t xml:space="preserve"> </t>
        </is>
      </c>
    </row>
    <row r="14">
      <c r="A14" s="4" t="inlineStr">
        <is>
          <t>Weighted Average Remaining Contractual Life (in years), balance ending</t>
        </is>
      </c>
      <c r="B14" s="4" t="inlineStr">
        <is>
          <t>8 years 3 months 18 days</t>
        </is>
      </c>
      <c r="C14" s="4" t="inlineStr">
        <is>
          <t>9 years 1 month 6 days</t>
        </is>
      </c>
      <c r="D14" s="4" t="inlineStr">
        <is>
          <t>8 years 4 months 24 days</t>
        </is>
      </c>
    </row>
    <row r="15">
      <c r="A15" s="4" t="inlineStr">
        <is>
          <t>Number of Shares, Options vested and exercisable</t>
        </is>
      </c>
      <c r="B15" s="4" t="inlineStr">
        <is>
          <t xml:space="preserve"> </t>
        </is>
      </c>
      <c r="C15" s="6" t="n">
        <v>1090362</v>
      </c>
      <c r="D15" s="4" t="inlineStr">
        <is>
          <t xml:space="preserve"> </t>
        </is>
      </c>
    </row>
    <row r="16">
      <c r="A16" s="4" t="inlineStr">
        <is>
          <t>Weighted Average Exercise Price, Options vested and exercisable</t>
        </is>
      </c>
      <c r="B16" s="4" t="inlineStr">
        <is>
          <t xml:space="preserve"> </t>
        </is>
      </c>
      <c r="C16" s="9" t="n">
        <v>4.78</v>
      </c>
      <c r="D16" s="4" t="inlineStr">
        <is>
          <t xml:space="preserve"> </t>
        </is>
      </c>
    </row>
    <row r="17">
      <c r="A17" s="4" t="inlineStr">
        <is>
          <t>Intrinsic Value, Options vested and exercisable</t>
        </is>
      </c>
      <c r="B17" s="4" t="inlineStr">
        <is>
          <t xml:space="preserve"> </t>
        </is>
      </c>
      <c r="C17" s="4" t="inlineStr">
        <is>
          <t xml:space="preserve"> </t>
        </is>
      </c>
      <c r="D17" s="4" t="inlineStr">
        <is>
          <t xml:space="preserve"> </t>
        </is>
      </c>
    </row>
    <row r="18">
      <c r="A18" s="4" t="inlineStr">
        <is>
          <t>Weighted Average Remaining Contractual Life (in years), Options vested and exercisable</t>
        </is>
      </c>
      <c r="B18" s="4" t="inlineStr">
        <is>
          <t xml:space="preserve"> </t>
        </is>
      </c>
      <c r="C18" s="4" t="inlineStr">
        <is>
          <t>9 years 1 month 6 days</t>
        </is>
      </c>
      <c r="D1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s Outstanding (Details)</t>
        </is>
      </c>
      <c r="B1" s="2" t="inlineStr">
        <is>
          <t>Dec. 31, 2024 $ / shares shares</t>
        </is>
      </c>
    </row>
    <row r="2">
      <c r="A2" s="3" t="inlineStr">
        <is>
          <t>Share-Based Payment Arrangement, Option, Exercise Price Range [Line Items]</t>
        </is>
      </c>
      <c r="B2" s="4" t="inlineStr">
        <is>
          <t xml:space="preserve"> </t>
        </is>
      </c>
    </row>
    <row r="3">
      <c r="A3" s="4" t="inlineStr">
        <is>
          <t>Options outstanding and exercisable, lower range of exercise prices</t>
        </is>
      </c>
      <c r="B3" s="4" t="inlineStr">
        <is>
          <t xml:space="preserve"> </t>
        </is>
      </c>
    </row>
    <row r="4">
      <c r="A4" s="4" t="inlineStr">
        <is>
          <t>Options outstanding and exercisable, upper range of exercise prices</t>
        </is>
      </c>
      <c r="B4" s="4" t="inlineStr">
        <is>
          <t xml:space="preserve"> </t>
        </is>
      </c>
    </row>
    <row r="5">
      <c r="A5" s="4" t="inlineStr">
        <is>
          <t>Options outstanding and exercisable, number of shares (in Shares) | shares</t>
        </is>
      </c>
      <c r="B5" s="6" t="n">
        <v>1090362</v>
      </c>
    </row>
    <row r="6">
      <c r="A6" s="4" t="inlineStr">
        <is>
          <t>Options outstanding and exercisable, weighted average remaining contractual life</t>
        </is>
      </c>
      <c r="B6" s="4" t="inlineStr">
        <is>
          <t>9 years 1 month 6 days</t>
        </is>
      </c>
    </row>
    <row r="7">
      <c r="A7" s="4" t="inlineStr">
        <is>
          <t>Options outstanding and exercisable, weighted average exercise price</t>
        </is>
      </c>
      <c r="B7" s="9" t="n">
        <v>4.78</v>
      </c>
    </row>
    <row r="8">
      <c r="A8" s="4" t="inlineStr">
        <is>
          <t>Up to $2.59 [Member]</t>
        </is>
      </c>
      <c r="B8" s="4" t="inlineStr">
        <is>
          <t xml:space="preserve"> </t>
        </is>
      </c>
    </row>
    <row r="9">
      <c r="A9" s="3" t="inlineStr">
        <is>
          <t>Share-Based Payment Arrangement, Option, Exercise Price Range [Line Items]</t>
        </is>
      </c>
      <c r="B9" s="4" t="inlineStr">
        <is>
          <t xml:space="preserve"> </t>
        </is>
      </c>
    </row>
    <row r="10">
      <c r="A10" s="4" t="inlineStr">
        <is>
          <t>Options outstanding and exercisable, lower range of exercise prices</t>
        </is>
      </c>
      <c r="B10" s="4" t="inlineStr">
        <is>
          <t xml:space="preserve"> </t>
        </is>
      </c>
    </row>
    <row r="11">
      <c r="A11" s="4" t="inlineStr">
        <is>
          <t>Options outstanding and exercisable, upper range of exercise prices</t>
        </is>
      </c>
      <c r="B11" s="9" t="n">
        <v>2.59</v>
      </c>
    </row>
    <row r="12">
      <c r="A12" s="4" t="inlineStr">
        <is>
          <t>Options outstanding and exercisable, number of shares (in Shares) | shares</t>
        </is>
      </c>
      <c r="B12" s="6" t="n">
        <v>1013000</v>
      </c>
    </row>
    <row r="13">
      <c r="A13" s="4" t="inlineStr">
        <is>
          <t>Options outstanding and exercisable, weighted average remaining contractual life</t>
        </is>
      </c>
      <c r="B13" s="4" t="inlineStr">
        <is>
          <t>9 years 3 months 18 days</t>
        </is>
      </c>
    </row>
    <row r="14">
      <c r="A14" s="4" t="inlineStr">
        <is>
          <t>Options outstanding and exercisable, weighted average exercise price</t>
        </is>
      </c>
      <c r="B14" s="9" t="n">
        <v>1.19</v>
      </c>
    </row>
    <row r="15">
      <c r="A15" s="4" t="inlineStr">
        <is>
          <t>$14.75 to $76.25 [Member]</t>
        </is>
      </c>
      <c r="B15" s="4" t="inlineStr">
        <is>
          <t xml:space="preserve"> </t>
        </is>
      </c>
    </row>
    <row r="16">
      <c r="A16" s="3" t="inlineStr">
        <is>
          <t>Share-Based Payment Arrangement, Option, Exercise Price Range [Line Items]</t>
        </is>
      </c>
      <c r="B16" s="4" t="inlineStr">
        <is>
          <t xml:space="preserve"> </t>
        </is>
      </c>
    </row>
    <row r="17">
      <c r="A17" s="4" t="inlineStr">
        <is>
          <t>Options outstanding and exercisable, lower range of exercise prices</t>
        </is>
      </c>
      <c r="B17" s="12" t="n">
        <v>14.75</v>
      </c>
    </row>
    <row r="18">
      <c r="A18" s="4" t="inlineStr">
        <is>
          <t>Options outstanding and exercisable, upper range of exercise prices</t>
        </is>
      </c>
      <c r="B18" s="9" t="n">
        <v>76.25</v>
      </c>
    </row>
    <row r="19">
      <c r="A19" s="4" t="inlineStr">
        <is>
          <t>Options outstanding and exercisable, number of shares (in Shares) | shares</t>
        </is>
      </c>
      <c r="B19" s="6" t="n">
        <v>62562</v>
      </c>
    </row>
    <row r="20">
      <c r="A20" s="4" t="inlineStr">
        <is>
          <t>Options outstanding and exercisable, weighted average remaining contractual life</t>
        </is>
      </c>
      <c r="B20" s="4" t="inlineStr">
        <is>
          <t>6 years 8 months 12 days</t>
        </is>
      </c>
    </row>
    <row r="21">
      <c r="A21" s="4" t="inlineStr">
        <is>
          <t>Options outstanding and exercisable, weighted average exercise price</t>
        </is>
      </c>
      <c r="B21" s="9" t="n">
        <v>32.95</v>
      </c>
    </row>
    <row r="22">
      <c r="A22" s="4" t="inlineStr">
        <is>
          <t>Above $76.25 [Member]</t>
        </is>
      </c>
      <c r="B22" s="4" t="inlineStr">
        <is>
          <t xml:space="preserve"> </t>
        </is>
      </c>
    </row>
    <row r="23">
      <c r="A23" s="3" t="inlineStr">
        <is>
          <t>Share-Based Payment Arrangement, Option, Exercise Price Range [Line Items]</t>
        </is>
      </c>
      <c r="B23" s="4" t="inlineStr">
        <is>
          <t xml:space="preserve"> </t>
        </is>
      </c>
    </row>
    <row r="24">
      <c r="A24" s="4" t="inlineStr">
        <is>
          <t>Options outstanding and exercisable, lower range of exercise prices</t>
        </is>
      </c>
      <c r="B24" s="12" t="n">
        <v>76.25</v>
      </c>
    </row>
    <row r="25">
      <c r="A25" s="4" t="inlineStr">
        <is>
          <t>Options outstanding and exercisable, upper range of exercise prices</t>
        </is>
      </c>
      <c r="B25" s="4" t="inlineStr">
        <is>
          <t xml:space="preserve"> </t>
        </is>
      </c>
    </row>
    <row r="26">
      <c r="A26" s="4" t="inlineStr">
        <is>
          <t>Options outstanding and exercisable, number of shares (in Shares) | shares</t>
        </is>
      </c>
      <c r="B26" s="6" t="n">
        <v>14800</v>
      </c>
    </row>
    <row r="27">
      <c r="A27" s="4" t="inlineStr">
        <is>
          <t>Options outstanding and exercisable, weighted average remaining contractual life</t>
        </is>
      </c>
      <c r="B27" s="4" t="inlineStr">
        <is>
          <t>5 years</t>
        </is>
      </c>
    </row>
    <row r="28">
      <c r="A28" s="4" t="inlineStr">
        <is>
          <t>Options outstanding and exercisable, weighted average exercise price</t>
        </is>
      </c>
      <c r="B28" s="5" t="n">
        <v>1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 Schedule of Stock-Based Compensation Expense (Details) - USD ($)</t>
        </is>
      </c>
      <c r="C1" s="2" t="inlineStr">
        <is>
          <t>12 Months Ended</t>
        </is>
      </c>
    </row>
    <row r="2">
      <c r="C2" s="2" t="inlineStr">
        <is>
          <t>Dec. 31, 2024</t>
        </is>
      </c>
      <c r="D2" s="2" t="inlineStr">
        <is>
          <t>Dec. 31, 2023</t>
        </is>
      </c>
    </row>
    <row r="3">
      <c r="A3" s="3" t="inlineStr">
        <is>
          <t>Schedule of Stock-Based Compensation Expense [Line Items]</t>
        </is>
      </c>
      <c r="C3" s="4" t="inlineStr">
        <is>
          <t xml:space="preserve"> </t>
        </is>
      </c>
      <c r="D3" s="4" t="inlineStr">
        <is>
          <t xml:space="preserve"> </t>
        </is>
      </c>
    </row>
    <row r="4">
      <c r="A4" s="4" t="inlineStr">
        <is>
          <t>Stock-based compensation, total</t>
        </is>
      </c>
      <c r="C4" s="7" t="n">
        <v>804277</v>
      </c>
      <c r="D4" s="7" t="n">
        <v>216428</v>
      </c>
    </row>
    <row r="5">
      <c r="A5" s="4" t="inlineStr">
        <is>
          <t>Employee stock option awards [Member]</t>
        </is>
      </c>
      <c r="C5" s="4" t="inlineStr">
        <is>
          <t xml:space="preserve"> </t>
        </is>
      </c>
      <c r="D5" s="4" t="inlineStr">
        <is>
          <t xml:space="preserve"> </t>
        </is>
      </c>
    </row>
    <row r="6">
      <c r="A6" s="3" t="inlineStr">
        <is>
          <t>Schedule of Stock-Based Compensation Expense [Line Items]</t>
        </is>
      </c>
      <c r="C6" s="4" t="inlineStr">
        <is>
          <t xml:space="preserve"> </t>
        </is>
      </c>
      <c r="D6" s="4" t="inlineStr">
        <is>
          <t xml:space="preserve"> </t>
        </is>
      </c>
    </row>
    <row r="7">
      <c r="A7" s="4" t="inlineStr">
        <is>
          <t>Stock-based compensation, total</t>
        </is>
      </c>
      <c r="C7" s="6" t="n">
        <v>794073</v>
      </c>
      <c r="D7" s="6" t="n">
        <v>182522</v>
      </c>
    </row>
    <row r="8">
      <c r="A8" s="4" t="inlineStr">
        <is>
          <t>Non-employee restricted stock awards [Member]</t>
        </is>
      </c>
      <c r="C8" s="4" t="inlineStr">
        <is>
          <t xml:space="preserve"> </t>
        </is>
      </c>
      <c r="D8" s="4" t="inlineStr">
        <is>
          <t xml:space="preserve"> </t>
        </is>
      </c>
    </row>
    <row r="9">
      <c r="A9" s="3" t="inlineStr">
        <is>
          <t>Schedule of Stock-Based Compensation Expense [Line Items]</t>
        </is>
      </c>
      <c r="C9" s="4" t="inlineStr">
        <is>
          <t xml:space="preserve"> </t>
        </is>
      </c>
      <c r="D9" s="4" t="inlineStr">
        <is>
          <t xml:space="preserve"> </t>
        </is>
      </c>
    </row>
    <row r="10">
      <c r="A10" s="4" t="inlineStr">
        <is>
          <t>Stock-based compensation, total</t>
        </is>
      </c>
      <c r="C10" s="6" t="n">
        <v>2543</v>
      </c>
      <c r="D10" s="6" t="n">
        <v>7734</v>
      </c>
    </row>
    <row r="11">
      <c r="A11" s="4" t="inlineStr">
        <is>
          <t>Non-employee stock warrant awards [Member]</t>
        </is>
      </c>
      <c r="C11" s="4" t="inlineStr">
        <is>
          <t xml:space="preserve"> </t>
        </is>
      </c>
      <c r="D11" s="4" t="inlineStr">
        <is>
          <t xml:space="preserve"> </t>
        </is>
      </c>
    </row>
    <row r="12">
      <c r="A12" s="3" t="inlineStr">
        <is>
          <t>Schedule of Stock-Based Compensation Expense [Line Items]</t>
        </is>
      </c>
      <c r="C12" s="4" t="inlineStr">
        <is>
          <t xml:space="preserve"> </t>
        </is>
      </c>
      <c r="D12" s="4" t="inlineStr">
        <is>
          <t xml:space="preserve"> </t>
        </is>
      </c>
    </row>
    <row r="13">
      <c r="A13" s="4" t="inlineStr">
        <is>
          <t>Stock-based compensation, total</t>
        </is>
      </c>
      <c r="B13" s="4" t="inlineStr">
        <is>
          <t>[1]</t>
        </is>
      </c>
      <c r="C13" s="7" t="n">
        <v>7661</v>
      </c>
      <c r="D13" s="7" t="n">
        <v>26172</v>
      </c>
    </row>
    <row r="14"/>
    <row r="15">
      <c r="A15" s="4" t="inlineStr">
        <is>
          <t>[1]Represents accretion of stock based compensation expense for non-employee stock warrants
issued in 2021.</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Included Within Research and Development and General and Administrative Expenses (Details) - USD ($)</t>
        </is>
      </c>
      <c r="B1" s="2" t="inlineStr">
        <is>
          <t>12 Months Ended</t>
        </is>
      </c>
    </row>
    <row r="2">
      <c r="B2" s="2" t="inlineStr">
        <is>
          <t>Dec. 31, 2024</t>
        </is>
      </c>
      <c r="C2" s="2" t="inlineStr">
        <is>
          <t>Dec. 31, 2023</t>
        </is>
      </c>
    </row>
    <row r="3">
      <c r="A3" s="3" t="inlineStr">
        <is>
          <t>Schedule of Stock-Based Compensation Expense Included Within Research and Development and General and Administrative Expenses [Line Items]</t>
        </is>
      </c>
      <c r="B3" s="4" t="inlineStr">
        <is>
          <t xml:space="preserve"> </t>
        </is>
      </c>
      <c r="C3" s="4" t="inlineStr">
        <is>
          <t xml:space="preserve"> </t>
        </is>
      </c>
    </row>
    <row r="4">
      <c r="A4" s="4" t="inlineStr">
        <is>
          <t>Stock-based compensation</t>
        </is>
      </c>
      <c r="B4" s="7" t="n">
        <v>804277</v>
      </c>
      <c r="C4" s="7" t="n">
        <v>216428</v>
      </c>
    </row>
    <row r="5">
      <c r="A5" s="4" t="inlineStr">
        <is>
          <t>Research and Development [Member]</t>
        </is>
      </c>
      <c r="B5" s="4" t="inlineStr">
        <is>
          <t xml:space="preserve"> </t>
        </is>
      </c>
      <c r="C5" s="4" t="inlineStr">
        <is>
          <t xml:space="preserve"> </t>
        </is>
      </c>
    </row>
    <row r="6">
      <c r="A6" s="3" t="inlineStr">
        <is>
          <t>Schedule of Stock-Based Compensation Expense Included Within Research and Development and General and Administrative Expenses [Line Items]</t>
        </is>
      </c>
      <c r="B6" s="4" t="inlineStr">
        <is>
          <t xml:space="preserve"> </t>
        </is>
      </c>
      <c r="C6" s="4" t="inlineStr">
        <is>
          <t xml:space="preserve"> </t>
        </is>
      </c>
    </row>
    <row r="7">
      <c r="A7" s="4" t="inlineStr">
        <is>
          <t>Stock-based compensation</t>
        </is>
      </c>
      <c r="B7" s="6" t="n">
        <v>7661</v>
      </c>
      <c r="C7" s="6" t="n">
        <v>26172</v>
      </c>
    </row>
    <row r="8">
      <c r="A8" s="4" t="inlineStr">
        <is>
          <t>General and Administrative [Member]</t>
        </is>
      </c>
      <c r="B8" s="4" t="inlineStr">
        <is>
          <t xml:space="preserve"> </t>
        </is>
      </c>
      <c r="C8" s="4" t="inlineStr">
        <is>
          <t xml:space="preserve"> </t>
        </is>
      </c>
    </row>
    <row r="9">
      <c r="A9" s="3" t="inlineStr">
        <is>
          <t>Schedule of Stock-Based Compensation Expense Included Within Research and Development and General and Administrative Expenses [Line Items]</t>
        </is>
      </c>
      <c r="B9" s="4" t="inlineStr">
        <is>
          <t xml:space="preserve"> </t>
        </is>
      </c>
      <c r="C9" s="4" t="inlineStr">
        <is>
          <t xml:space="preserve"> </t>
        </is>
      </c>
    </row>
    <row r="10">
      <c r="A10" s="4" t="inlineStr">
        <is>
          <t>Stock-based compensation</t>
        </is>
      </c>
      <c r="B10" s="7" t="n">
        <v>796616</v>
      </c>
      <c r="C10" s="7" t="n">
        <v>1902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24" customWidth="1" min="3" max="3"/>
    <col width="14" customWidth="1" min="4" max="4"/>
  </cols>
  <sheetData>
    <row r="1">
      <c r="A1" s="1" t="inlineStr">
        <is>
          <t>Commitments and Contingencies (Details) - USD ($)</t>
        </is>
      </c>
      <c r="C1" s="2" t="inlineStr">
        <is>
          <t>12 Months Ended</t>
        </is>
      </c>
    </row>
    <row r="2">
      <c r="B2" s="2" t="inlineStr">
        <is>
          <t>Mar. 01, 2025</t>
        </is>
      </c>
      <c r="C2" s="2" t="inlineStr">
        <is>
          <t>Dec. 31, 2024</t>
        </is>
      </c>
      <c r="D2" s="2" t="inlineStr">
        <is>
          <t>Dec. 31, 2023</t>
        </is>
      </c>
    </row>
    <row r="3">
      <c r="A3" s="3" t="inlineStr">
        <is>
          <t>Commitments and Contingencies [Abstract]</t>
        </is>
      </c>
      <c r="B3" s="4" t="inlineStr">
        <is>
          <t xml:space="preserve"> </t>
        </is>
      </c>
      <c r="C3" s="4" t="inlineStr">
        <is>
          <t xml:space="preserve"> </t>
        </is>
      </c>
      <c r="D3" s="4" t="inlineStr">
        <is>
          <t xml:space="preserve"> </t>
        </is>
      </c>
    </row>
    <row r="4">
      <c r="A4" s="4" t="inlineStr">
        <is>
          <t>Operating Leases, Rent Expense</t>
        </is>
      </c>
      <c r="B4" s="7" t="n">
        <v>2732</v>
      </c>
      <c r="C4" s="4" t="inlineStr">
        <is>
          <t xml:space="preserve"> </t>
        </is>
      </c>
      <c r="D4" s="4" t="inlineStr">
        <is>
          <t xml:space="preserve"> </t>
        </is>
      </c>
    </row>
    <row r="5">
      <c r="A5" s="4" t="inlineStr">
        <is>
          <t>Operating Lease, Right-of-Use Asset</t>
        </is>
      </c>
      <c r="B5" s="4" t="inlineStr">
        <is>
          <t xml:space="preserve"> </t>
        </is>
      </c>
      <c r="C5" s="7" t="n">
        <v>31075</v>
      </c>
      <c r="D5" s="7" t="n">
        <v>55165</v>
      </c>
    </row>
    <row r="6">
      <c r="A6" s="4" t="inlineStr">
        <is>
          <t>Operating Lease, Liability</t>
        </is>
      </c>
      <c r="B6" s="4" t="inlineStr">
        <is>
          <t xml:space="preserve"> </t>
        </is>
      </c>
      <c r="C6" s="7" t="n">
        <v>31075</v>
      </c>
      <c r="D6" s="7" t="n">
        <v>55165</v>
      </c>
    </row>
    <row r="7">
      <c r="A7" s="4" t="inlineStr">
        <is>
          <t>Weighted average remaining lease term</t>
        </is>
      </c>
      <c r="B7" s="4" t="inlineStr">
        <is>
          <t xml:space="preserve"> </t>
        </is>
      </c>
      <c r="C7" s="4" t="inlineStr">
        <is>
          <t>1 year 2 months 12 days</t>
        </is>
      </c>
      <c r="D7" s="4" t="inlineStr">
        <is>
          <t xml:space="preserve"> </t>
        </is>
      </c>
    </row>
    <row r="8">
      <c r="A8" s="4" t="inlineStr">
        <is>
          <t>Weighted average incremental borrowing rate</t>
        </is>
      </c>
      <c r="B8" s="4" t="inlineStr">
        <is>
          <t xml:space="preserve"> </t>
        </is>
      </c>
      <c r="C8" s="10" t="n">
        <v>0.1</v>
      </c>
      <c r="D8" s="10" t="n">
        <v>0.1</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Schedule of Lease Cost (Details) - USD ($)</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Operating lease expense</t>
        </is>
      </c>
      <c r="B4" s="7" t="n">
        <v>34000</v>
      </c>
      <c r="C4" s="7" t="n">
        <v>5464</v>
      </c>
    </row>
    <row r="5">
      <c r="A5" s="4" t="inlineStr">
        <is>
          <t>Short term lease expense</t>
        </is>
      </c>
      <c r="B5" s="6" t="n">
        <v>19135</v>
      </c>
      <c r="C5" s="6" t="n">
        <v>33351</v>
      </c>
    </row>
    <row r="6">
      <c r="A6" s="4" t="inlineStr">
        <is>
          <t>Total lease cost</t>
        </is>
      </c>
      <c r="B6" s="7" t="n">
        <v>53135</v>
      </c>
      <c r="C6" s="7" t="n">
        <v>388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 for Operating Leases (Details) - USD ($)</t>
        </is>
      </c>
      <c r="B1" s="2" t="inlineStr">
        <is>
          <t>Dec. 31, 2024</t>
        </is>
      </c>
      <c r="C1" s="2" t="inlineStr">
        <is>
          <t>Dec. 31, 2023</t>
        </is>
      </c>
    </row>
    <row r="2">
      <c r="A2" s="3" t="inlineStr">
        <is>
          <t>Schedule of Right-of-Use Asset and Lease Liability for Operating Leases [Abstract]</t>
        </is>
      </c>
      <c r="B2" s="4" t="inlineStr">
        <is>
          <t xml:space="preserve"> </t>
        </is>
      </c>
      <c r="C2" s="4" t="inlineStr">
        <is>
          <t xml:space="preserve"> </t>
        </is>
      </c>
    </row>
    <row r="3">
      <c r="A3" s="4" t="inlineStr">
        <is>
          <t>Office lease right-of-use asset</t>
        </is>
      </c>
      <c r="B3" s="7" t="n">
        <v>31075</v>
      </c>
      <c r="C3" s="7" t="n">
        <v>59698</v>
      </c>
    </row>
    <row r="4">
      <c r="A4" s="4" t="inlineStr">
        <is>
          <t>Less accumulated amortization</t>
        </is>
      </c>
      <c r="B4" s="4" t="inlineStr">
        <is>
          <t xml:space="preserve"> </t>
        </is>
      </c>
      <c r="C4" s="6" t="n">
        <v>-4533</v>
      </c>
    </row>
    <row r="5">
      <c r="A5" s="4" t="inlineStr">
        <is>
          <t>Total right-of-use asset, net</t>
        </is>
      </c>
      <c r="B5" s="7" t="n">
        <v>31075</v>
      </c>
      <c r="C5" s="7" t="n">
        <v>55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4" t="inlineStr">
        <is>
          <t xml:space="preserve"> </t>
        </is>
      </c>
      <c r="C4" s="4" t="inlineStr">
        <is>
          <t xml:space="preserve"> </t>
        </is>
      </c>
    </row>
    <row r="5">
      <c r="A5" s="3" t="inlineStr">
        <is>
          <t>OPERATING COSTS AND EXPENSES:</t>
        </is>
      </c>
      <c r="B5" s="4" t="inlineStr">
        <is>
          <t xml:space="preserve"> </t>
        </is>
      </c>
      <c r="C5" s="4" t="inlineStr">
        <is>
          <t xml:space="preserve"> </t>
        </is>
      </c>
    </row>
    <row r="6">
      <c r="A6" s="4" t="inlineStr">
        <is>
          <t>Research and development expense</t>
        </is>
      </c>
      <c r="B6" s="6" t="n">
        <v>3249096</v>
      </c>
      <c r="C6" s="6" t="n">
        <v>3740785</v>
      </c>
    </row>
    <row r="7">
      <c r="A7" s="4" t="inlineStr">
        <is>
          <t>General and administrative expenses</t>
        </is>
      </c>
      <c r="B7" s="6" t="n">
        <v>4966336</v>
      </c>
      <c r="C7" s="6" t="n">
        <v>4212189</v>
      </c>
    </row>
    <row r="8">
      <c r="A8" s="4" t="inlineStr">
        <is>
          <t>Total operating expenses</t>
        </is>
      </c>
      <c r="B8" s="6" t="n">
        <v>8215432</v>
      </c>
      <c r="C8" s="6" t="n">
        <v>7952974</v>
      </c>
    </row>
    <row r="9">
      <c r="A9" s="4" t="inlineStr">
        <is>
          <t>LOSS FROM OPERATIONS</t>
        </is>
      </c>
      <c r="B9" s="6" t="n">
        <v>-8215432</v>
      </c>
      <c r="C9" s="6" t="n">
        <v>-7952974</v>
      </c>
    </row>
    <row r="10">
      <c r="A10" s="3" t="inlineStr">
        <is>
          <t>OTHER INCOME (EXPENSES), NET:</t>
        </is>
      </c>
      <c r="B10" s="4" t="inlineStr">
        <is>
          <t xml:space="preserve"> </t>
        </is>
      </c>
      <c r="C10" s="4" t="inlineStr">
        <is>
          <t xml:space="preserve"> </t>
        </is>
      </c>
    </row>
    <row r="11">
      <c r="A11" s="4" t="inlineStr">
        <is>
          <t>Unrealized loss on marketable securities</t>
        </is>
      </c>
      <c r="B11" s="4" t="inlineStr">
        <is>
          <t xml:space="preserve"> </t>
        </is>
      </c>
      <c r="C11" s="6" t="n">
        <v>-209320</v>
      </c>
    </row>
    <row r="12">
      <c r="A12" s="4" t="inlineStr">
        <is>
          <t>Change in fair value of investment in joint venture</t>
        </is>
      </c>
      <c r="B12" s="6" t="n">
        <v>-581</v>
      </c>
      <c r="C12" s="6" t="n">
        <v>4400</v>
      </c>
    </row>
    <row r="13">
      <c r="A13" s="4" t="inlineStr">
        <is>
          <t>Dividend and interest income</t>
        </is>
      </c>
      <c r="B13" s="6" t="n">
        <v>27713</v>
      </c>
      <c r="C13" s="6" t="n">
        <v>51772</v>
      </c>
    </row>
    <row r="14">
      <c r="A14" s="4" t="inlineStr">
        <is>
          <t>Total other income (expenses), net</t>
        </is>
      </c>
      <c r="B14" s="6" t="n">
        <v>27132</v>
      </c>
      <c r="C14" s="6" t="n">
        <v>-153148</v>
      </c>
    </row>
    <row r="15">
      <c r="A15" s="4" t="inlineStr">
        <is>
          <t>NET LOSS</t>
        </is>
      </c>
      <c r="B15" s="7" t="n">
        <v>-8188300</v>
      </c>
      <c r="C15" s="7" t="n">
        <v>-8106122</v>
      </c>
    </row>
    <row r="16">
      <c r="A16" s="3" t="inlineStr">
        <is>
          <t>NET LOSS PER COMMON SHARE:</t>
        </is>
      </c>
      <c r="B16" s="4" t="inlineStr">
        <is>
          <t xml:space="preserve"> </t>
        </is>
      </c>
      <c r="C16" s="4" t="inlineStr">
        <is>
          <t xml:space="preserve"> </t>
        </is>
      </c>
    </row>
    <row r="17">
      <c r="A17" s="4" t="inlineStr">
        <is>
          <t>Net loss per common share, basic (in Dollars per share)</t>
        </is>
      </c>
      <c r="B17" s="9" t="n">
        <v>-1.28</v>
      </c>
      <c r="C17" s="9" t="n">
        <v>-2.38</v>
      </c>
    </row>
    <row r="18">
      <c r="A18" s="4" t="inlineStr">
        <is>
          <t>Net loss per common share, diluted (in Dollars per share)</t>
        </is>
      </c>
      <c r="B18" s="9" t="n">
        <v>-1.28</v>
      </c>
      <c r="C18" s="9" t="n">
        <v>-2.38</v>
      </c>
    </row>
    <row r="19">
      <c r="A19" s="3" t="inlineStr">
        <is>
          <t>WEIGHTED AVERAGE NUMBER OF COMMON SHARES OUTSTANDING:</t>
        </is>
      </c>
      <c r="B19" s="4" t="inlineStr">
        <is>
          <t xml:space="preserve"> </t>
        </is>
      </c>
      <c r="C19" s="4" t="inlineStr">
        <is>
          <t xml:space="preserve"> </t>
        </is>
      </c>
    </row>
    <row r="20">
      <c r="A20" s="4" t="inlineStr">
        <is>
          <t>Weighted average number of common shares outstanding, basic (in Shares)</t>
        </is>
      </c>
      <c r="B20" s="6" t="n">
        <v>6375161</v>
      </c>
      <c r="C20" s="6" t="n">
        <v>3409190</v>
      </c>
    </row>
    <row r="21">
      <c r="A21" s="4" t="inlineStr">
        <is>
          <t>Weighted average number of common shares outstanding, diluted (in Shares)</t>
        </is>
      </c>
      <c r="B21" s="6" t="n">
        <v>6375161</v>
      </c>
      <c r="C21" s="6" t="n">
        <v>3409190</v>
      </c>
    </row>
    <row r="22">
      <c r="A22" s="3" t="inlineStr">
        <is>
          <t>COMPREHENSIVE LOSS:</t>
        </is>
      </c>
      <c r="B22" s="4" t="inlineStr">
        <is>
          <t xml:space="preserve"> </t>
        </is>
      </c>
      <c r="C22" s="4" t="inlineStr">
        <is>
          <t xml:space="preserve"> </t>
        </is>
      </c>
    </row>
    <row r="23">
      <c r="A23" s="4" t="inlineStr">
        <is>
          <t>Net loss</t>
        </is>
      </c>
      <c r="B23" s="7" t="n">
        <v>-8188300</v>
      </c>
      <c r="C23" s="7" t="n">
        <v>-8106122</v>
      </c>
    </row>
    <row r="24">
      <c r="A24" s="3" t="inlineStr">
        <is>
          <t>Other comprehensive (loss) income:</t>
        </is>
      </c>
      <c r="B24" s="4" t="inlineStr">
        <is>
          <t xml:space="preserve"> </t>
        </is>
      </c>
      <c r="C24" s="4" t="inlineStr">
        <is>
          <t xml:space="preserve"> </t>
        </is>
      </c>
    </row>
    <row r="25">
      <c r="A25" s="4" t="inlineStr">
        <is>
          <t>Foreign currency translation adjustment</t>
        </is>
      </c>
      <c r="B25" s="6" t="n">
        <v>-18197</v>
      </c>
      <c r="C25" s="6" t="n">
        <v>5254</v>
      </c>
    </row>
    <row r="26">
      <c r="A26" s="4" t="inlineStr">
        <is>
          <t>Total comprehensive loss</t>
        </is>
      </c>
      <c r="B26" s="7" t="n">
        <v>-8206497</v>
      </c>
      <c r="C26" s="7" t="n">
        <v>-81008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Details) - USD ($)</t>
        </is>
      </c>
      <c r="B1" s="2" t="inlineStr">
        <is>
          <t>Dec. 31, 2024</t>
        </is>
      </c>
      <c r="C1" s="2" t="inlineStr">
        <is>
          <t>Dec. 31, 2023</t>
        </is>
      </c>
    </row>
    <row r="2">
      <c r="A2" s="3" t="inlineStr">
        <is>
          <t>Schedule of Operating Lease Liability [Abstract]</t>
        </is>
      </c>
      <c r="B2" s="4" t="inlineStr">
        <is>
          <t xml:space="preserve"> </t>
        </is>
      </c>
      <c r="C2" s="4" t="inlineStr">
        <is>
          <t xml:space="preserve"> </t>
        </is>
      </c>
    </row>
    <row r="3">
      <c r="A3" s="4" t="inlineStr">
        <is>
          <t>Current portion of operating lease liability</t>
        </is>
      </c>
      <c r="B3" s="7" t="n">
        <v>28366</v>
      </c>
      <c r="C3" s="7" t="n">
        <v>28839</v>
      </c>
    </row>
    <row r="4">
      <c r="A4" s="4" t="inlineStr">
        <is>
          <t>Long-term portion of operating lease liability</t>
        </is>
      </c>
      <c r="B4" s="6" t="n">
        <v>2709</v>
      </c>
      <c r="C4" s="6" t="n">
        <v>26326</v>
      </c>
    </row>
    <row r="5">
      <c r="A5" s="4" t="inlineStr">
        <is>
          <t>Total operating lease liability</t>
        </is>
      </c>
      <c r="B5" s="7" t="n">
        <v>31075</v>
      </c>
      <c r="C5" s="7" t="n">
        <v>55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Details)</t>
        </is>
      </c>
      <c r="B1" s="2" t="inlineStr">
        <is>
          <t>12 Months Ended</t>
        </is>
      </c>
    </row>
    <row r="2">
      <c r="B2" s="2" t="inlineStr">
        <is>
          <t>Dec. 31, 2024 USD ($)</t>
        </is>
      </c>
    </row>
    <row r="3">
      <c r="A3" s="3" t="inlineStr">
        <is>
          <t>Cash paid for amounts included in the measurement of lease liabilities:</t>
        </is>
      </c>
      <c r="B3" s="4" t="inlineStr">
        <is>
          <t xml:space="preserve"> </t>
        </is>
      </c>
    </row>
    <row r="4">
      <c r="A4" s="4" t="inlineStr">
        <is>
          <t>Operating cash flows for operating leases</t>
        </is>
      </c>
      <c r="B4" s="7" t="n">
        <v>240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5</t>
        </is>
      </c>
      <c r="B3" s="7" t="n">
        <v>30052</v>
      </c>
      <c r="C3" s="4" t="inlineStr">
        <is>
          <t xml:space="preserve"> </t>
        </is>
      </c>
    </row>
    <row r="4">
      <c r="A4" s="4" t="inlineStr">
        <is>
          <t>2026</t>
        </is>
      </c>
      <c r="B4" s="6" t="n">
        <v>2732</v>
      </c>
      <c r="C4" s="4" t="inlineStr">
        <is>
          <t xml:space="preserve"> </t>
        </is>
      </c>
    </row>
    <row r="5">
      <c r="A5" s="4" t="inlineStr">
        <is>
          <t>Total minimum lease payments</t>
        </is>
      </c>
      <c r="B5" s="6" t="n">
        <v>32784</v>
      </c>
      <c r="C5" s="4" t="inlineStr">
        <is>
          <t xml:space="preserve"> </t>
        </is>
      </c>
    </row>
    <row r="6">
      <c r="A6" s="4" t="inlineStr">
        <is>
          <t>Less: effects of discounting</t>
        </is>
      </c>
      <c r="B6" s="6" t="n">
        <v>-1709</v>
      </c>
      <c r="C6" s="4" t="inlineStr">
        <is>
          <t xml:space="preserve"> </t>
        </is>
      </c>
    </row>
    <row r="7">
      <c r="A7" s="4" t="inlineStr">
        <is>
          <t>Present value of future minimum lease payments</t>
        </is>
      </c>
      <c r="B7" s="7" t="n">
        <v>31075</v>
      </c>
      <c r="C7" s="7" t="n">
        <v>55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 width="14" customWidth="1" min="6" max="6"/>
  </cols>
  <sheetData>
    <row r="1">
      <c r="A1" s="1" t="inlineStr">
        <is>
          <t>Income Taxes (Details) - USD ($)</t>
        </is>
      </c>
      <c r="C1" s="2" t="inlineStr">
        <is>
          <t>1 Months Ended</t>
        </is>
      </c>
      <c r="D1" s="2" t="inlineStr">
        <is>
          <t>12 Months Ended</t>
        </is>
      </c>
    </row>
    <row r="2">
      <c r="B2" s="2" t="inlineStr">
        <is>
          <t>Dec. 31, 2017</t>
        </is>
      </c>
      <c r="C2" s="2" t="inlineStr">
        <is>
          <t>Jan. 31, 2018</t>
        </is>
      </c>
      <c r="D2" s="2" t="inlineStr">
        <is>
          <t>Dec. 31, 2024</t>
        </is>
      </c>
      <c r="E2" s="2" t="inlineStr">
        <is>
          <t>Dec. 31, 2023</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net operating loss carryforwards</t>
        </is>
      </c>
      <c r="B4" s="4" t="inlineStr">
        <is>
          <t xml:space="preserve"> </t>
        </is>
      </c>
      <c r="C4" s="4" t="inlineStr">
        <is>
          <t xml:space="preserve"> </t>
        </is>
      </c>
      <c r="D4" s="7" t="n">
        <v>42000000</v>
      </c>
      <c r="E4" s="7" t="n">
        <v>36800000</v>
      </c>
      <c r="F4" s="4" t="inlineStr">
        <is>
          <t xml:space="preserve"> </t>
        </is>
      </c>
    </row>
    <row r="5">
      <c r="A5" s="4" t="inlineStr">
        <is>
          <t>Federal net operating losses carried forward</t>
        </is>
      </c>
      <c r="B5" s="4" t="inlineStr">
        <is>
          <t xml:space="preserve"> </t>
        </is>
      </c>
      <c r="C5" s="4" t="inlineStr">
        <is>
          <t xml:space="preserve"> </t>
        </is>
      </c>
      <c r="D5" s="6" t="n">
        <v>1500000</v>
      </c>
      <c r="E5" s="4" t="inlineStr">
        <is>
          <t xml:space="preserve"> </t>
        </is>
      </c>
      <c r="F5" s="4" t="inlineStr">
        <is>
          <t xml:space="preserve"> </t>
        </is>
      </c>
    </row>
    <row r="6">
      <c r="A6" s="4" t="inlineStr">
        <is>
          <t>Federal net operating loss carryforwards</t>
        </is>
      </c>
      <c r="B6" s="7" t="n">
        <v>40500000</v>
      </c>
      <c r="C6" s="4" t="inlineStr">
        <is>
          <t xml:space="preserve"> </t>
        </is>
      </c>
      <c r="D6" s="4" t="inlineStr">
        <is>
          <t xml:space="preserve"> </t>
        </is>
      </c>
      <c r="E6" s="4" t="inlineStr">
        <is>
          <t xml:space="preserve"> </t>
        </is>
      </c>
      <c r="F6" s="4" t="inlineStr">
        <is>
          <t xml:space="preserve"> </t>
        </is>
      </c>
    </row>
    <row r="7">
      <c r="A7" s="4" t="inlineStr">
        <is>
          <t>Annual taxable income</t>
        </is>
      </c>
      <c r="B7" s="4" t="inlineStr">
        <is>
          <t xml:space="preserve"> </t>
        </is>
      </c>
      <c r="C7" s="10" t="n">
        <v>0.8</v>
      </c>
      <c r="D7" s="4" t="inlineStr">
        <is>
          <t xml:space="preserve"> </t>
        </is>
      </c>
      <c r="E7" s="4" t="inlineStr">
        <is>
          <t xml:space="preserve"> </t>
        </is>
      </c>
      <c r="F7" s="4" t="inlineStr">
        <is>
          <t xml:space="preserve"> </t>
        </is>
      </c>
    </row>
    <row r="8">
      <c r="A8" s="4" t="inlineStr">
        <is>
          <t>Deferred tax asset expenses</t>
        </is>
      </c>
      <c r="B8" s="4" t="inlineStr">
        <is>
          <t xml:space="preserve"> </t>
        </is>
      </c>
      <c r="C8" s="4" t="inlineStr">
        <is>
          <t xml:space="preserve"> </t>
        </is>
      </c>
      <c r="D8" s="6" t="n">
        <v>3000000</v>
      </c>
      <c r="E8" s="6" t="n">
        <v>2300000</v>
      </c>
      <c r="F8" s="4" t="inlineStr">
        <is>
          <t xml:space="preserve"> </t>
        </is>
      </c>
    </row>
    <row r="9">
      <c r="A9" s="4" t="inlineStr">
        <is>
          <t>Other income for the payroll tax credit</t>
        </is>
      </c>
      <c r="B9" s="4" t="inlineStr">
        <is>
          <t xml:space="preserve"> </t>
        </is>
      </c>
      <c r="C9" s="4" t="inlineStr">
        <is>
          <t xml:space="preserve"> </t>
        </is>
      </c>
      <c r="D9" s="4" t="inlineStr">
        <is>
          <t xml:space="preserve"> </t>
        </is>
      </c>
      <c r="E9" s="6" t="n">
        <v>100000</v>
      </c>
      <c r="F9" s="4" t="inlineStr">
        <is>
          <t xml:space="preserve"> </t>
        </is>
      </c>
    </row>
    <row r="10">
      <c r="A10" s="4" t="inlineStr">
        <is>
          <t>Tax credit outstanding</t>
        </is>
      </c>
      <c r="B10" s="4" t="inlineStr">
        <is>
          <t xml:space="preserve"> </t>
        </is>
      </c>
      <c r="C10" s="4" t="inlineStr">
        <is>
          <t xml:space="preserve"> </t>
        </is>
      </c>
      <c r="D10" s="4" t="inlineStr">
        <is>
          <t xml:space="preserve"> </t>
        </is>
      </c>
      <c r="E10" s="6" t="n">
        <v>200000</v>
      </c>
      <c r="F10" s="4" t="inlineStr">
        <is>
          <t xml:space="preserve"> </t>
        </is>
      </c>
    </row>
    <row r="11">
      <c r="A11" s="4" t="inlineStr">
        <is>
          <t>Research credit carryforward</t>
        </is>
      </c>
      <c r="B11" s="4" t="inlineStr">
        <is>
          <t xml:space="preserve"> </t>
        </is>
      </c>
      <c r="C11" s="4" t="inlineStr">
        <is>
          <t xml:space="preserve"> </t>
        </is>
      </c>
      <c r="D11" s="6" t="n">
        <v>200000</v>
      </c>
      <c r="E11" s="4" t="inlineStr">
        <is>
          <t xml:space="preserve"> </t>
        </is>
      </c>
      <c r="F11" s="4" t="inlineStr">
        <is>
          <t xml:space="preserve"> </t>
        </is>
      </c>
    </row>
    <row r="12">
      <c r="A12" s="4" t="inlineStr">
        <is>
          <t>AUSTRAL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t>
        </is>
      </c>
      <c r="B14" s="4" t="inlineStr">
        <is>
          <t xml:space="preserve"> </t>
        </is>
      </c>
      <c r="C14" s="4" t="inlineStr">
        <is>
          <t xml:space="preserve"> </t>
        </is>
      </c>
      <c r="D14" s="7" t="n">
        <v>600000</v>
      </c>
      <c r="E14" s="7" t="n">
        <v>500000</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roll tax liability</t>
        </is>
      </c>
      <c r="B17" s="4" t="inlineStr">
        <is>
          <t xml:space="preserve"> </t>
        </is>
      </c>
      <c r="C17" s="4" t="inlineStr">
        <is>
          <t xml:space="preserve"> </t>
        </is>
      </c>
      <c r="D17" s="4" t="inlineStr">
        <is>
          <t xml:space="preserve"> </t>
        </is>
      </c>
      <c r="E17" s="4" t="inlineStr">
        <is>
          <t xml:space="preserve"> </t>
        </is>
      </c>
      <c r="F17" s="7" t="n">
        <v>250000</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roll tax liability</t>
        </is>
      </c>
      <c r="B20" s="4" t="inlineStr">
        <is>
          <t xml:space="preserve"> </t>
        </is>
      </c>
      <c r="C20" s="4" t="inlineStr">
        <is>
          <t xml:space="preserve"> </t>
        </is>
      </c>
      <c r="D20" s="4" t="inlineStr">
        <is>
          <t xml:space="preserve"> </t>
        </is>
      </c>
      <c r="E20" s="4" t="inlineStr">
        <is>
          <t xml:space="preserve"> </t>
        </is>
      </c>
      <c r="F20" s="7" t="n">
        <v>5000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Valuation Allowanc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U.S. 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U.S. 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Change in valuation allowance</t>
        </is>
      </c>
      <c r="B13" s="4" t="inlineStr">
        <is>
          <t xml:space="preserve"> </t>
        </is>
      </c>
      <c r="C13" s="4" t="inlineStr">
        <is>
          <t xml:space="preserve"> </t>
        </is>
      </c>
    </row>
    <row r="14">
      <c r="A14" s="4" t="inlineStr">
        <is>
          <t>Total provision for income taxes</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3388457</v>
      </c>
      <c r="C3" s="7" t="n">
        <v>11737071</v>
      </c>
    </row>
    <row r="4">
      <c r="A4" s="4" t="inlineStr">
        <is>
          <t>Capitalized research costs</t>
        </is>
      </c>
      <c r="B4" s="6" t="n">
        <v>3044801</v>
      </c>
      <c r="C4" s="6" t="n">
        <v>2343014</v>
      </c>
    </row>
    <row r="5">
      <c r="A5" s="4" t="inlineStr">
        <is>
          <t>Equity based compensation</t>
        </is>
      </c>
      <c r="B5" s="6" t="n">
        <v>681546</v>
      </c>
      <c r="C5" s="6" t="n">
        <v>549587</v>
      </c>
    </row>
    <row r="6">
      <c r="A6" s="4" t="inlineStr">
        <is>
          <t>Licenses acquired</t>
        </is>
      </c>
      <c r="B6" s="6" t="n">
        <v>254947</v>
      </c>
      <c r="C6" s="6" t="n">
        <v>266091</v>
      </c>
    </row>
    <row r="7">
      <c r="A7" s="4" t="inlineStr">
        <is>
          <t>Accruals and other temporary differences</t>
        </is>
      </c>
      <c r="B7" s="6" t="n">
        <v>302231</v>
      </c>
      <c r="C7" s="6" t="n">
        <v>297949</v>
      </c>
    </row>
    <row r="8">
      <c r="A8" s="4" t="inlineStr">
        <is>
          <t>Total deferred tax assets</t>
        </is>
      </c>
      <c r="B8" s="6" t="n">
        <v>17671982</v>
      </c>
      <c r="C8" s="6" t="n">
        <v>15193712</v>
      </c>
    </row>
    <row r="9">
      <c r="A9" s="4" t="inlineStr">
        <is>
          <t>Less valuation allowance</t>
        </is>
      </c>
      <c r="B9" s="6" t="n">
        <v>-17671982</v>
      </c>
      <c r="C9" s="6" t="n">
        <v>-15193712</v>
      </c>
    </row>
    <row r="10">
      <c r="A10" s="4" t="inlineStr">
        <is>
          <t>Deferred tax assets, net of allowance</t>
        </is>
      </c>
      <c r="B10" s="4" t="inlineStr">
        <is>
          <t xml:space="preserve"> </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Income Tax Rates and Effective Tax Rate (Details)</t>
        </is>
      </c>
      <c r="B1" s="2" t="inlineStr">
        <is>
          <t>12 Months Ended</t>
        </is>
      </c>
    </row>
    <row r="2">
      <c r="B2" s="2" t="inlineStr">
        <is>
          <t>Dec. 31, 2024</t>
        </is>
      </c>
      <c r="C2" s="2" t="inlineStr">
        <is>
          <t>Dec. 31, 2023</t>
        </is>
      </c>
    </row>
    <row r="3">
      <c r="A3" s="3" t="inlineStr">
        <is>
          <t>Schedule of Statutory Income Tax Rates and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benefit</t>
        </is>
      </c>
      <c r="B5" s="16" t="n">
        <v>0.099</v>
      </c>
      <c r="C5" s="16" t="n">
        <v>0.103</v>
      </c>
    </row>
    <row r="6">
      <c r="A6" s="4" t="inlineStr">
        <is>
          <t>Impact of non-U.S. earnings</t>
        </is>
      </c>
      <c r="B6" s="10" t="n">
        <v>0</v>
      </c>
      <c r="C6" s="10" t="n">
        <v>0</v>
      </c>
    </row>
    <row r="7">
      <c r="A7" s="4" t="inlineStr">
        <is>
          <t>Permanent items</t>
        </is>
      </c>
      <c r="B7" s="10" t="n">
        <v>0</v>
      </c>
      <c r="C7" s="10" t="n">
        <v>0</v>
      </c>
    </row>
    <row r="8">
      <c r="A8" s="4" t="inlineStr">
        <is>
          <t>Credits</t>
        </is>
      </c>
      <c r="B8" s="10" t="n">
        <v>0</v>
      </c>
      <c r="C8" s="16" t="n">
        <v>0.008</v>
      </c>
    </row>
    <row r="9">
      <c r="A9" s="4" t="inlineStr">
        <is>
          <t>Equity compensation</t>
        </is>
      </c>
      <c r="B9" s="10" t="n">
        <v>0</v>
      </c>
      <c r="C9" s="10" t="n">
        <v>0</v>
      </c>
    </row>
    <row r="10">
      <c r="A10" s="4" t="inlineStr">
        <is>
          <t>Foreign rate differential</t>
        </is>
      </c>
      <c r="B10" s="16" t="n">
        <v>0.001</v>
      </c>
      <c r="C10" s="16" t="n">
        <v>0.001</v>
      </c>
    </row>
    <row r="11">
      <c r="A11" s="4" t="inlineStr">
        <is>
          <t>Previous tax year adjustment</t>
        </is>
      </c>
      <c r="B11" s="4" t="inlineStr">
        <is>
          <t>(0.50%)</t>
        </is>
      </c>
      <c r="C11" s="4" t="inlineStr">
        <is>
          <t>(1.20%)</t>
        </is>
      </c>
    </row>
    <row r="12">
      <c r="A12" s="4" t="inlineStr">
        <is>
          <t>Other</t>
        </is>
      </c>
      <c r="B12" s="10" t="n">
        <v>0</v>
      </c>
      <c r="C12" s="10" t="n">
        <v>0</v>
      </c>
    </row>
    <row r="13">
      <c r="A13" s="4" t="inlineStr">
        <is>
          <t>Change in valuation allowance</t>
        </is>
      </c>
      <c r="B13" s="4" t="inlineStr">
        <is>
          <t>(30.50%)</t>
        </is>
      </c>
      <c r="C13" s="4" t="inlineStr">
        <is>
          <t>(31.00%)</t>
        </is>
      </c>
    </row>
    <row r="14">
      <c r="A14" s="4" t="inlineStr">
        <is>
          <t>Total</t>
        </is>
      </c>
      <c r="B14" s="10" t="n">
        <v>0</v>
      </c>
      <c r="C14" s="10"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Restatement of Previously Issued Audited and Unaudited Financial Statements (Details)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3</t>
        </is>
      </c>
      <c r="M2" s="2" t="inlineStr">
        <is>
          <t>Dec. 31, 2022</t>
        </is>
      </c>
      <c r="N2" s="2" t="inlineStr">
        <is>
          <t>Dec. 31, 2021</t>
        </is>
      </c>
      <c r="O2" s="2" t="inlineStr">
        <is>
          <t>Dec. 31, 2024</t>
        </is>
      </c>
    </row>
    <row r="3">
      <c r="A3" s="3" t="inlineStr">
        <is>
          <t>Restatement of Previously Issued Audited and Unaudi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paid expenses and other current assets</t>
        </is>
      </c>
      <c r="B4" s="7" t="n">
        <v>442365</v>
      </c>
      <c r="C4" s="7" t="n">
        <v>539329</v>
      </c>
      <c r="D4" s="7" t="n">
        <v>617019</v>
      </c>
      <c r="E4" s="7" t="n">
        <v>817340</v>
      </c>
      <c r="F4" s="7" t="n">
        <v>908416</v>
      </c>
      <c r="G4" s="7" t="n">
        <v>931456</v>
      </c>
      <c r="H4" s="7" t="n">
        <v>539329</v>
      </c>
      <c r="I4" s="7" t="n">
        <v>908416</v>
      </c>
      <c r="J4" s="7" t="n">
        <v>442365</v>
      </c>
      <c r="K4" s="7" t="n">
        <v>817340</v>
      </c>
      <c r="L4" s="7" t="n">
        <v>722765</v>
      </c>
      <c r="M4" s="7" t="n">
        <v>983497</v>
      </c>
      <c r="N4" s="7" t="n">
        <v>972567</v>
      </c>
      <c r="O4" s="4" t="inlineStr">
        <is>
          <t xml:space="preserve"> </t>
        </is>
      </c>
    </row>
    <row r="5">
      <c r="A5" s="4" t="inlineStr">
        <is>
          <t>Understatement of expenses and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0732</v>
      </c>
      <c r="M5" s="4" t="inlineStr">
        <is>
          <t xml:space="preserve"> </t>
        </is>
      </c>
      <c r="N5" s="4" t="inlineStr">
        <is>
          <t xml:space="preserve"> </t>
        </is>
      </c>
      <c r="O5" s="4" t="inlineStr">
        <is>
          <t xml:space="preserve"> </t>
        </is>
      </c>
    </row>
    <row r="6">
      <c r="A6" s="4" t="inlineStr">
        <is>
          <t>Overstatement of expenses and 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929</v>
      </c>
      <c r="N6" s="6" t="n">
        <v>972567</v>
      </c>
      <c r="O6" s="4" t="inlineStr">
        <is>
          <t xml:space="preserve"> </t>
        </is>
      </c>
    </row>
    <row r="7">
      <c r="A7" s="4" t="inlineStr">
        <is>
          <t>Research and development expense</t>
        </is>
      </c>
      <c r="B7" s="6" t="n">
        <v>96964</v>
      </c>
      <c r="C7" s="6" t="n">
        <v>77690</v>
      </c>
      <c r="D7" s="6" t="n">
        <v>105746</v>
      </c>
      <c r="E7" s="6" t="n">
        <v>91076</v>
      </c>
      <c r="F7" s="6" t="n">
        <v>23040</v>
      </c>
      <c r="G7" s="6" t="n">
        <v>52041</v>
      </c>
      <c r="H7" s="6" t="n">
        <v>183436</v>
      </c>
      <c r="I7" s="6" t="n">
        <v>75081</v>
      </c>
      <c r="J7" s="6" t="n">
        <v>280400</v>
      </c>
      <c r="K7" s="6" t="n">
        <v>166157</v>
      </c>
      <c r="L7" s="4" t="inlineStr">
        <is>
          <t xml:space="preserve"> </t>
        </is>
      </c>
      <c r="M7" s="6" t="n">
        <v>10929</v>
      </c>
      <c r="N7" s="6" t="n">
        <v>972567</v>
      </c>
      <c r="O7" s="4" t="inlineStr">
        <is>
          <t xml:space="preserve"> </t>
        </is>
      </c>
    </row>
    <row r="8">
      <c r="A8" s="4" t="inlineStr">
        <is>
          <t>Accumulated deficit</t>
        </is>
      </c>
      <c r="B8" s="7" t="n">
        <v>-58307451</v>
      </c>
      <c r="C8" s="7" t="n">
        <v>-56078434</v>
      </c>
      <c r="D8" s="7" t="n">
        <v>-54368270</v>
      </c>
      <c r="E8" s="7" t="n">
        <v>-50424897</v>
      </c>
      <c r="F8" s="7" t="n">
        <v>-48247238</v>
      </c>
      <c r="G8" s="7" t="n">
        <v>-46351167</v>
      </c>
      <c r="H8" s="7" t="n">
        <v>-56078434</v>
      </c>
      <c r="I8" s="7" t="n">
        <v>-48247238</v>
      </c>
      <c r="J8" s="7" t="n">
        <v>-58307451</v>
      </c>
      <c r="K8" s="7" t="n">
        <v>-50424897</v>
      </c>
      <c r="L8" s="7" t="n">
        <v>-52221741</v>
      </c>
      <c r="M8" s="7" t="n">
        <v>-44115619</v>
      </c>
      <c r="N8" s="7" t="n">
        <v>983497</v>
      </c>
      <c r="O8" s="7" t="n">
        <v>-60410041</v>
      </c>
    </row>
  </sheetData>
  <mergeCells count="5">
    <mergeCell ref="L1:N1"/>
    <mergeCell ref="H1:I1"/>
    <mergeCell ref="B1:G1"/>
    <mergeCell ref="J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Audited and Unaudited Financial Statements - Schedule of Reconciliation of the Original and Restated Consolidated Balance Sheet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paid expenses and other current assets</t>
        </is>
      </c>
      <c r="B3" s="7" t="n">
        <v>605948</v>
      </c>
      <c r="C3" s="7" t="n">
        <v>656386</v>
      </c>
      <c r="D3" s="7" t="n">
        <v>839037</v>
      </c>
      <c r="E3" s="7" t="n">
        <v>910179</v>
      </c>
      <c r="F3" s="7" t="n">
        <v>858126</v>
      </c>
      <c r="G3" s="7" t="n">
        <v>1017668</v>
      </c>
      <c r="H3" s="7" t="n">
        <v>1223297</v>
      </c>
      <c r="I3" s="7" t="n">
        <v>1125149</v>
      </c>
      <c r="J3" s="7" t="n">
        <v>1071947</v>
      </c>
      <c r="K3" s="4" t="inlineStr">
        <is>
          <t xml:space="preserve"> </t>
        </is>
      </c>
    </row>
    <row r="4">
      <c r="A4" s="4" t="inlineStr">
        <is>
          <t>Total Current Assets</t>
        </is>
      </c>
      <c r="B4" s="6" t="n">
        <v>7644871</v>
      </c>
      <c r="C4" s="6" t="n">
        <v>8679149</v>
      </c>
      <c r="D4" s="6" t="n">
        <v>10493874</v>
      </c>
      <c r="E4" s="6" t="n">
        <v>9023307</v>
      </c>
      <c r="F4" s="6" t="n">
        <v>10150478</v>
      </c>
      <c r="G4" s="6" t="n">
        <v>12870477</v>
      </c>
      <c r="H4" s="6" t="n">
        <v>12792666</v>
      </c>
      <c r="I4" s="6" t="n">
        <v>14360048</v>
      </c>
      <c r="J4" s="6" t="n">
        <v>7709878</v>
      </c>
      <c r="K4" s="4" t="inlineStr">
        <is>
          <t xml:space="preserve"> </t>
        </is>
      </c>
    </row>
    <row r="5">
      <c r="A5" s="4" t="inlineStr">
        <is>
          <t>Total Assets</t>
        </is>
      </c>
      <c r="B5" s="6" t="n">
        <v>7712765</v>
      </c>
      <c r="C5" s="6" t="n">
        <v>8749775</v>
      </c>
      <c r="D5" s="6" t="n">
        <v>10571797</v>
      </c>
      <c r="E5" s="6" t="n">
        <v>9108348</v>
      </c>
      <c r="F5" s="6" t="n">
        <v>10243043</v>
      </c>
      <c r="G5" s="6" t="n">
        <v>12903477</v>
      </c>
      <c r="H5" s="6" t="n">
        <v>12825666</v>
      </c>
      <c r="I5" s="6" t="n">
        <v>14393048</v>
      </c>
      <c r="J5" s="6" t="n">
        <v>7742878</v>
      </c>
      <c r="K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deficit</t>
        </is>
      </c>
      <c r="B7" s="6" t="n">
        <v>-60410041</v>
      </c>
      <c r="C7" s="6" t="n">
        <v>-58307451</v>
      </c>
      <c r="D7" s="6" t="n">
        <v>-56078434</v>
      </c>
      <c r="E7" s="6" t="n">
        <v>-54368270</v>
      </c>
      <c r="F7" s="6" t="n">
        <v>-52221741</v>
      </c>
      <c r="G7" s="6" t="n">
        <v>-50424897</v>
      </c>
      <c r="H7" s="6" t="n">
        <v>-48247238</v>
      </c>
      <c r="I7" s="6" t="n">
        <v>-46351167</v>
      </c>
      <c r="J7" s="6" t="n">
        <v>-44115619</v>
      </c>
      <c r="K7" s="7" t="n">
        <v>983497</v>
      </c>
    </row>
    <row r="8">
      <c r="A8" s="4" t="inlineStr">
        <is>
          <t>Total Stockholders’ Equity</t>
        </is>
      </c>
      <c r="B8" s="6" t="n">
        <v>6878859</v>
      </c>
      <c r="C8" s="6" t="n">
        <v>7936742</v>
      </c>
      <c r="D8" s="6" t="n">
        <v>9879937</v>
      </c>
      <c r="E8" s="6" t="n">
        <v>8449613</v>
      </c>
      <c r="F8" s="6" t="n">
        <v>9538060</v>
      </c>
      <c r="G8" s="6" t="n">
        <v>11324608</v>
      </c>
      <c r="H8" s="6" t="n">
        <v>10859578</v>
      </c>
      <c r="I8" s="6" t="n">
        <v>12796989</v>
      </c>
      <c r="J8" s="6" t="n">
        <v>6105147</v>
      </c>
      <c r="K8" s="4" t="inlineStr">
        <is>
          <t xml:space="preserve"> </t>
        </is>
      </c>
    </row>
    <row r="9">
      <c r="A9" s="4" t="inlineStr">
        <is>
          <t>Total Liabilities and Stockholders’ Equity</t>
        </is>
      </c>
      <c r="B9" s="7" t="n">
        <v>7712765</v>
      </c>
      <c r="C9" s="6" t="n">
        <v>8749775</v>
      </c>
      <c r="D9" s="6" t="n">
        <v>10571797</v>
      </c>
      <c r="E9" s="6" t="n">
        <v>9108348</v>
      </c>
      <c r="F9" s="6" t="n">
        <v>10243043</v>
      </c>
      <c r="G9" s="6" t="n">
        <v>12903477</v>
      </c>
      <c r="H9" s="6" t="n">
        <v>12825666</v>
      </c>
      <c r="I9" s="6" t="n">
        <v>14393048</v>
      </c>
      <c r="J9" s="6" t="n">
        <v>7742878</v>
      </c>
      <c r="K9" s="4" t="inlineStr">
        <is>
          <t xml:space="preserve"> </t>
        </is>
      </c>
    </row>
    <row r="10">
      <c r="A10" s="4" t="inlineStr">
        <is>
          <t>As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id expenses and other current assets</t>
        </is>
      </c>
      <c r="B12" s="4" t="inlineStr">
        <is>
          <t xml:space="preserve"> </t>
        </is>
      </c>
      <c r="C12" s="6" t="n">
        <v>214021</v>
      </c>
      <c r="D12" s="6" t="n">
        <v>299708</v>
      </c>
      <c r="E12" s="6" t="n">
        <v>293160</v>
      </c>
      <c r="F12" s="6" t="n">
        <v>135361</v>
      </c>
      <c r="G12" s="6" t="n">
        <v>200328</v>
      </c>
      <c r="H12" s="6" t="n">
        <v>314881</v>
      </c>
      <c r="I12" s="6" t="n">
        <v>193693</v>
      </c>
      <c r="J12" s="6" t="n">
        <v>88450</v>
      </c>
      <c r="K12" s="4" t="inlineStr">
        <is>
          <t xml:space="preserve"> </t>
        </is>
      </c>
    </row>
    <row r="13">
      <c r="A13" s="4" t="inlineStr">
        <is>
          <t>Total Current Assets</t>
        </is>
      </c>
      <c r="B13" s="4" t="inlineStr">
        <is>
          <t xml:space="preserve"> </t>
        </is>
      </c>
      <c r="C13" s="6" t="n">
        <v>8236784</v>
      </c>
      <c r="D13" s="6" t="n">
        <v>9954545</v>
      </c>
      <c r="E13" s="6" t="n">
        <v>8406288</v>
      </c>
      <c r="F13" s="6" t="n">
        <v>9427713</v>
      </c>
      <c r="G13" s="6" t="n">
        <v>12053137</v>
      </c>
      <c r="H13" s="6" t="n">
        <v>11884250</v>
      </c>
      <c r="I13" s="6" t="n">
        <v>13428592</v>
      </c>
      <c r="J13" s="6" t="n">
        <v>6726381</v>
      </c>
      <c r="K13" s="4" t="inlineStr">
        <is>
          <t xml:space="preserve"> </t>
        </is>
      </c>
    </row>
    <row r="14">
      <c r="A14" s="4" t="inlineStr">
        <is>
          <t>Total Assets</t>
        </is>
      </c>
      <c r="B14" s="4" t="inlineStr">
        <is>
          <t xml:space="preserve"> </t>
        </is>
      </c>
      <c r="C14" s="6" t="n">
        <v>8307410</v>
      </c>
      <c r="D14" s="6" t="n">
        <v>10032468</v>
      </c>
      <c r="E14" s="6" t="n">
        <v>8491329</v>
      </c>
      <c r="F14" s="6" t="n">
        <v>9520278</v>
      </c>
      <c r="G14" s="6" t="n">
        <v>12086137</v>
      </c>
      <c r="H14" s="6" t="n">
        <v>11917250</v>
      </c>
      <c r="I14" s="6" t="n">
        <v>13461592</v>
      </c>
      <c r="J14" s="6" t="n">
        <v>6759381</v>
      </c>
      <c r="K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umulated deficit</t>
        </is>
      </c>
      <c r="B16" s="4" t="inlineStr">
        <is>
          <t xml:space="preserve"> </t>
        </is>
      </c>
      <c r="C16" s="6" t="n">
        <v>-58749816</v>
      </c>
      <c r="D16" s="6" t="n">
        <v>-56617763</v>
      </c>
      <c r="E16" s="6" t="n">
        <v>-54985289</v>
      </c>
      <c r="F16" s="6" t="n">
        <v>-52944506</v>
      </c>
      <c r="G16" s="6" t="n">
        <v>-51242237</v>
      </c>
      <c r="H16" s="6" t="n">
        <v>-49155654</v>
      </c>
      <c r="I16" s="6" t="n">
        <v>-47282623</v>
      </c>
      <c r="J16" s="6" t="n">
        <v>-45099116</v>
      </c>
      <c r="K16" s="4" t="inlineStr">
        <is>
          <t xml:space="preserve"> </t>
        </is>
      </c>
    </row>
    <row r="17">
      <c r="A17" s="4" t="inlineStr">
        <is>
          <t>Total Stockholders’ Equity</t>
        </is>
      </c>
      <c r="B17" s="4" t="inlineStr">
        <is>
          <t xml:space="preserve"> </t>
        </is>
      </c>
      <c r="C17" s="6" t="n">
        <v>7494377</v>
      </c>
      <c r="D17" s="6" t="n">
        <v>9340608</v>
      </c>
      <c r="E17" s="6" t="n">
        <v>7832594</v>
      </c>
      <c r="F17" s="6" t="n">
        <v>8815295</v>
      </c>
      <c r="G17" s="6" t="n">
        <v>10507268</v>
      </c>
      <c r="H17" s="6" t="n">
        <v>9951162</v>
      </c>
      <c r="I17" s="6" t="n">
        <v>11865533</v>
      </c>
      <c r="J17" s="6" t="n">
        <v>5121650</v>
      </c>
      <c r="K17" s="4" t="inlineStr">
        <is>
          <t xml:space="preserve"> </t>
        </is>
      </c>
    </row>
    <row r="18">
      <c r="A18" s="4" t="inlineStr">
        <is>
          <t>Total Liabilities and Stockholders’ Equity</t>
        </is>
      </c>
      <c r="B18" s="4" t="inlineStr">
        <is>
          <t xml:space="preserve"> </t>
        </is>
      </c>
      <c r="C18" s="6" t="n">
        <v>8307410</v>
      </c>
      <c r="D18" s="6" t="n">
        <v>10032468</v>
      </c>
      <c r="E18" s="6" t="n">
        <v>8491329</v>
      </c>
      <c r="F18" s="6" t="n">
        <v>9520278</v>
      </c>
      <c r="G18" s="6" t="n">
        <v>12086137</v>
      </c>
      <c r="H18" s="6" t="n">
        <v>11917250</v>
      </c>
      <c r="I18" s="6" t="n">
        <v>13461592</v>
      </c>
      <c r="J18" s="6" t="n">
        <v>6759381</v>
      </c>
      <c r="K18" s="4" t="inlineStr">
        <is>
          <t xml:space="preserve"> </t>
        </is>
      </c>
    </row>
    <row r="19">
      <c r="A19" s="4" t="inlineStr">
        <is>
          <t>Restatement Impa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paid expenses and other current assets</t>
        </is>
      </c>
      <c r="B21" s="4" t="inlineStr">
        <is>
          <t xml:space="preserve"> </t>
        </is>
      </c>
      <c r="C21" s="6" t="n">
        <v>442365</v>
      </c>
      <c r="D21" s="6" t="n">
        <v>539329</v>
      </c>
      <c r="E21" s="6" t="n">
        <v>617019</v>
      </c>
      <c r="F21" s="6" t="n">
        <v>722765</v>
      </c>
      <c r="G21" s="6" t="n">
        <v>817340</v>
      </c>
      <c r="H21" s="6" t="n">
        <v>908416</v>
      </c>
      <c r="I21" s="6" t="n">
        <v>931456</v>
      </c>
      <c r="J21" s="6" t="n">
        <v>983497</v>
      </c>
      <c r="K21" s="4" t="inlineStr">
        <is>
          <t xml:space="preserve"> </t>
        </is>
      </c>
    </row>
    <row r="22">
      <c r="A22" s="4" t="inlineStr">
        <is>
          <t>Total Current Assets</t>
        </is>
      </c>
      <c r="B22" s="4" t="inlineStr">
        <is>
          <t xml:space="preserve"> </t>
        </is>
      </c>
      <c r="C22" s="6" t="n">
        <v>442365</v>
      </c>
      <c r="D22" s="6" t="n">
        <v>539329</v>
      </c>
      <c r="E22" s="6" t="n">
        <v>617019</v>
      </c>
      <c r="F22" s="6" t="n">
        <v>722765</v>
      </c>
      <c r="G22" s="6" t="n">
        <v>817340</v>
      </c>
      <c r="H22" s="6" t="n">
        <v>908416</v>
      </c>
      <c r="I22" s="6" t="n">
        <v>931456</v>
      </c>
      <c r="J22" s="6" t="n">
        <v>983497</v>
      </c>
      <c r="K22" s="4" t="inlineStr">
        <is>
          <t xml:space="preserve"> </t>
        </is>
      </c>
    </row>
    <row r="23">
      <c r="A23" s="4" t="inlineStr">
        <is>
          <t>Total Assets</t>
        </is>
      </c>
      <c r="B23" s="4" t="inlineStr">
        <is>
          <t xml:space="preserve"> </t>
        </is>
      </c>
      <c r="C23" s="6" t="n">
        <v>442365</v>
      </c>
      <c r="D23" s="6" t="n">
        <v>539329</v>
      </c>
      <c r="E23" s="6" t="n">
        <v>617019</v>
      </c>
      <c r="F23" s="6" t="n">
        <v>722765</v>
      </c>
      <c r="G23" s="6" t="n">
        <v>817340</v>
      </c>
      <c r="H23" s="6" t="n">
        <v>908416</v>
      </c>
      <c r="I23" s="6" t="n">
        <v>931456</v>
      </c>
      <c r="J23" s="6" t="n">
        <v>983497</v>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umulated deficit</t>
        </is>
      </c>
      <c r="B25" s="4" t="inlineStr">
        <is>
          <t xml:space="preserve"> </t>
        </is>
      </c>
      <c r="C25" s="6" t="n">
        <v>442365</v>
      </c>
      <c r="D25" s="6" t="n">
        <v>539329</v>
      </c>
      <c r="E25" s="6" t="n">
        <v>617019</v>
      </c>
      <c r="F25" s="6" t="n">
        <v>722765</v>
      </c>
      <c r="G25" s="6" t="n">
        <v>817340</v>
      </c>
      <c r="H25" s="6" t="n">
        <v>908416</v>
      </c>
      <c r="I25" s="6" t="n">
        <v>931456</v>
      </c>
      <c r="J25" s="6" t="n">
        <v>983497</v>
      </c>
      <c r="K25" s="4" t="inlineStr">
        <is>
          <t xml:space="preserve"> </t>
        </is>
      </c>
    </row>
    <row r="26">
      <c r="A26" s="4" t="inlineStr">
        <is>
          <t>Total Stockholders’ Equity</t>
        </is>
      </c>
      <c r="B26" s="4" t="inlineStr">
        <is>
          <t xml:space="preserve"> </t>
        </is>
      </c>
      <c r="C26" s="6" t="n">
        <v>442365</v>
      </c>
      <c r="D26" s="6" t="n">
        <v>539329</v>
      </c>
      <c r="E26" s="6" t="n">
        <v>617019</v>
      </c>
      <c r="F26" s="6" t="n">
        <v>722765</v>
      </c>
      <c r="G26" s="6" t="n">
        <v>817340</v>
      </c>
      <c r="H26" s="6" t="n">
        <v>908416</v>
      </c>
      <c r="I26" s="6" t="n">
        <v>931456</v>
      </c>
      <c r="J26" s="6" t="n">
        <v>983497</v>
      </c>
      <c r="K26" s="4" t="inlineStr">
        <is>
          <t xml:space="preserve"> </t>
        </is>
      </c>
    </row>
    <row r="27">
      <c r="A27" s="4" t="inlineStr">
        <is>
          <t>Total Liabilities and Stockholders’ Equity</t>
        </is>
      </c>
      <c r="B27" s="4" t="inlineStr">
        <is>
          <t xml:space="preserve"> </t>
        </is>
      </c>
      <c r="C27" s="7" t="n">
        <v>442365</v>
      </c>
      <c r="D27" s="7" t="n">
        <v>539329</v>
      </c>
      <c r="E27" s="7" t="n">
        <v>617019</v>
      </c>
      <c r="F27" s="7" t="n">
        <v>722765</v>
      </c>
      <c r="G27" s="7" t="n">
        <v>817340</v>
      </c>
      <c r="H27" s="7" t="n">
        <v>908416</v>
      </c>
      <c r="I27" s="7" t="n">
        <v>931456</v>
      </c>
      <c r="J27" s="7" t="n">
        <v>983497</v>
      </c>
      <c r="K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Audited and Unaudited Financial Statements - Schedule of Consolidated Statement of Operations and Comprehensive Loss (Details)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Schedule of Consolidated Statement of Operations and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7" t="n">
        <v>994474</v>
      </c>
      <c r="C4" s="7" t="n">
        <v>644025</v>
      </c>
      <c r="D4" s="7" t="n">
        <v>571642</v>
      </c>
      <c r="E4" s="7" t="n">
        <v>1337137</v>
      </c>
      <c r="F4" s="7" t="n">
        <v>663999</v>
      </c>
      <c r="G4" s="7" t="n">
        <v>942886</v>
      </c>
      <c r="H4" s="7" t="n">
        <v>1215667</v>
      </c>
      <c r="I4" s="7" t="n">
        <v>1606885</v>
      </c>
      <c r="J4" s="7" t="n">
        <v>2210141</v>
      </c>
      <c r="K4" s="7" t="n">
        <v>2944022</v>
      </c>
      <c r="L4" s="7" t="n">
        <v>3249096</v>
      </c>
      <c r="M4" s="7" t="n">
        <v>3740785</v>
      </c>
    </row>
    <row r="5">
      <c r="A5" s="4" t="inlineStr">
        <is>
          <t>Total operating expenses</t>
        </is>
      </c>
      <c r="B5" s="6" t="n">
        <v>2229217</v>
      </c>
      <c r="C5" s="6" t="n">
        <v>1723529</v>
      </c>
      <c r="D5" s="6" t="n">
        <v>2159904</v>
      </c>
      <c r="E5" s="6" t="n">
        <v>2184056</v>
      </c>
      <c r="F5" s="6" t="n">
        <v>1731669</v>
      </c>
      <c r="G5" s="6" t="n">
        <v>2244858</v>
      </c>
      <c r="H5" s="6" t="n">
        <v>3883433</v>
      </c>
      <c r="I5" s="6" t="n">
        <v>3976527</v>
      </c>
      <c r="J5" s="6" t="n">
        <v>6112650</v>
      </c>
      <c r="K5" s="6" t="n">
        <v>6160583</v>
      </c>
      <c r="L5" s="6" t="n">
        <v>8215432</v>
      </c>
      <c r="M5" s="6" t="n">
        <v>7952974</v>
      </c>
    </row>
    <row r="6">
      <c r="A6" s="4" t="inlineStr">
        <is>
          <t>LOSS FROM OPERATIONS</t>
        </is>
      </c>
      <c r="B6" s="6" t="n">
        <v>-2229217</v>
      </c>
      <c r="C6" s="6" t="n">
        <v>-1723529</v>
      </c>
      <c r="D6" s="6" t="n">
        <v>-2159904</v>
      </c>
      <c r="E6" s="6" t="n">
        <v>-2184056</v>
      </c>
      <c r="F6" s="6" t="n">
        <v>-1731669</v>
      </c>
      <c r="G6" s="6" t="n">
        <v>-2244858</v>
      </c>
      <c r="H6" s="6" t="n">
        <v>-3883433</v>
      </c>
      <c r="I6" s="6" t="n">
        <v>-3976527</v>
      </c>
      <c r="J6" s="6" t="n">
        <v>-6112650</v>
      </c>
      <c r="K6" s="6" t="n">
        <v>-6160583</v>
      </c>
      <c r="L6" s="6" t="n">
        <v>-8215432</v>
      </c>
      <c r="M6" s="6" t="n">
        <v>-7952974</v>
      </c>
    </row>
    <row r="7">
      <c r="A7" s="4" t="inlineStr">
        <is>
          <t>NET LOSS</t>
        </is>
      </c>
      <c r="B7" s="7" t="n">
        <v>-2229017</v>
      </c>
      <c r="C7" s="7" t="n">
        <v>-1710164</v>
      </c>
      <c r="D7" s="7" t="n">
        <v>-2146529</v>
      </c>
      <c r="E7" s="7" t="n">
        <v>-2177659</v>
      </c>
      <c r="F7" s="7" t="n">
        <v>-1896071</v>
      </c>
      <c r="G7" s="7" t="n">
        <v>-2235548</v>
      </c>
      <c r="H7" s="7" t="n">
        <v>-3856693</v>
      </c>
      <c r="I7" s="7" t="n">
        <v>-4131619</v>
      </c>
      <c r="J7" s="7" t="n">
        <v>-6085710</v>
      </c>
      <c r="K7" s="7" t="n">
        <v>-6309278</v>
      </c>
      <c r="L7" s="7" t="n">
        <v>-8188300</v>
      </c>
      <c r="M7" s="7" t="n">
        <v>-8106122</v>
      </c>
    </row>
    <row r="8">
      <c r="A8" s="3" t="inlineStr">
        <is>
          <t>NET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sic (in Dollars per share)</t>
        </is>
      </c>
      <c r="B9" s="9" t="n">
        <v>-0.32</v>
      </c>
      <c r="C9" s="9" t="n">
        <v>-0.25</v>
      </c>
      <c r="D9" s="9" t="n">
        <v>-0.49</v>
      </c>
      <c r="E9" s="9" t="n">
        <v>-0.63</v>
      </c>
      <c r="F9" s="9" t="n">
        <v>-0.57</v>
      </c>
      <c r="G9" s="5" t="n">
        <v>-0.9</v>
      </c>
      <c r="H9" s="9" t="n">
        <v>-0.68</v>
      </c>
      <c r="I9" s="9" t="n">
        <v>-1.43</v>
      </c>
      <c r="J9" s="7" t="n">
        <v>-1</v>
      </c>
      <c r="K9" s="9" t="n">
        <v>-2.04</v>
      </c>
      <c r="L9" s="9" t="n">
        <v>-1.28</v>
      </c>
      <c r="M9" s="9" t="n">
        <v>-2.38</v>
      </c>
    </row>
    <row r="10">
      <c r="A10" s="4" t="inlineStr">
        <is>
          <t>Diluted (in Dollars per share)</t>
        </is>
      </c>
      <c r="B10" s="9" t="n">
        <v>-0.32</v>
      </c>
      <c r="C10" s="9" t="n">
        <v>-0.25</v>
      </c>
      <c r="D10" s="9" t="n">
        <v>-0.49</v>
      </c>
      <c r="E10" s="9" t="n">
        <v>-0.63</v>
      </c>
      <c r="F10" s="9" t="n">
        <v>-0.57</v>
      </c>
      <c r="G10" s="5" t="n">
        <v>-0.9</v>
      </c>
      <c r="H10" s="9" t="n">
        <v>-0.68</v>
      </c>
      <c r="I10" s="9" t="n">
        <v>-1.43</v>
      </c>
      <c r="J10" s="7" t="n">
        <v>-1</v>
      </c>
      <c r="K10" s="9" t="n">
        <v>-2.04</v>
      </c>
      <c r="L10" s="9" t="n">
        <v>-1.28</v>
      </c>
      <c r="M10" s="9" t="n">
        <v>-2.38</v>
      </c>
    </row>
    <row r="11">
      <c r="A11" s="3" t="inlineStr">
        <is>
          <t>OPERATING 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comprehensive loss</t>
        </is>
      </c>
      <c r="B12" s="7" t="n">
        <v>-2226527</v>
      </c>
      <c r="C12" s="7" t="n">
        <v>-1708530</v>
      </c>
      <c r="D12" s="7" t="n">
        <v>-2152297</v>
      </c>
      <c r="E12" s="7" t="n">
        <v>-2131198</v>
      </c>
      <c r="F12" s="7" t="n">
        <v>-1947159</v>
      </c>
      <c r="G12" s="7" t="n">
        <v>-2230178</v>
      </c>
      <c r="H12" s="7" t="n">
        <v>-3860827</v>
      </c>
      <c r="I12" s="7" t="n">
        <v>-4177337</v>
      </c>
      <c r="J12" s="7" t="n">
        <v>-6087354</v>
      </c>
      <c r="K12" s="7" t="n">
        <v>-6308535</v>
      </c>
      <c r="L12" s="7" t="n">
        <v>-8206497</v>
      </c>
      <c r="M12" s="7" t="n">
        <v>-8100868</v>
      </c>
    </row>
    <row r="13">
      <c r="A13" s="3" t="inlineStr">
        <is>
          <t>OPERATING 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eneral and administrative expenses</t>
        </is>
      </c>
      <c r="B14" s="4" t="inlineStr">
        <is>
          <t xml:space="preserve"> </t>
        </is>
      </c>
      <c r="C14" s="4" t="inlineStr">
        <is>
          <t xml:space="preserve"> </t>
        </is>
      </c>
      <c r="D14" s="6" t="n">
        <v>15882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4966336</v>
      </c>
      <c r="M14" s="6" t="n">
        <v>4212189</v>
      </c>
    </row>
    <row r="15">
      <c r="A15" s="4" t="inlineStr">
        <is>
          <t>As 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Consolidated Statement of Operations and Comprehensiv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earch and development expense</t>
        </is>
      </c>
      <c r="B17" s="6" t="n">
        <v>897510</v>
      </c>
      <c r="C17" s="6" t="n">
        <v>566335</v>
      </c>
      <c r="D17" s="6" t="n">
        <v>465896</v>
      </c>
      <c r="E17" s="6" t="n">
        <v>1246061</v>
      </c>
      <c r="F17" s="6" t="n">
        <v>640959</v>
      </c>
      <c r="G17" s="6" t="n">
        <v>890845</v>
      </c>
      <c r="H17" s="6" t="n">
        <v>1032231</v>
      </c>
      <c r="I17" s="6" t="n">
        <v>1531804</v>
      </c>
      <c r="J17" s="6" t="n">
        <v>1929741</v>
      </c>
      <c r="K17" s="6" t="n">
        <v>2777865</v>
      </c>
      <c r="L17" s="4" t="inlineStr">
        <is>
          <t xml:space="preserve"> </t>
        </is>
      </c>
      <c r="M17" s="6" t="n">
        <v>3480053</v>
      </c>
    </row>
    <row r="18">
      <c r="A18" s="4" t="inlineStr">
        <is>
          <t>Total operating expenses</t>
        </is>
      </c>
      <c r="B18" s="6" t="n">
        <v>2132253</v>
      </c>
      <c r="C18" s="6" t="n">
        <v>1645839</v>
      </c>
      <c r="D18" s="6" t="n">
        <v>2054158</v>
      </c>
      <c r="E18" s="6" t="n">
        <v>2092980</v>
      </c>
      <c r="F18" s="6" t="n">
        <v>1708629</v>
      </c>
      <c r="G18" s="6" t="n">
        <v>2192817</v>
      </c>
      <c r="H18" s="6" t="n">
        <v>3699997</v>
      </c>
      <c r="I18" s="6" t="n">
        <v>3901446</v>
      </c>
      <c r="J18" s="6" t="n">
        <v>5832250</v>
      </c>
      <c r="K18" s="6" t="n">
        <v>5994426</v>
      </c>
      <c r="L18" s="4" t="inlineStr">
        <is>
          <t xml:space="preserve"> </t>
        </is>
      </c>
      <c r="M18" s="6" t="n">
        <v>7692242</v>
      </c>
    </row>
    <row r="19">
      <c r="A19" s="4" t="inlineStr">
        <is>
          <t>LOSS FROM OPERATIONS</t>
        </is>
      </c>
      <c r="B19" s="6" t="n">
        <v>-2132253</v>
      </c>
      <c r="C19" s="6" t="n">
        <v>-1645839</v>
      </c>
      <c r="D19" s="6" t="n">
        <v>-2054158</v>
      </c>
      <c r="E19" s="6" t="n">
        <v>-2092980</v>
      </c>
      <c r="F19" s="6" t="n">
        <v>-1708629</v>
      </c>
      <c r="G19" s="6" t="n">
        <v>-2192817</v>
      </c>
      <c r="H19" s="6" t="n">
        <v>-3699997</v>
      </c>
      <c r="I19" s="6" t="n">
        <v>-3901446</v>
      </c>
      <c r="J19" s="6" t="n">
        <v>-5832250</v>
      </c>
      <c r="K19" s="6" t="n">
        <v>-5994426</v>
      </c>
      <c r="L19" s="4" t="inlineStr">
        <is>
          <t xml:space="preserve"> </t>
        </is>
      </c>
      <c r="M19" s="6" t="n">
        <v>-7692242</v>
      </c>
    </row>
    <row r="20">
      <c r="A20" s="4" t="inlineStr">
        <is>
          <t>NET LOSS</t>
        </is>
      </c>
      <c r="B20" s="7" t="n">
        <v>-2132053</v>
      </c>
      <c r="C20" s="7" t="n">
        <v>-1632474</v>
      </c>
      <c r="D20" s="7" t="n">
        <v>-2040783</v>
      </c>
      <c r="E20" s="7" t="n">
        <v>-2086583</v>
      </c>
      <c r="F20" s="7" t="n">
        <v>-1873031</v>
      </c>
      <c r="G20" s="7" t="n">
        <v>-2183507</v>
      </c>
      <c r="H20" s="7" t="n">
        <v>-3673257</v>
      </c>
      <c r="I20" s="7" t="n">
        <v>-4056538</v>
      </c>
      <c r="J20" s="7" t="n">
        <v>-5805310</v>
      </c>
      <c r="K20" s="7" t="n">
        <v>-6143121</v>
      </c>
      <c r="L20" s="4" t="inlineStr">
        <is>
          <t xml:space="preserve"> </t>
        </is>
      </c>
      <c r="M20" s="7" t="n">
        <v>-7845390</v>
      </c>
    </row>
    <row r="21">
      <c r="A21" s="3" t="inlineStr">
        <is>
          <t>NET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c (in Dollars per share)</t>
        </is>
      </c>
      <c r="B22" s="9" t="n">
        <v>-0.31</v>
      </c>
      <c r="C22" s="9" t="n">
        <v>-0.24</v>
      </c>
      <c r="D22" s="9" t="n">
        <v>-0.46</v>
      </c>
      <c r="E22" s="5" t="n">
        <v>-0.6</v>
      </c>
      <c r="F22" s="9" t="n">
        <v>-0.57</v>
      </c>
      <c r="G22" s="9" t="n">
        <v>-0.88</v>
      </c>
      <c r="H22" s="9" t="n">
        <v>-0.65</v>
      </c>
      <c r="I22" s="5" t="n">
        <v>-1.4</v>
      </c>
      <c r="J22" s="9" t="n">
        <v>-0.96</v>
      </c>
      <c r="K22" s="9" t="n">
        <v>-1.99</v>
      </c>
      <c r="L22" s="4" t="inlineStr">
        <is>
          <t xml:space="preserve"> </t>
        </is>
      </c>
      <c r="M22" s="5" t="n">
        <v>-2.3</v>
      </c>
    </row>
    <row r="23">
      <c r="A23" s="4" t="inlineStr">
        <is>
          <t>Diluted (in Dollars per share)</t>
        </is>
      </c>
      <c r="B23" s="9" t="n">
        <v>-0.31</v>
      </c>
      <c r="C23" s="9" t="n">
        <v>-0.24</v>
      </c>
      <c r="D23" s="9" t="n">
        <v>-0.46</v>
      </c>
      <c r="E23" s="5" t="n">
        <v>-0.6</v>
      </c>
      <c r="F23" s="9" t="n">
        <v>-0.57</v>
      </c>
      <c r="G23" s="9" t="n">
        <v>-0.88</v>
      </c>
      <c r="H23" s="9" t="n">
        <v>-0.65</v>
      </c>
      <c r="I23" s="5" t="n">
        <v>-1.4</v>
      </c>
      <c r="J23" s="9" t="n">
        <v>-0.96</v>
      </c>
      <c r="K23" s="9" t="n">
        <v>-1.99</v>
      </c>
      <c r="L23" s="4" t="inlineStr">
        <is>
          <t xml:space="preserve"> </t>
        </is>
      </c>
      <c r="M23" s="5" t="n">
        <v>-2.3</v>
      </c>
    </row>
    <row r="24">
      <c r="A24" s="3"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omprehensive loss</t>
        </is>
      </c>
      <c r="B25" s="7" t="n">
        <v>-2129563</v>
      </c>
      <c r="C25" s="7" t="n">
        <v>-1630840</v>
      </c>
      <c r="D25" s="7" t="n">
        <v>-2046551</v>
      </c>
      <c r="E25" s="7" t="n">
        <v>-2040122</v>
      </c>
      <c r="F25" s="7" t="n">
        <v>-1924119</v>
      </c>
      <c r="G25" s="7" t="n">
        <v>-2178137</v>
      </c>
      <c r="H25" s="7" t="n">
        <v>-3677391</v>
      </c>
      <c r="I25" s="7" t="n">
        <v>-4102256</v>
      </c>
      <c r="J25" s="7" t="n">
        <v>-5806954</v>
      </c>
      <c r="K25" s="7" t="n">
        <v>-6142378</v>
      </c>
      <c r="L25" s="4" t="inlineStr">
        <is>
          <t xml:space="preserve"> </t>
        </is>
      </c>
      <c r="M25" s="7" t="n">
        <v>-7840136</v>
      </c>
    </row>
    <row r="26">
      <c r="A26" s="3" t="inlineStr">
        <is>
          <t>OPERATING 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eneral and administrative expenses</t>
        </is>
      </c>
      <c r="B27" s="4" t="inlineStr">
        <is>
          <t xml:space="preserve"> </t>
        </is>
      </c>
      <c r="C27" s="4" t="inlineStr">
        <is>
          <t xml:space="preserve"> </t>
        </is>
      </c>
      <c r="D27" s="6" t="n">
        <v>15882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atement Impa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Consolidated Statement of Operations and Comprehensiv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earch and development expense</t>
        </is>
      </c>
      <c r="B30" s="6" t="n">
        <v>96964</v>
      </c>
      <c r="C30" s="6" t="n">
        <v>77690</v>
      </c>
      <c r="D30" s="6" t="n">
        <v>105746</v>
      </c>
      <c r="E30" s="6" t="n">
        <v>91076</v>
      </c>
      <c r="F30" s="6" t="n">
        <v>23040</v>
      </c>
      <c r="G30" s="6" t="n">
        <v>52041</v>
      </c>
      <c r="H30" s="6" t="n">
        <v>183436</v>
      </c>
      <c r="I30" s="6" t="n">
        <v>75081</v>
      </c>
      <c r="J30" s="6" t="n">
        <v>280400</v>
      </c>
      <c r="K30" s="6" t="n">
        <v>166157</v>
      </c>
      <c r="L30" s="4" t="inlineStr">
        <is>
          <t xml:space="preserve"> </t>
        </is>
      </c>
      <c r="M30" s="6" t="n">
        <v>260732</v>
      </c>
    </row>
    <row r="31">
      <c r="A31" s="4" t="inlineStr">
        <is>
          <t>Total operating expenses</t>
        </is>
      </c>
      <c r="B31" s="6" t="n">
        <v>96964</v>
      </c>
      <c r="C31" s="6" t="n">
        <v>77690</v>
      </c>
      <c r="D31" s="6" t="n">
        <v>105746</v>
      </c>
      <c r="E31" s="6" t="n">
        <v>91076</v>
      </c>
      <c r="F31" s="6" t="n">
        <v>23040</v>
      </c>
      <c r="G31" s="6" t="n">
        <v>52041</v>
      </c>
      <c r="H31" s="6" t="n">
        <v>183436</v>
      </c>
      <c r="I31" s="6" t="n">
        <v>75081</v>
      </c>
      <c r="J31" s="6" t="n">
        <v>280400</v>
      </c>
      <c r="K31" s="6" t="n">
        <v>166157</v>
      </c>
      <c r="L31" s="4" t="inlineStr">
        <is>
          <t xml:space="preserve"> </t>
        </is>
      </c>
      <c r="M31" s="6" t="n">
        <v>260732</v>
      </c>
    </row>
    <row r="32">
      <c r="A32" s="4" t="inlineStr">
        <is>
          <t>LOSS FROM OPERATIONS</t>
        </is>
      </c>
      <c r="B32" s="6" t="n">
        <v>-96964</v>
      </c>
      <c r="C32" s="6" t="n">
        <v>-77690</v>
      </c>
      <c r="D32" s="6" t="n">
        <v>-105746</v>
      </c>
      <c r="E32" s="6" t="n">
        <v>-91076</v>
      </c>
      <c r="F32" s="6" t="n">
        <v>-23040</v>
      </c>
      <c r="G32" s="6" t="n">
        <v>-52041</v>
      </c>
      <c r="H32" s="6" t="n">
        <v>-183436</v>
      </c>
      <c r="I32" s="6" t="n">
        <v>-75081</v>
      </c>
      <c r="J32" s="6" t="n">
        <v>-280400</v>
      </c>
      <c r="K32" s="6" t="n">
        <v>-166157</v>
      </c>
      <c r="L32" s="4" t="inlineStr">
        <is>
          <t xml:space="preserve"> </t>
        </is>
      </c>
      <c r="M32" s="6" t="n">
        <v>-260732</v>
      </c>
    </row>
    <row r="33">
      <c r="A33" s="4" t="inlineStr">
        <is>
          <t>NET LOSS</t>
        </is>
      </c>
      <c r="B33" s="7" t="n">
        <v>-96964</v>
      </c>
      <c r="C33" s="7" t="n">
        <v>-77690</v>
      </c>
      <c r="D33" s="7" t="n">
        <v>-105746</v>
      </c>
      <c r="E33" s="7" t="n">
        <v>-91076</v>
      </c>
      <c r="F33" s="7" t="n">
        <v>-23040</v>
      </c>
      <c r="G33" s="7" t="n">
        <v>-52041</v>
      </c>
      <c r="H33" s="7" t="n">
        <v>-183436</v>
      </c>
      <c r="I33" s="7" t="n">
        <v>-75081</v>
      </c>
      <c r="J33" s="7" t="n">
        <v>-280400</v>
      </c>
      <c r="K33" s="7" t="n">
        <v>-166157</v>
      </c>
      <c r="L33" s="4" t="inlineStr">
        <is>
          <t xml:space="preserve"> </t>
        </is>
      </c>
      <c r="M33" s="7" t="n">
        <v>-260732</v>
      </c>
    </row>
    <row r="34">
      <c r="A34" s="3" t="inlineStr">
        <is>
          <t>NET LOSS PER COMMON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c (in Dollars per share)</t>
        </is>
      </c>
      <c r="B35" s="9" t="n">
        <v>-0.01</v>
      </c>
      <c r="C35" s="9" t="n">
        <v>-0.01</v>
      </c>
      <c r="D35" s="9" t="n">
        <v>-0.02</v>
      </c>
      <c r="E35" s="9" t="n">
        <v>-0.03</v>
      </c>
      <c r="F35" s="7" t="n">
        <v>0</v>
      </c>
      <c r="G35" s="9" t="n">
        <v>-0.02</v>
      </c>
      <c r="H35" s="9" t="n">
        <v>-0.03</v>
      </c>
      <c r="I35" s="9" t="n">
        <v>-0.03</v>
      </c>
      <c r="J35" s="9" t="n">
        <v>-0.05</v>
      </c>
      <c r="K35" s="9" t="n">
        <v>-0.05</v>
      </c>
      <c r="L35" s="4" t="inlineStr">
        <is>
          <t xml:space="preserve"> </t>
        </is>
      </c>
      <c r="M35" s="9" t="n">
        <v>-0.08</v>
      </c>
    </row>
    <row r="36">
      <c r="A36" s="4" t="inlineStr">
        <is>
          <t>Diluted (in Dollars per share)</t>
        </is>
      </c>
      <c r="B36" s="9" t="n">
        <v>-0.01</v>
      </c>
      <c r="C36" s="9" t="n">
        <v>-0.01</v>
      </c>
      <c r="D36" s="9" t="n">
        <v>-0.02</v>
      </c>
      <c r="E36" s="9" t="n">
        <v>-0.03</v>
      </c>
      <c r="F36" s="7" t="n">
        <v>0</v>
      </c>
      <c r="G36" s="9" t="n">
        <v>-0.02</v>
      </c>
      <c r="H36" s="9" t="n">
        <v>-0.03</v>
      </c>
      <c r="I36" s="9" t="n">
        <v>-0.03</v>
      </c>
      <c r="J36" s="9" t="n">
        <v>-0.05</v>
      </c>
      <c r="K36" s="9" t="n">
        <v>-0.05</v>
      </c>
      <c r="L36" s="4" t="inlineStr">
        <is>
          <t xml:space="preserve"> </t>
        </is>
      </c>
      <c r="M36" s="9" t="n">
        <v>-0.08</v>
      </c>
    </row>
    <row r="37">
      <c r="A37" s="3" t="inlineStr">
        <is>
          <t>OPERATING COSTS AN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comprehensive loss</t>
        </is>
      </c>
      <c r="B38" s="7" t="n">
        <v>-96964</v>
      </c>
      <c r="C38" s="7" t="n">
        <v>-77690</v>
      </c>
      <c r="D38" s="7" t="n">
        <v>-105746</v>
      </c>
      <c r="E38" s="7" t="n">
        <v>-91076</v>
      </c>
      <c r="F38" s="7" t="n">
        <v>-23040</v>
      </c>
      <c r="G38" s="7" t="n">
        <v>-52041</v>
      </c>
      <c r="H38" s="7" t="n">
        <v>-183436</v>
      </c>
      <c r="I38" s="7" t="n">
        <v>-75081</v>
      </c>
      <c r="J38" s="7" t="n">
        <v>-280400</v>
      </c>
      <c r="K38" s="7" t="n">
        <v>-166157</v>
      </c>
      <c r="L38" s="4" t="inlineStr">
        <is>
          <t xml:space="preserve"> </t>
        </is>
      </c>
      <c r="M38" s="7" t="n">
        <v>-260732</v>
      </c>
    </row>
    <row r="39">
      <c r="A39" s="3" t="inlineStr">
        <is>
          <t>OPERATING COS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5">
    <mergeCell ref="H1:I1"/>
    <mergeCell ref="B1:G1"/>
    <mergeCell ref="L1:M1"/>
    <mergeCell ref="J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46"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 (As Restated)</t>
        </is>
      </c>
      <c r="E1" s="2" t="inlineStr">
        <is>
          <t>Accumulated other Comprehensive Income (Loss)</t>
        </is>
      </c>
    </row>
    <row r="2">
      <c r="A2" s="4" t="inlineStr">
        <is>
          <t>Balance at Dec. 31, 2022</t>
        </is>
      </c>
      <c r="B2" s="7" t="n">
        <v>130</v>
      </c>
      <c r="C2" s="7" t="n">
        <v>50198630</v>
      </c>
      <c r="D2" s="7" t="n">
        <v>-44115619</v>
      </c>
      <c r="E2" s="7" t="n">
        <v>22006</v>
      </c>
    </row>
    <row r="3">
      <c r="A3" s="4" t="inlineStr">
        <is>
          <t>Balance (in Shares) at Dec. 31, 2022</t>
        </is>
      </c>
      <c r="B3" s="6" t="n">
        <v>1302113</v>
      </c>
      <c r="C3" s="4" t="inlineStr">
        <is>
          <t xml:space="preserve"> </t>
        </is>
      </c>
      <c r="D3" s="4" t="inlineStr">
        <is>
          <t xml:space="preserve"> </t>
        </is>
      </c>
      <c r="E3" s="4" t="inlineStr">
        <is>
          <t xml:space="preserve"> </t>
        </is>
      </c>
    </row>
    <row r="4">
      <c r="A4" s="4" t="inlineStr">
        <is>
          <t>Balance at Dec. 31, 2022</t>
        </is>
      </c>
      <c r="B4" s="7" t="n">
        <v>130</v>
      </c>
      <c r="C4" s="6" t="n">
        <v>50198630</v>
      </c>
      <c r="D4" s="6" t="n">
        <v>-44115619</v>
      </c>
      <c r="E4" s="6" t="n">
        <v>22006</v>
      </c>
    </row>
    <row r="5">
      <c r="A5" s="4" t="inlineStr">
        <is>
          <t>Balance (in Shares) at Dec. 31, 2022</t>
        </is>
      </c>
      <c r="B5" s="6" t="n">
        <v>1302113</v>
      </c>
      <c r="C5" s="4" t="inlineStr">
        <is>
          <t xml:space="preserve"> </t>
        </is>
      </c>
      <c r="D5" s="4" t="inlineStr">
        <is>
          <t xml:space="preserve"> </t>
        </is>
      </c>
      <c r="E5" s="4" t="inlineStr">
        <is>
          <t xml:space="preserve"> </t>
        </is>
      </c>
    </row>
    <row r="6">
      <c r="A6" s="4" t="inlineStr">
        <is>
          <t>Balance at Dec. 31, 2022</t>
        </is>
      </c>
      <c r="B6" s="7" t="n">
        <v>130</v>
      </c>
      <c r="C6" s="6" t="n">
        <v>50198630</v>
      </c>
      <c r="D6" s="6" t="n">
        <v>-44115619</v>
      </c>
      <c r="E6" s="6" t="n">
        <v>22006</v>
      </c>
    </row>
    <row r="7">
      <c r="A7" s="4" t="inlineStr">
        <is>
          <t>Balance (in Shares) at Dec. 31, 2022</t>
        </is>
      </c>
      <c r="B7" s="6" t="n">
        <v>1302113</v>
      </c>
      <c r="C7" s="4" t="inlineStr">
        <is>
          <t xml:space="preserve"> </t>
        </is>
      </c>
      <c r="D7" s="4" t="inlineStr">
        <is>
          <t xml:space="preserve"> </t>
        </is>
      </c>
      <c r="E7" s="4" t="inlineStr">
        <is>
          <t xml:space="preserve"> </t>
        </is>
      </c>
    </row>
    <row r="8">
      <c r="A8" s="4" t="inlineStr">
        <is>
          <t>Balance at Dec. 31, 2022</t>
        </is>
      </c>
      <c r="B8" s="7" t="n">
        <v>130</v>
      </c>
      <c r="C8" s="6" t="n">
        <v>50198630</v>
      </c>
      <c r="D8" s="6" t="n">
        <v>-44115619</v>
      </c>
      <c r="E8" s="6" t="n">
        <v>22006</v>
      </c>
    </row>
    <row r="9">
      <c r="A9" s="4" t="inlineStr">
        <is>
          <t>Balance (in Shares) at Dec. 31, 2022</t>
        </is>
      </c>
      <c r="B9" s="6" t="n">
        <v>1302113</v>
      </c>
      <c r="C9" s="4" t="inlineStr">
        <is>
          <t xml:space="preserve"> </t>
        </is>
      </c>
      <c r="D9" s="4" t="inlineStr">
        <is>
          <t xml:space="preserve"> </t>
        </is>
      </c>
      <c r="E9" s="4" t="inlineStr">
        <is>
          <t xml:space="preserve"> </t>
        </is>
      </c>
    </row>
    <row r="10">
      <c r="A10" s="4" t="inlineStr">
        <is>
          <t>Exercise of warrants</t>
        </is>
      </c>
      <c r="B10" s="7" t="n">
        <v>236</v>
      </c>
      <c r="C10" s="6" t="n">
        <v>2119</v>
      </c>
      <c r="D10" s="4" t="inlineStr">
        <is>
          <t xml:space="preserve"> </t>
        </is>
      </c>
      <c r="E10" s="4" t="inlineStr">
        <is>
          <t xml:space="preserve"> </t>
        </is>
      </c>
    </row>
    <row r="11">
      <c r="A11" s="4" t="inlineStr">
        <is>
          <t>Exercise of warrants (in Shares)</t>
        </is>
      </c>
      <c r="B11" s="6" t="n">
        <v>2355050</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216428</v>
      </c>
      <c r="D12" s="4" t="inlineStr">
        <is>
          <t xml:space="preserve"> </t>
        </is>
      </c>
      <c r="E12" s="4" t="inlineStr">
        <is>
          <t xml:space="preserve"> </t>
        </is>
      </c>
    </row>
    <row r="13">
      <c r="A13" s="4" t="inlineStr">
        <is>
          <t>Common stock and warrants issued in private placement, net of offering costs</t>
        </is>
      </c>
      <c r="B13" s="7" t="n">
        <v>69</v>
      </c>
      <c r="C13" s="6" t="n">
        <v>11314929</v>
      </c>
      <c r="D13" s="4" t="inlineStr">
        <is>
          <t xml:space="preserve"> </t>
        </is>
      </c>
      <c r="E13" s="4" t="inlineStr">
        <is>
          <t xml:space="preserve"> </t>
        </is>
      </c>
    </row>
    <row r="14">
      <c r="A14" s="4" t="inlineStr">
        <is>
          <t>Common stock and warrants issued in private placement, net of offering costs (in Shares)</t>
        </is>
      </c>
      <c r="B14" s="6" t="n">
        <v>689275</v>
      </c>
      <c r="C14" s="4" t="inlineStr">
        <is>
          <t xml:space="preserve"> </t>
        </is>
      </c>
      <c r="D14" s="4" t="inlineStr">
        <is>
          <t xml:space="preserve"> </t>
        </is>
      </c>
      <c r="E14" s="4" t="inlineStr">
        <is>
          <t xml:space="preserve"> </t>
        </is>
      </c>
    </row>
    <row r="15">
      <c r="A15" s="4" t="inlineStr">
        <is>
          <t>Vesting of restricted shares</t>
        </is>
      </c>
      <c r="B15" s="4" t="inlineStr">
        <is>
          <t xml:space="preserve"> </t>
        </is>
      </c>
      <c r="C15" s="4" t="inlineStr">
        <is>
          <t xml:space="preserve"> </t>
        </is>
      </c>
      <c r="D15" s="4" t="inlineStr">
        <is>
          <t xml:space="preserve"> </t>
        </is>
      </c>
      <c r="E15" s="4" t="inlineStr">
        <is>
          <t xml:space="preserve"> </t>
        </is>
      </c>
    </row>
    <row r="16">
      <c r="A16" s="4" t="inlineStr">
        <is>
          <t>Vesting of restricted shares (in Shares)</t>
        </is>
      </c>
      <c r="B16" s="6" t="n">
        <v>1691</v>
      </c>
      <c r="C16" s="4" t="inlineStr">
        <is>
          <t xml:space="preserve"> </t>
        </is>
      </c>
      <c r="D16" s="4" t="inlineStr">
        <is>
          <t xml:space="preserve"> </t>
        </is>
      </c>
      <c r="E16" s="4" t="inlineStr">
        <is>
          <t xml:space="preserve"> </t>
        </is>
      </c>
    </row>
    <row r="17">
      <c r="A17" s="4" t="inlineStr">
        <is>
          <t>Cumulative translation adjustment</t>
        </is>
      </c>
      <c r="B17" s="4" t="inlineStr">
        <is>
          <t xml:space="preserve"> </t>
        </is>
      </c>
      <c r="C17" s="4" t="inlineStr">
        <is>
          <t xml:space="preserve"> </t>
        </is>
      </c>
      <c r="D17" s="4" t="inlineStr">
        <is>
          <t xml:space="preserve"> </t>
        </is>
      </c>
      <c r="E17" s="6" t="n">
        <v>5254</v>
      </c>
    </row>
    <row r="18">
      <c r="A18" s="4" t="inlineStr">
        <is>
          <t>Net loss</t>
        </is>
      </c>
      <c r="B18" s="4" t="inlineStr">
        <is>
          <t xml:space="preserve"> </t>
        </is>
      </c>
      <c r="C18" s="4" t="inlineStr">
        <is>
          <t xml:space="preserve"> </t>
        </is>
      </c>
      <c r="D18" s="6" t="n">
        <v>-8106122</v>
      </c>
      <c r="E18" s="4" t="inlineStr">
        <is>
          <t xml:space="preserve"> </t>
        </is>
      </c>
    </row>
    <row r="19">
      <c r="A19" s="4" t="inlineStr">
        <is>
          <t>Balance at Dec. 31, 2023</t>
        </is>
      </c>
      <c r="B19" s="7" t="n">
        <v>435</v>
      </c>
      <c r="C19" s="6" t="n">
        <v>61732106</v>
      </c>
      <c r="D19" s="6" t="n">
        <v>-52221741</v>
      </c>
      <c r="E19" s="6" t="n">
        <v>27260</v>
      </c>
    </row>
    <row r="20">
      <c r="A20" s="4" t="inlineStr">
        <is>
          <t>Balance (in Shares) at Dec. 31, 2023</t>
        </is>
      </c>
      <c r="B20" s="6" t="n">
        <v>4348129</v>
      </c>
      <c r="C20" s="4" t="inlineStr">
        <is>
          <t xml:space="preserve"> </t>
        </is>
      </c>
      <c r="D20" s="4" t="inlineStr">
        <is>
          <t xml:space="preserve"> </t>
        </is>
      </c>
      <c r="E20" s="4" t="inlineStr">
        <is>
          <t xml:space="preserve"> </t>
        </is>
      </c>
    </row>
    <row r="21">
      <c r="A21" s="4" t="inlineStr">
        <is>
          <t>Balance at Dec. 31, 2023</t>
        </is>
      </c>
      <c r="B21" s="7" t="n">
        <v>435</v>
      </c>
      <c r="C21" s="6" t="n">
        <v>61732106</v>
      </c>
      <c r="D21" s="6" t="n">
        <v>-52221741</v>
      </c>
      <c r="E21" s="6" t="n">
        <v>27260</v>
      </c>
    </row>
    <row r="22">
      <c r="A22" s="4" t="inlineStr">
        <is>
          <t>Balance (in Shares) at Dec. 31, 2023</t>
        </is>
      </c>
      <c r="B22" s="6" t="n">
        <v>4348129</v>
      </c>
      <c r="C22" s="4" t="inlineStr">
        <is>
          <t xml:space="preserve"> </t>
        </is>
      </c>
      <c r="D22" s="4" t="inlineStr">
        <is>
          <t xml:space="preserve"> </t>
        </is>
      </c>
      <c r="E22" s="4" t="inlineStr">
        <is>
          <t xml:space="preserve"> </t>
        </is>
      </c>
    </row>
    <row r="23">
      <c r="A23" s="4" t="inlineStr">
        <is>
          <t>Balance at Dec. 31, 2023</t>
        </is>
      </c>
      <c r="B23" s="7" t="n">
        <v>435</v>
      </c>
      <c r="C23" s="6" t="n">
        <v>61732106</v>
      </c>
      <c r="D23" s="6" t="n">
        <v>-52221741</v>
      </c>
      <c r="E23" s="6" t="n">
        <v>27260</v>
      </c>
    </row>
    <row r="24">
      <c r="A24" s="4" t="inlineStr">
        <is>
          <t>Balance (in Shares) at Dec. 31, 2023</t>
        </is>
      </c>
      <c r="B24" s="6" t="n">
        <v>4348129</v>
      </c>
      <c r="C24" s="4" t="inlineStr">
        <is>
          <t xml:space="preserve"> </t>
        </is>
      </c>
      <c r="D24" s="4" t="inlineStr">
        <is>
          <t xml:space="preserve"> </t>
        </is>
      </c>
      <c r="E24" s="4" t="inlineStr">
        <is>
          <t xml:space="preserve"> </t>
        </is>
      </c>
    </row>
    <row r="25">
      <c r="A25" s="4" t="inlineStr">
        <is>
          <t>Balance at Dec. 31, 2023</t>
        </is>
      </c>
      <c r="B25" s="7" t="n">
        <v>435</v>
      </c>
      <c r="C25" s="6" t="n">
        <v>61732106</v>
      </c>
      <c r="D25" s="6" t="n">
        <v>-52221741</v>
      </c>
      <c r="E25" s="6" t="n">
        <v>27260</v>
      </c>
    </row>
    <row r="26">
      <c r="A26" s="4" t="inlineStr">
        <is>
          <t>Balance (in Shares) at Dec. 31, 2023</t>
        </is>
      </c>
      <c r="B26" s="6" t="n">
        <v>4348129</v>
      </c>
      <c r="C26" s="4" t="inlineStr">
        <is>
          <t xml:space="preserve"> </t>
        </is>
      </c>
      <c r="D26" s="4" t="inlineStr">
        <is>
          <t xml:space="preserve"> </t>
        </is>
      </c>
      <c r="E26" s="4" t="inlineStr">
        <is>
          <t xml:space="preserve"> </t>
        </is>
      </c>
    </row>
    <row r="27">
      <c r="A27" s="4" t="inlineStr">
        <is>
          <t>Exercise of pre-funded warrants</t>
        </is>
      </c>
      <c r="B27" s="7" t="n">
        <v>5</v>
      </c>
      <c r="C27" s="6" t="n">
        <v>-5</v>
      </c>
      <c r="D27" s="4" t="inlineStr">
        <is>
          <t xml:space="preserve"> </t>
        </is>
      </c>
      <c r="E27" s="4" t="inlineStr">
        <is>
          <t xml:space="preserve"> </t>
        </is>
      </c>
    </row>
    <row r="28">
      <c r="A28" s="4" t="inlineStr">
        <is>
          <t>Exercise of pre-funded warrants (in Shares)</t>
        </is>
      </c>
      <c r="B28" s="6" t="n">
        <v>55675</v>
      </c>
      <c r="C28" s="4" t="inlineStr">
        <is>
          <t xml:space="preserve"> </t>
        </is>
      </c>
      <c r="D28" s="4" t="inlineStr">
        <is>
          <t xml:space="preserve"> </t>
        </is>
      </c>
      <c r="E28" s="4" t="inlineStr">
        <is>
          <t xml:space="preserve"> </t>
        </is>
      </c>
    </row>
    <row r="29">
      <c r="A29" s="4" t="inlineStr">
        <is>
          <t>Common shares issued for exercise of warrants, net of issuance costs</t>
        </is>
      </c>
      <c r="B29" s="7" t="n">
        <v>250</v>
      </c>
      <c r="C29" s="6" t="n">
        <v>3682050</v>
      </c>
      <c r="D29" s="4" t="inlineStr">
        <is>
          <t xml:space="preserve"> </t>
        </is>
      </c>
      <c r="E29" s="4" t="inlineStr">
        <is>
          <t xml:space="preserve"> </t>
        </is>
      </c>
    </row>
    <row r="30">
      <c r="A30" s="4" t="inlineStr">
        <is>
          <t>Common shares issued for exercise of warrants, net of issuance costs (in Shares)</t>
        </is>
      </c>
      <c r="B30" s="6" t="n">
        <v>2500000</v>
      </c>
      <c r="C30" s="4" t="inlineStr">
        <is>
          <t xml:space="preserve"> </t>
        </is>
      </c>
      <c r="D30" s="4" t="inlineStr">
        <is>
          <t xml:space="preserve"> </t>
        </is>
      </c>
      <c r="E30" s="4" t="inlineStr">
        <is>
          <t xml:space="preserve"> </t>
        </is>
      </c>
    </row>
    <row r="31">
      <c r="A31" s="4" t="inlineStr">
        <is>
          <t>Common stock issued for cash, net</t>
        </is>
      </c>
      <c r="B31" s="7" t="n">
        <v>114</v>
      </c>
      <c r="C31" s="6" t="n">
        <v>1060605</v>
      </c>
      <c r="D31" s="4" t="inlineStr">
        <is>
          <t xml:space="preserve"> </t>
        </is>
      </c>
      <c r="E31" s="4" t="inlineStr">
        <is>
          <t xml:space="preserve"> </t>
        </is>
      </c>
    </row>
    <row r="32">
      <c r="A32" s="4" t="inlineStr">
        <is>
          <t>Common stock issued for cash, net (in Shares)</t>
        </is>
      </c>
      <c r="B32" s="6" t="n">
        <v>1137250</v>
      </c>
      <c r="C32" s="4" t="inlineStr">
        <is>
          <t xml:space="preserve"> </t>
        </is>
      </c>
      <c r="D32" s="4" t="inlineStr">
        <is>
          <t xml:space="preserve"> </t>
        </is>
      </c>
      <c r="E32" s="4" t="inlineStr">
        <is>
          <t xml:space="preserve"> </t>
        </is>
      </c>
    </row>
    <row r="33">
      <c r="A33" s="4" t="inlineStr">
        <is>
          <t>Stock-based compensation</t>
        </is>
      </c>
      <c r="B33" s="4" t="inlineStr">
        <is>
          <t xml:space="preserve"> </t>
        </is>
      </c>
      <c r="C33" s="6" t="n">
        <v>804277</v>
      </c>
      <c r="D33" s="4" t="inlineStr">
        <is>
          <t xml:space="preserve"> </t>
        </is>
      </c>
      <c r="E33" s="4" t="inlineStr">
        <is>
          <t xml:space="preserve"> </t>
        </is>
      </c>
    </row>
    <row r="34">
      <c r="A34" s="4" t="inlineStr">
        <is>
          <t>Vesting of restricted shares</t>
        </is>
      </c>
      <c r="B34" s="4" t="inlineStr">
        <is>
          <t xml:space="preserve"> </t>
        </is>
      </c>
      <c r="C34" s="4" t="inlineStr">
        <is>
          <t xml:space="preserve"> </t>
        </is>
      </c>
      <c r="D34" s="4" t="inlineStr">
        <is>
          <t xml:space="preserve"> </t>
        </is>
      </c>
      <c r="E34" s="4" t="inlineStr">
        <is>
          <t xml:space="preserve"> </t>
        </is>
      </c>
    </row>
    <row r="35">
      <c r="A35" s="4" t="inlineStr">
        <is>
          <t>Vesting of restricted shares (in Shares)</t>
        </is>
      </c>
      <c r="B35" s="6" t="n">
        <v>1693</v>
      </c>
      <c r="C35" s="4" t="inlineStr">
        <is>
          <t xml:space="preserve"> </t>
        </is>
      </c>
      <c r="D35" s="4" t="inlineStr">
        <is>
          <t xml:space="preserve"> </t>
        </is>
      </c>
      <c r="E35" s="4" t="inlineStr">
        <is>
          <t xml:space="preserve"> </t>
        </is>
      </c>
    </row>
    <row r="36">
      <c r="A36" s="4" t="inlineStr">
        <is>
          <t>Cumulative translation adjustment</t>
        </is>
      </c>
      <c r="B36" s="4" t="inlineStr">
        <is>
          <t xml:space="preserve"> </t>
        </is>
      </c>
      <c r="C36" s="4" t="inlineStr">
        <is>
          <t xml:space="preserve"> </t>
        </is>
      </c>
      <c r="D36" s="4" t="inlineStr">
        <is>
          <t xml:space="preserve"> </t>
        </is>
      </c>
      <c r="E36" s="6" t="n">
        <v>-18197</v>
      </c>
    </row>
    <row r="37">
      <c r="A37" s="4" t="inlineStr">
        <is>
          <t>Net loss</t>
        </is>
      </c>
      <c r="B37" s="4" t="inlineStr">
        <is>
          <t xml:space="preserve"> </t>
        </is>
      </c>
      <c r="C37" s="4" t="inlineStr">
        <is>
          <t xml:space="preserve"> </t>
        </is>
      </c>
      <c r="D37" s="6" t="n">
        <v>-8188300</v>
      </c>
      <c r="E37" s="4" t="inlineStr">
        <is>
          <t xml:space="preserve"> </t>
        </is>
      </c>
    </row>
    <row r="38">
      <c r="A38" s="4" t="inlineStr">
        <is>
          <t>Balance at Dec. 31, 2024</t>
        </is>
      </c>
      <c r="B38" s="7" t="n">
        <v>804</v>
      </c>
      <c r="C38" s="7" t="n">
        <v>67279033</v>
      </c>
      <c r="D38" s="7" t="n">
        <v>-60410041</v>
      </c>
      <c r="E38" s="7" t="n">
        <v>9063</v>
      </c>
    </row>
    <row r="39">
      <c r="A39" s="4" t="inlineStr">
        <is>
          <t>Balance (in Shares) at Dec. 31, 2024</t>
        </is>
      </c>
      <c r="B39" s="6" t="n">
        <v>8042747</v>
      </c>
      <c r="C39" s="4" t="inlineStr">
        <is>
          <t xml:space="preserve"> </t>
        </is>
      </c>
      <c r="D39" s="4" t="inlineStr">
        <is>
          <t xml:space="preserve"> </t>
        </is>
      </c>
      <c r="E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Audited and Unaudited Financial Statements - Schedule of Reconciliation of the Original and Restated Consolidated Statements of Cash Flows (Details)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Schedule of Reconciliation of the Original and Restated Consolidated Statements of Cash Flow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2229017</v>
      </c>
      <c r="C4" s="7" t="n">
        <v>-1710164</v>
      </c>
      <c r="D4" s="7" t="n">
        <v>-2146529</v>
      </c>
      <c r="E4" s="7" t="n">
        <v>-2177659</v>
      </c>
      <c r="F4" s="7" t="n">
        <v>-1896071</v>
      </c>
      <c r="G4" s="7" t="n">
        <v>-2235548</v>
      </c>
      <c r="H4" s="7" t="n">
        <v>-3856693</v>
      </c>
      <c r="I4" s="7" t="n">
        <v>-4131619</v>
      </c>
      <c r="J4" s="7" t="n">
        <v>-6085710</v>
      </c>
      <c r="K4" s="7" t="n">
        <v>-6309278</v>
      </c>
      <c r="L4" s="7" t="n">
        <v>-8188300</v>
      </c>
      <c r="M4" s="7" t="n">
        <v>-8106122</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paid expenses</t>
        </is>
      </c>
      <c r="B6" s="4" t="inlineStr">
        <is>
          <t xml:space="preserve"> </t>
        </is>
      </c>
      <c r="C6" s="4" t="inlineStr">
        <is>
          <t xml:space="preserve"> </t>
        </is>
      </c>
      <c r="D6" s="6" t="n">
        <v>-52053</v>
      </c>
      <c r="E6" s="4" t="inlineStr">
        <is>
          <t xml:space="preserve"> </t>
        </is>
      </c>
      <c r="F6" s="4" t="inlineStr">
        <is>
          <t xml:space="preserve"> </t>
        </is>
      </c>
      <c r="G6" s="6" t="n">
        <v>-44203</v>
      </c>
      <c r="H6" s="6" t="n">
        <v>19089</v>
      </c>
      <c r="I6" s="6" t="n">
        <v>-152310</v>
      </c>
      <c r="J6" s="6" t="n">
        <v>201740</v>
      </c>
      <c r="K6" s="6" t="n">
        <v>25072</v>
      </c>
      <c r="L6" s="6" t="n">
        <v>252178</v>
      </c>
      <c r="M6" s="6" t="n">
        <v>213432</v>
      </c>
    </row>
    <row r="7">
      <c r="A7" s="4" t="inlineStr">
        <is>
          <t>NET CASH USED IN OPERATING ACTIVITIES</t>
        </is>
      </c>
      <c r="B7" s="4" t="inlineStr">
        <is>
          <t xml:space="preserve"> </t>
        </is>
      </c>
      <c r="C7" s="4" t="inlineStr">
        <is>
          <t xml:space="preserve"> </t>
        </is>
      </c>
      <c r="D7" s="6" t="n">
        <v>-1723956</v>
      </c>
      <c r="E7" s="4" t="inlineStr">
        <is>
          <t xml:space="preserve"> </t>
        </is>
      </c>
      <c r="F7" s="4" t="inlineStr">
        <is>
          <t xml:space="preserve"> </t>
        </is>
      </c>
      <c r="G7" s="6" t="n">
        <v>-2289418</v>
      </c>
      <c r="H7" s="6" t="n">
        <v>-3315681</v>
      </c>
      <c r="I7" s="6" t="n">
        <v>-3739115</v>
      </c>
      <c r="J7" s="6" t="n">
        <v>-4950245</v>
      </c>
      <c r="K7" s="6" t="n">
        <v>-5375695</v>
      </c>
      <c r="L7" s="6" t="n">
        <v>-6978251</v>
      </c>
      <c r="M7" s="6" t="n">
        <v>-8447094</v>
      </c>
    </row>
    <row r="8">
      <c r="A8" s="3" t="inlineStr">
        <is>
          <t>CASH 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ss</t>
        </is>
      </c>
      <c r="B9" s="6" t="n">
        <v>-2229017</v>
      </c>
      <c r="C9" s="6" t="n">
        <v>-1710164</v>
      </c>
      <c r="D9" s="6" t="n">
        <v>-2146529</v>
      </c>
      <c r="E9" s="6" t="n">
        <v>-2177659</v>
      </c>
      <c r="F9" s="6" t="n">
        <v>-1896071</v>
      </c>
      <c r="G9" s="6" t="n">
        <v>-2235548</v>
      </c>
      <c r="H9" s="6" t="n">
        <v>-3856693</v>
      </c>
      <c r="I9" s="6" t="n">
        <v>-4131619</v>
      </c>
      <c r="J9" s="6" t="n">
        <v>-6085710</v>
      </c>
      <c r="K9" s="6" t="n">
        <v>-6309278</v>
      </c>
      <c r="L9" s="7" t="n">
        <v>-8188300</v>
      </c>
      <c r="M9" s="6" t="n">
        <v>-8106122</v>
      </c>
    </row>
    <row r="10">
      <c r="A10" s="4" t="inlineStr">
        <is>
          <t>As 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Reconciliation of the Original and Restated Consolidated Statements of Cash Flow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6" t="n">
        <v>-2132053</v>
      </c>
      <c r="C12" s="6" t="n">
        <v>-1632474</v>
      </c>
      <c r="D12" s="6" t="n">
        <v>-2040783</v>
      </c>
      <c r="E12" s="6" t="n">
        <v>-2086583</v>
      </c>
      <c r="F12" s="6" t="n">
        <v>-1873031</v>
      </c>
      <c r="G12" s="6" t="n">
        <v>-2183507</v>
      </c>
      <c r="H12" s="6" t="n">
        <v>-3673257</v>
      </c>
      <c r="I12" s="6" t="n">
        <v>-4056538</v>
      </c>
      <c r="J12" s="6" t="n">
        <v>-5805310</v>
      </c>
      <c r="K12" s="6" t="n">
        <v>-6143121</v>
      </c>
      <c r="L12" s="4" t="inlineStr">
        <is>
          <t xml:space="preserve"> </t>
        </is>
      </c>
      <c r="M12" s="6" t="n">
        <v>-784539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paid expenses</t>
        </is>
      </c>
      <c r="B14" s="4" t="inlineStr">
        <is>
          <t xml:space="preserve"> </t>
        </is>
      </c>
      <c r="C14" s="4" t="inlineStr">
        <is>
          <t xml:space="preserve"> </t>
        </is>
      </c>
      <c r="D14" s="6" t="n">
        <v>-157799</v>
      </c>
      <c r="E14" s="4" t="inlineStr">
        <is>
          <t xml:space="preserve"> </t>
        </is>
      </c>
      <c r="F14" s="4" t="inlineStr">
        <is>
          <t xml:space="preserve"> </t>
        </is>
      </c>
      <c r="G14" s="6" t="n">
        <v>-96244</v>
      </c>
      <c r="H14" s="6" t="n">
        <v>-164347</v>
      </c>
      <c r="I14" s="6" t="n">
        <v>-227391</v>
      </c>
      <c r="J14" s="6" t="n">
        <v>-78660</v>
      </c>
      <c r="K14" s="6" t="n">
        <v>-141085</v>
      </c>
      <c r="L14" s="4" t="inlineStr">
        <is>
          <t xml:space="preserve"> </t>
        </is>
      </c>
      <c r="M14" s="6" t="n">
        <v>-47300</v>
      </c>
    </row>
    <row r="15">
      <c r="A15" s="4" t="inlineStr">
        <is>
          <t>NET CASH USED IN OPERATING ACTIVITIES</t>
        </is>
      </c>
      <c r="B15" s="4" t="inlineStr">
        <is>
          <t xml:space="preserve"> </t>
        </is>
      </c>
      <c r="C15" s="4" t="inlineStr">
        <is>
          <t xml:space="preserve"> </t>
        </is>
      </c>
      <c r="D15" s="6" t="n">
        <v>-1723956</v>
      </c>
      <c r="E15" s="4" t="inlineStr">
        <is>
          <t xml:space="preserve"> </t>
        </is>
      </c>
      <c r="F15" s="4" t="inlineStr">
        <is>
          <t xml:space="preserve"> </t>
        </is>
      </c>
      <c r="G15" s="6" t="n">
        <v>-2289418</v>
      </c>
      <c r="H15" s="6" t="n">
        <v>-3315681</v>
      </c>
      <c r="I15" s="6" t="n">
        <v>-3739115</v>
      </c>
      <c r="J15" s="6" t="n">
        <v>-4950245</v>
      </c>
      <c r="K15" s="6" t="n">
        <v>-5375695</v>
      </c>
      <c r="L15" s="4" t="inlineStr">
        <is>
          <t xml:space="preserve"> </t>
        </is>
      </c>
      <c r="M15" s="6" t="n">
        <v>-8447094</v>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6" t="n">
        <v>-2132053</v>
      </c>
      <c r="C17" s="6" t="n">
        <v>-1632474</v>
      </c>
      <c r="D17" s="6" t="n">
        <v>-2040783</v>
      </c>
      <c r="E17" s="6" t="n">
        <v>-2086583</v>
      </c>
      <c r="F17" s="6" t="n">
        <v>-1873031</v>
      </c>
      <c r="G17" s="6" t="n">
        <v>-2183507</v>
      </c>
      <c r="H17" s="6" t="n">
        <v>-3673257</v>
      </c>
      <c r="I17" s="6" t="n">
        <v>-4056538</v>
      </c>
      <c r="J17" s="6" t="n">
        <v>-5805310</v>
      </c>
      <c r="K17" s="6" t="n">
        <v>-6143121</v>
      </c>
      <c r="L17" s="4" t="inlineStr">
        <is>
          <t xml:space="preserve"> </t>
        </is>
      </c>
      <c r="M17" s="6" t="n">
        <v>-7845390</v>
      </c>
    </row>
    <row r="18">
      <c r="A18" s="4" t="inlineStr">
        <is>
          <t>Restatement Imp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Reconciliation of the Original and Restated Consolidated Statements of Cash Flow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6" t="n">
        <v>-96964</v>
      </c>
      <c r="C20" s="6" t="n">
        <v>-77690</v>
      </c>
      <c r="D20" s="6" t="n">
        <v>-105746</v>
      </c>
      <c r="E20" s="6" t="n">
        <v>-91076</v>
      </c>
      <c r="F20" s="6" t="n">
        <v>-23040</v>
      </c>
      <c r="G20" s="6" t="n">
        <v>-52041</v>
      </c>
      <c r="H20" s="6" t="n">
        <v>-183436</v>
      </c>
      <c r="I20" s="6" t="n">
        <v>-75081</v>
      </c>
      <c r="J20" s="6" t="n">
        <v>-280400</v>
      </c>
      <c r="K20" s="6" t="n">
        <v>-166157</v>
      </c>
      <c r="L20" s="4" t="inlineStr">
        <is>
          <t xml:space="preserve"> </t>
        </is>
      </c>
      <c r="M20" s="6" t="n">
        <v>-260732</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paid expenses</t>
        </is>
      </c>
      <c r="B22" s="4" t="inlineStr">
        <is>
          <t xml:space="preserve"> </t>
        </is>
      </c>
      <c r="C22" s="4" t="inlineStr">
        <is>
          <t xml:space="preserve"> </t>
        </is>
      </c>
      <c r="D22" s="6" t="n">
        <v>105746</v>
      </c>
      <c r="E22" s="4" t="inlineStr">
        <is>
          <t xml:space="preserve"> </t>
        </is>
      </c>
      <c r="F22" s="4" t="inlineStr">
        <is>
          <t xml:space="preserve"> </t>
        </is>
      </c>
      <c r="G22" s="6" t="n">
        <v>52041</v>
      </c>
      <c r="H22" s="6" t="n">
        <v>183436</v>
      </c>
      <c r="I22" s="6" t="n">
        <v>75081</v>
      </c>
      <c r="J22" s="6" t="n">
        <v>280400</v>
      </c>
      <c r="K22" s="6" t="n">
        <v>166157</v>
      </c>
      <c r="L22" s="4" t="inlineStr">
        <is>
          <t xml:space="preserve"> </t>
        </is>
      </c>
      <c r="M22" s="6" t="n">
        <v>260732</v>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7" t="n">
        <v>-96964</v>
      </c>
      <c r="C25" s="7" t="n">
        <v>-77690</v>
      </c>
      <c r="D25" s="7" t="n">
        <v>-105746</v>
      </c>
      <c r="E25" s="7" t="n">
        <v>-91076</v>
      </c>
      <c r="F25" s="7" t="n">
        <v>-23040</v>
      </c>
      <c r="G25" s="7" t="n">
        <v>-52041</v>
      </c>
      <c r="H25" s="7" t="n">
        <v>-183436</v>
      </c>
      <c r="I25" s="7" t="n">
        <v>-75081</v>
      </c>
      <c r="J25" s="7" t="n">
        <v>-280400</v>
      </c>
      <c r="K25" s="7" t="n">
        <v>-166157</v>
      </c>
      <c r="L25" s="4" t="inlineStr">
        <is>
          <t xml:space="preserve"> </t>
        </is>
      </c>
      <c r="M25" s="7" t="n">
        <v>-260732</v>
      </c>
    </row>
  </sheetData>
  <mergeCells count="5">
    <mergeCell ref="H1:I1"/>
    <mergeCell ref="B1:G1"/>
    <mergeCell ref="L1:M1"/>
    <mergeCell ref="J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Jan. 14, 2025</t>
        </is>
      </c>
      <c r="C1" s="2" t="inlineStr">
        <is>
          <t>Jan. 07, 2025</t>
        </is>
      </c>
      <c r="D1" s="2" t="inlineStr">
        <is>
          <t>Jan. 13, 2025</t>
        </is>
      </c>
      <c r="E1" s="2" t="inlineStr">
        <is>
          <t>Jan. 06, 2025</t>
        </is>
      </c>
    </row>
    <row r="2">
      <c r="A2" s="3" t="inlineStr">
        <is>
          <t>Subsequent Events [Line Item]</t>
        </is>
      </c>
      <c r="B2" s="4" t="inlineStr">
        <is>
          <t xml:space="preserve"> </t>
        </is>
      </c>
      <c r="C2" s="4" t="inlineStr">
        <is>
          <t xml:space="preserve"> </t>
        </is>
      </c>
      <c r="D2" s="4" t="inlineStr">
        <is>
          <t xml:space="preserve"> </t>
        </is>
      </c>
      <c r="E2" s="4" t="inlineStr">
        <is>
          <t xml:space="preserve"> </t>
        </is>
      </c>
    </row>
    <row r="3">
      <c r="A3" s="4" t="inlineStr">
        <is>
          <t>Cash proceed of warrant (in Dollars)</t>
        </is>
      </c>
      <c r="B3" s="4" t="inlineStr">
        <is>
          <t xml:space="preserve"> </t>
        </is>
      </c>
      <c r="C3" s="7" t="n">
        <v>5625000</v>
      </c>
      <c r="D3" s="4" t="inlineStr">
        <is>
          <t xml:space="preserve"> </t>
        </is>
      </c>
      <c r="E3" s="4" t="inlineStr">
        <is>
          <t xml:space="preserve"> </t>
        </is>
      </c>
    </row>
    <row r="4">
      <c r="A4" s="4" t="inlineStr">
        <is>
          <t>Common stock for net proceeds (in Dollars)</t>
        </is>
      </c>
      <c r="B4" s="4" t="inlineStr">
        <is>
          <t xml:space="preserve"> </t>
        </is>
      </c>
      <c r="C4" s="7" t="n">
        <v>1470435</v>
      </c>
      <c r="D4" s="4" t="inlineStr">
        <is>
          <t xml:space="preserve"> </t>
        </is>
      </c>
      <c r="E4" s="4" t="inlineStr">
        <is>
          <t xml:space="preserve"> </t>
        </is>
      </c>
    </row>
    <row r="5">
      <c r="A5" s="4" t="inlineStr">
        <is>
          <t>Cash payment (in Dollars)</t>
        </is>
      </c>
      <c r="B5" s="4" t="inlineStr">
        <is>
          <t xml:space="preserve"> </t>
        </is>
      </c>
      <c r="C5" s="4" t="inlineStr">
        <is>
          <t xml:space="preserve"> </t>
        </is>
      </c>
      <c r="D5" s="7" t="n">
        <v>400000</v>
      </c>
      <c r="E5" s="4" t="inlineStr">
        <is>
          <t xml:space="preserve"> </t>
        </is>
      </c>
    </row>
    <row r="6">
      <c r="A6" s="4" t="inlineStr">
        <is>
          <t>Issuance of common stock</t>
        </is>
      </c>
      <c r="B6" s="4" t="inlineStr">
        <is>
          <t xml:space="preserve"> </t>
        </is>
      </c>
      <c r="C6" s="4" t="inlineStr">
        <is>
          <t xml:space="preserve"> </t>
        </is>
      </c>
      <c r="D6" s="6" t="n">
        <v>450000</v>
      </c>
      <c r="E6" s="4" t="inlineStr">
        <is>
          <t xml:space="preserve"> </t>
        </is>
      </c>
    </row>
    <row r="7">
      <c r="A7" s="4" t="inlineStr">
        <is>
          <t>Aggregate grant date fair value option (in Dollars)</t>
        </is>
      </c>
      <c r="B7" s="7" t="n">
        <v>219283</v>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ubsequent Events [Line Item]</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6" t="n">
        <v>3750000</v>
      </c>
      <c r="D10" s="4" t="inlineStr">
        <is>
          <t xml:space="preserve"> </t>
        </is>
      </c>
      <c r="E10" s="4" t="inlineStr">
        <is>
          <t xml:space="preserve"> </t>
        </is>
      </c>
    </row>
    <row r="11">
      <c r="A11" s="4" t="inlineStr">
        <is>
          <t>Number of shares issued (in Dollars)</t>
        </is>
      </c>
      <c r="B11" s="4" t="inlineStr">
        <is>
          <t xml:space="preserve"> </t>
        </is>
      </c>
      <c r="C11" s="7" t="n">
        <v>927968</v>
      </c>
      <c r="D11" s="4" t="inlineStr">
        <is>
          <t xml:space="preserve"> </t>
        </is>
      </c>
      <c r="E11" s="4" t="inlineStr">
        <is>
          <t xml:space="preserve"> </t>
        </is>
      </c>
    </row>
    <row r="12">
      <c r="A12" s="4" t="inlineStr">
        <is>
          <t>Common Stock [Member] | Pre-Funded Warrant [Member]</t>
        </is>
      </c>
      <c r="B12" s="4" t="inlineStr">
        <is>
          <t xml:space="preserve"> </t>
        </is>
      </c>
      <c r="C12" s="4" t="inlineStr">
        <is>
          <t xml:space="preserve"> </t>
        </is>
      </c>
      <c r="D12" s="4" t="inlineStr">
        <is>
          <t xml:space="preserve"> </t>
        </is>
      </c>
      <c r="E12" s="4" t="inlineStr">
        <is>
          <t xml:space="preserve"> </t>
        </is>
      </c>
    </row>
    <row r="13">
      <c r="A13" s="3" t="inlineStr">
        <is>
          <t>Subsequent Events [Line Item]</t>
        </is>
      </c>
      <c r="B13" s="4" t="inlineStr">
        <is>
          <t xml:space="preserve"> </t>
        </is>
      </c>
      <c r="C13" s="4" t="inlineStr">
        <is>
          <t xml:space="preserve"> </t>
        </is>
      </c>
      <c r="D13" s="4" t="inlineStr">
        <is>
          <t xml:space="preserve"> </t>
        </is>
      </c>
      <c r="E13" s="4" t="inlineStr">
        <is>
          <t xml:space="preserve"> </t>
        </is>
      </c>
    </row>
    <row r="14">
      <c r="A14" s="4" t="inlineStr">
        <is>
          <t>Warrants issued</t>
        </is>
      </c>
      <c r="B14" s="4" t="inlineStr">
        <is>
          <t xml:space="preserve"> </t>
        </is>
      </c>
      <c r="C14" s="6" t="n">
        <v>3750000</v>
      </c>
      <c r="D14" s="4" t="inlineStr">
        <is>
          <t xml:space="preserve"> </t>
        </is>
      </c>
      <c r="E14" s="4" t="inlineStr">
        <is>
          <t xml:space="preserve"> </t>
        </is>
      </c>
    </row>
    <row r="15">
      <c r="A15" s="4" t="inlineStr">
        <is>
          <t>Board of Directors [Member] | 2018 Equity Incentive Plan [Member] | Minimum [Member]</t>
        </is>
      </c>
      <c r="B15" s="4" t="inlineStr">
        <is>
          <t xml:space="preserve"> </t>
        </is>
      </c>
      <c r="C15" s="4" t="inlineStr">
        <is>
          <t xml:space="preserve"> </t>
        </is>
      </c>
      <c r="D15" s="4" t="inlineStr">
        <is>
          <t xml:space="preserve"> </t>
        </is>
      </c>
      <c r="E15" s="4" t="inlineStr">
        <is>
          <t xml:space="preserve"> </t>
        </is>
      </c>
    </row>
    <row r="16">
      <c r="A16" s="3" t="inlineStr">
        <is>
          <t>Subsequent Events [Line Item]</t>
        </is>
      </c>
      <c r="B16" s="4" t="inlineStr">
        <is>
          <t xml:space="preserve"> </t>
        </is>
      </c>
      <c r="C16" s="4" t="inlineStr">
        <is>
          <t xml:space="preserve"> </t>
        </is>
      </c>
      <c r="D16" s="4" t="inlineStr">
        <is>
          <t xml:space="preserve"> </t>
        </is>
      </c>
      <c r="E16" s="4" t="inlineStr">
        <is>
          <t xml:space="preserve"> </t>
        </is>
      </c>
    </row>
    <row r="17">
      <c r="A17" s="4" t="inlineStr">
        <is>
          <t>Common stock reserved</t>
        </is>
      </c>
      <c r="B17" s="4" t="inlineStr">
        <is>
          <t xml:space="preserve"> </t>
        </is>
      </c>
      <c r="C17" s="4" t="inlineStr">
        <is>
          <t xml:space="preserve"> </t>
        </is>
      </c>
      <c r="D17" s="4" t="inlineStr">
        <is>
          <t xml:space="preserve"> </t>
        </is>
      </c>
      <c r="E17" s="6" t="n">
        <v>176878</v>
      </c>
    </row>
    <row r="18">
      <c r="A18" s="4" t="inlineStr">
        <is>
          <t>Board of Directors [Member] | 2018 Equity Incentive Plan [Member] | Maximum [Member]</t>
        </is>
      </c>
      <c r="B18" s="4" t="inlineStr">
        <is>
          <t xml:space="preserve"> </t>
        </is>
      </c>
      <c r="C18" s="4" t="inlineStr">
        <is>
          <t xml:space="preserve"> </t>
        </is>
      </c>
      <c r="D18" s="4" t="inlineStr">
        <is>
          <t xml:space="preserve"> </t>
        </is>
      </c>
      <c r="E18" s="4" t="inlineStr">
        <is>
          <t xml:space="preserve"> </t>
        </is>
      </c>
    </row>
    <row r="19">
      <c r="A19" s="3" t="inlineStr">
        <is>
          <t>Subsequent Events [Line Item]</t>
        </is>
      </c>
      <c r="B19" s="4" t="inlineStr">
        <is>
          <t xml:space="preserve"> </t>
        </is>
      </c>
      <c r="C19" s="4" t="inlineStr">
        <is>
          <t xml:space="preserve"> </t>
        </is>
      </c>
      <c r="D19" s="4" t="inlineStr">
        <is>
          <t xml:space="preserve"> </t>
        </is>
      </c>
      <c r="E19" s="4" t="inlineStr">
        <is>
          <t xml:space="preserve"> </t>
        </is>
      </c>
    </row>
    <row r="20">
      <c r="A20" s="4" t="inlineStr">
        <is>
          <t>Common stock reserved</t>
        </is>
      </c>
      <c r="B20" s="4" t="inlineStr">
        <is>
          <t xml:space="preserve"> </t>
        </is>
      </c>
      <c r="C20" s="4" t="inlineStr">
        <is>
          <t xml:space="preserve"> </t>
        </is>
      </c>
      <c r="D20" s="4" t="inlineStr">
        <is>
          <t xml:space="preserve"> </t>
        </is>
      </c>
      <c r="E20" s="6" t="n">
        <v>186878</v>
      </c>
    </row>
    <row r="21">
      <c r="A21" s="4" t="inlineStr">
        <is>
          <t>Chief Executive Officer [Member] | Common Stock [Member]</t>
        </is>
      </c>
      <c r="B21" s="4" t="inlineStr">
        <is>
          <t xml:space="preserve"> </t>
        </is>
      </c>
      <c r="C21" s="4" t="inlineStr">
        <is>
          <t xml:space="preserve"> </t>
        </is>
      </c>
      <c r="D21" s="4" t="inlineStr">
        <is>
          <t xml:space="preserve"> </t>
        </is>
      </c>
      <c r="E21" s="4" t="inlineStr">
        <is>
          <t xml:space="preserve"> </t>
        </is>
      </c>
    </row>
    <row r="22">
      <c r="A22" s="3" t="inlineStr">
        <is>
          <t>Subsequent Events [Line Item]</t>
        </is>
      </c>
      <c r="B22" s="4" t="inlineStr">
        <is>
          <t xml:space="preserve"> </t>
        </is>
      </c>
      <c r="C22" s="4" t="inlineStr">
        <is>
          <t xml:space="preserve"> </t>
        </is>
      </c>
      <c r="D22" s="4" t="inlineStr">
        <is>
          <t xml:space="preserve"> </t>
        </is>
      </c>
      <c r="E22" s="4" t="inlineStr">
        <is>
          <t xml:space="preserve"> </t>
        </is>
      </c>
    </row>
    <row r="23">
      <c r="A23" s="4" t="inlineStr">
        <is>
          <t>Common stock exercise price per share (in Dollars per share)</t>
        </is>
      </c>
      <c r="B23" s="9" t="n">
        <v>1.55</v>
      </c>
      <c r="C23" s="4" t="inlineStr">
        <is>
          <t xml:space="preserve"> </t>
        </is>
      </c>
      <c r="D23" s="4" t="inlineStr">
        <is>
          <t xml:space="preserve"> </t>
        </is>
      </c>
      <c r="E23" s="4" t="inlineStr">
        <is>
          <t xml:space="preserve"> </t>
        </is>
      </c>
    </row>
    <row r="24">
      <c r="A24" s="4" t="inlineStr">
        <is>
          <t>Chief Executive Officer [Member] | Common Stock [Member] | Minimum [Member]</t>
        </is>
      </c>
      <c r="B24" s="4" t="inlineStr">
        <is>
          <t xml:space="preserve"> </t>
        </is>
      </c>
      <c r="C24" s="4" t="inlineStr">
        <is>
          <t xml:space="preserve"> </t>
        </is>
      </c>
      <c r="D24" s="4" t="inlineStr">
        <is>
          <t xml:space="preserve"> </t>
        </is>
      </c>
      <c r="E24" s="4" t="inlineStr">
        <is>
          <t xml:space="preserve"> </t>
        </is>
      </c>
    </row>
    <row r="25">
      <c r="A25" s="3" t="inlineStr">
        <is>
          <t>Subsequent Events [Line Item]</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6" t="n">
        <v>77000</v>
      </c>
      <c r="C26" s="4" t="inlineStr">
        <is>
          <t xml:space="preserve"> </t>
        </is>
      </c>
      <c r="D26" s="4" t="inlineStr">
        <is>
          <t xml:space="preserve"> </t>
        </is>
      </c>
      <c r="E26" s="4" t="inlineStr">
        <is>
          <t xml:space="preserve"> </t>
        </is>
      </c>
    </row>
    <row r="27">
      <c r="A27" s="4" t="inlineStr">
        <is>
          <t>Chief Executive Officer [Member] | Common Stock [Member] | Maximum [Member]</t>
        </is>
      </c>
      <c r="B27" s="4" t="inlineStr">
        <is>
          <t xml:space="preserve"> </t>
        </is>
      </c>
      <c r="C27" s="4" t="inlineStr">
        <is>
          <t xml:space="preserve"> </t>
        </is>
      </c>
      <c r="D27" s="4" t="inlineStr">
        <is>
          <t xml:space="preserve"> </t>
        </is>
      </c>
      <c r="E27" s="4" t="inlineStr">
        <is>
          <t xml:space="preserve"> </t>
        </is>
      </c>
    </row>
    <row r="28">
      <c r="A28" s="3" t="inlineStr">
        <is>
          <t>Subsequent Events [Line Item]</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6" t="n">
        <v>93000</v>
      </c>
      <c r="C29" s="4" t="inlineStr">
        <is>
          <t xml:space="preserve"> </t>
        </is>
      </c>
      <c r="D29" s="4" t="inlineStr">
        <is>
          <t xml:space="preserve"> </t>
        </is>
      </c>
      <c r="E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t>
        </is>
      </c>
      <c r="B4" s="7" t="n">
        <v>-8188300</v>
      </c>
      <c r="C4" s="7" t="n">
        <v>-8106122</v>
      </c>
    </row>
    <row r="5">
      <c r="A5" s="3" t="inlineStr">
        <is>
          <t>Adjustments to reconcile net loss to net cash used in operating activities:</t>
        </is>
      </c>
      <c r="B5" s="4" t="inlineStr">
        <is>
          <t xml:space="preserve"> </t>
        </is>
      </c>
      <c r="C5" s="4" t="inlineStr">
        <is>
          <t xml:space="preserve"> </t>
        </is>
      </c>
    </row>
    <row r="6">
      <c r="A6" s="4" t="inlineStr">
        <is>
          <t>Gain on termination of license agreement</t>
        </is>
      </c>
      <c r="B6" s="4" t="inlineStr">
        <is>
          <t xml:space="preserve"> </t>
        </is>
      </c>
      <c r="C6" s="6" t="n">
        <v>-275000</v>
      </c>
    </row>
    <row r="7">
      <c r="A7" s="4" t="inlineStr">
        <is>
          <t>Stock-based compensation</t>
        </is>
      </c>
      <c r="B7" s="6" t="n">
        <v>804277</v>
      </c>
      <c r="C7" s="6" t="n">
        <v>216428</v>
      </c>
    </row>
    <row r="8">
      <c r="A8" s="4" t="inlineStr">
        <is>
          <t>Unrealized loss on marketable securities</t>
        </is>
      </c>
      <c r="B8" s="4" t="inlineStr">
        <is>
          <t xml:space="preserve"> </t>
        </is>
      </c>
      <c r="C8" s="6" t="n">
        <v>209320</v>
      </c>
    </row>
    <row r="9">
      <c r="A9" s="4" t="inlineStr">
        <is>
          <t>Change in fair value of investment in joint ventures</t>
        </is>
      </c>
      <c r="B9" s="6" t="n">
        <v>581</v>
      </c>
      <c r="C9" s="6" t="n">
        <v>-4400</v>
      </c>
    </row>
    <row r="10">
      <c r="A10" s="3" t="inlineStr">
        <is>
          <t>Changes in operating assets and liabilities:</t>
        </is>
      </c>
      <c r="B10" s="4" t="inlineStr">
        <is>
          <t xml:space="preserve"> </t>
        </is>
      </c>
      <c r="C10" s="4" t="inlineStr">
        <is>
          <t xml:space="preserve"> </t>
        </is>
      </c>
    </row>
    <row r="11">
      <c r="A11" s="4" t="inlineStr">
        <is>
          <t>Prepaid expenses</t>
        </is>
      </c>
      <c r="B11" s="6" t="n">
        <v>252178</v>
      </c>
      <c r="C11" s="6" t="n">
        <v>213432</v>
      </c>
    </row>
    <row r="12">
      <c r="A12" s="4" t="inlineStr">
        <is>
          <t>Accounts payable and accrued expenses</t>
        </is>
      </c>
      <c r="B12" s="6" t="n">
        <v>153013</v>
      </c>
      <c r="C12" s="6" t="n">
        <v>-700752</v>
      </c>
    </row>
    <row r="13">
      <c r="A13" s="4" t="inlineStr">
        <is>
          <t>NET CASH USED IN OPERATING ACTIVITIES</t>
        </is>
      </c>
      <c r="B13" s="6" t="n">
        <v>-6978251</v>
      </c>
      <c r="C13" s="6" t="n">
        <v>-8447094</v>
      </c>
    </row>
    <row r="14">
      <c r="A14" s="3" t="inlineStr">
        <is>
          <t>CASH FLOWS FROM FINANCING ACTIVITIES:</t>
        </is>
      </c>
      <c r="B14" s="4" t="inlineStr">
        <is>
          <t xml:space="preserve"> </t>
        </is>
      </c>
      <c r="C14" s="4" t="inlineStr">
        <is>
          <t xml:space="preserve"> </t>
        </is>
      </c>
    </row>
    <row r="15">
      <c r="A15" s="4" t="inlineStr">
        <is>
          <t>Proceeds from issuance of common stock, common stock warrants and prefunded warrants, net of offering costs</t>
        </is>
      </c>
      <c r="B15" s="6" t="n">
        <v>1060719</v>
      </c>
      <c r="C15" s="6" t="n">
        <v>11314998</v>
      </c>
    </row>
    <row r="16">
      <c r="A16" s="4" t="inlineStr">
        <is>
          <t>Proceeds from exercise of warrants, net of issuance costs</t>
        </is>
      </c>
      <c r="B16" s="6" t="n">
        <v>3682300</v>
      </c>
      <c r="C16" s="6" t="n">
        <v>2355</v>
      </c>
    </row>
    <row r="17">
      <c r="A17" s="4" t="inlineStr">
        <is>
          <t>NET CASH PROVIDED BY FINANCING ACTIVITIES</t>
        </is>
      </c>
      <c r="B17" s="6" t="n">
        <v>4743019</v>
      </c>
      <c r="C17" s="6" t="n">
        <v>11317353</v>
      </c>
    </row>
    <row r="18">
      <c r="A18" s="4" t="inlineStr">
        <is>
          <t>NET (DECREASE) INCREASE IN CASH AND CASH EQUIVALENTS</t>
        </is>
      </c>
      <c r="B18" s="6" t="n">
        <v>-2235232</v>
      </c>
      <c r="C18" s="6" t="n">
        <v>2870259</v>
      </c>
    </row>
    <row r="19">
      <c r="A19" s="4" t="inlineStr">
        <is>
          <t>Effect of exchange rate changes on cash and cash equivalents</t>
        </is>
      </c>
      <c r="B19" s="6" t="n">
        <v>-18197</v>
      </c>
      <c r="C19" s="6" t="n">
        <v>-6518</v>
      </c>
    </row>
    <row r="20">
      <c r="A20" s="4" t="inlineStr">
        <is>
          <t>CASH AND CASH EQUIVALENTS - beginning of year</t>
        </is>
      </c>
      <c r="B20" s="6" t="n">
        <v>9292352</v>
      </c>
      <c r="C20" s="6" t="n">
        <v>6428611</v>
      </c>
    </row>
    <row r="21">
      <c r="A21" s="4" t="inlineStr">
        <is>
          <t>CASH AND CASH EQUIVALENTS - end of year</t>
        </is>
      </c>
      <c r="B21" s="6" t="n">
        <v>7038923</v>
      </c>
      <c r="C21" s="6" t="n">
        <v>9292352</v>
      </c>
    </row>
    <row r="22">
      <c r="A22" s="3" t="inlineStr">
        <is>
          <t>NON-CASH INVESTING AND FINANCING ACTIVITIES:</t>
        </is>
      </c>
      <c r="B22" s="4" t="inlineStr">
        <is>
          <t xml:space="preserve"> </t>
        </is>
      </c>
      <c r="C22" s="4" t="inlineStr">
        <is>
          <t xml:space="preserve"> </t>
        </is>
      </c>
    </row>
    <row r="23">
      <c r="A23" s="4" t="inlineStr">
        <is>
          <t>ROU assets obtained in exchange for lease liability</t>
        </is>
      </c>
      <c r="B23" s="4" t="inlineStr">
        <is>
          <t xml:space="preserve"> </t>
        </is>
      </c>
      <c r="C23" s="7" t="n">
        <v>596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4</t>
        </is>
      </c>
    </row>
    <row r="3">
      <c r="A3" s="3" t="inlineStr">
        <is>
          <t>Organization and Description of Business Operations [Abstract]</t>
        </is>
      </c>
      <c r="B3" s="4" t="inlineStr">
        <is>
          <t xml:space="preserve"> </t>
        </is>
      </c>
    </row>
    <row r="4">
      <c r="A4" s="4" t="inlineStr">
        <is>
          <t>Organization and Description of Business Operations</t>
        </is>
      </c>
      <c r="B4" s="4" t="inlineStr">
        <is>
          <t xml:space="preserve">NOTE
1 – Organization and Description of Business Operations Hoth
Therapeutics, Inc. (together with its wholly-owned subsidiaries, merveille.ai and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and (iii) a treatment and/or prevention for Alzheimer’s or other neuroinflammatory diseases (HT-ALZ). The Company also has assets
being developed for (i) atopic dermatitis (also known as eczema) (BioLexa); (ii) a treatment for asthma and allergies using inhalational
administration (HT-004); and (iii) a treatment for obesity, and obesity-related diseases and conditions (HT-VA).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The
Company believes its current cash is sufficient to fund operations for at least the next 12 months from the issuanc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 On November 8, 2024, the Company entered into
an At The Market Offering Agreement (the “ATM Agreement”) with H.C. Wainwright &amp; Co., LLC (“Wainwright”) under
which the Company may offer and sell shares of its common stock having an aggregate sales price of up to $2,700,000 through Wainwright
as the sales agent pursuant to the Company’s effective shelf registration statement on Form S-3, including an accompanying prospectus
(File No. 333-272620), and a prospectus supplement dated November 8, 2024. Sales of shares of the Company’s common stock through
Wainwright, if any, will be made by any method permitted by law deemed to be an “at the market offering” as defined in Rule
415(a)(4) under the Securities Act of 1933, as amended. Wainwright will use commercially reasonable efforts to sell shares of the Company’s
common stock from time to time, based on instructions from the Company (including any price, time or size limits or other parameters or
conditions the Company may impose). The Company will pay Wainwright a commission equal to 3.0% of the aggregate gross proceeds from the
sales of shares of the Company’s common stock sold through Wainwright under the ATM Agreement and will also reimburse Wainwright
for certain specified expenses in connection with the ATM Agreement. The offering of shares pursuant to the ATM Agreement will terminate
on the earlier of (1) the sale, pursuant to the ATM Agreement, of shares having an aggregate offering price of $2,700,000 and (2) the
termination of the ATM Agreement by either the Company or Wainwright, as set forth therein. In February 2025, the amount that the
Company could offer and sell pursuant to the ATM Agreement was increased to $5,000,000. As of March 28, 2025, the Company has sold shares
of its common stock having a total aggregate sales price of $2.7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the valuation of modified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Cash
and Cash Equivalents The
Company considers all highly liquid investments purchased with original maturities of 90 days or less at acquisition to be cash equivalents.
Cash and cash equivalents consist of bank accounts and highly liquid money funds and totaled $7,038,923 and $9,292,352 as of December
31, 2024 and 2023, respectively. Financial instruments that potentially subject the Company to concentration of credit risk consist principally
of cash deposits at the three financial institutions the Company utilizes for its banking requirements. The Company’s foreign bank
accounts are not subject to FDIC insurance. Cash held in foreign bank accounts totaled approximately $0.1 million and $0.1 million as
of December 31, 2024 and 2023, respectively. 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Financial
Accounting Standards Board (“FASB”) Accounting Standards Codification (“ASC”) 820, Fair Value Measurements The
fair value of the Company’s assets and liabilities, which would qualify as financial instruments under ASC-Topic 820, approximates
the carrying amounts represented in the Company’s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years ended December 31, 2024 and 2023, there were no changes in valuation
techniques or transfers between Level 1, Level 2, and Level 3. 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consolidated financial statements. Prepaid Expenses As of December 31, 2024 and 2023, prepaid expenses and
other current assets consisted of the following:
As of December 31,
2024 2023
Prepaid clinical trial expenses $ 476,235 $ 722,765
Prepaid insurance 28,479 57,766
R&amp;D credit receivable 46,769 46,769
Other prepaid expenses 54,465 30,826
$ 605,948 $ 858,126 Accounts
Payable For the year ended December 31, 2023, the Company’s
subsidiary Hoth Therapeutics Australia Pty Ltd, recorded approximately a $260,000 gain due to a settlement agreement on a payable balance
with Novotech, a clinical trial management vendor. The gain is recognized in the consolidated statements of operations and comprehensive
loss following a manner consistent with how the expense was originally recorded. There was no such transaction in the year ended December
31, 2024.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accrued and then expensed when the activity
has been performed or when the goods have been received rather than when the payment is made.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Year Ended December 31,
Potentially dilutive securities 2024 2023
Warrants 5,203,243 4,213,515
Options 1,090,362 169,362
Non-vested restricted stock awards - 1,693
Total 6,293,605 4,384,570
Warrants The Company accounts for warrants as either equity-classified
or liability-classified instruments based on an assessment of the warrant’s specific terms and in accordance with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 Comprehensive Income (Loss) Comprehensive income (loss) is composed of net
loss and other comprehensive income (loss). During the years ended December 31, 2024 and 2023, other comprehensive (loss) income was attributable
to foreign currency translation adjustments.
Foreign Currency The reporting currency of the Company is the U.S.
dollar. For the Company’s subsidiary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Foreign currency translation adjustments arising from differences in exchange
rates from period to period are recorded within "Accumulated other comprehensive income (loss)" in the consolidated balance
sheets. Segment Reporting In November 2023, the FASB issued ASU 2023-07,
Segment Reporting Recent
Accounting Pronouncements Income
Taxes (Topic 740) In
December 2023, the FASB issued guidance within ASU 2023-09, Income Taxes (Topic 740): Improvements to Income Tax Disclosures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Company
believes the adoption of this ASU will not have any impact on the Company’s consolidated financial statements. Currently,
management does not believe that any other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5:40Z</dcterms:created>
  <dcterms:modified xmlns:dcterms="http://purl.org/dc/terms/" xmlns:xsi="http://www.w3.org/2001/XMLSchema-instance" xsi:type="dcterms:W3CDTF">2025-03-28T20:15:44Z</dcterms:modified>
</cp:coreProperties>
</file>